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Financi" sheetId="8" state="visible" r:id="rId8"/>
    <sheet xmlns:r="http://schemas.openxmlformats.org/officeDocument/2006/relationships" name="Mortgage Loans Held-for-Sale" sheetId="9" state="visible" r:id="rId9"/>
    <sheet xmlns:r="http://schemas.openxmlformats.org/officeDocument/2006/relationships" name="Mortgage Servicing Rights"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ecuritized Mortgage Trusts" sheetId="13" state="visible" r:id="rId13"/>
    <sheet xmlns:r="http://schemas.openxmlformats.org/officeDocument/2006/relationships" name="Derivative Instruments" sheetId="14" state="visible" r:id="rId14"/>
    <sheet xmlns:r="http://schemas.openxmlformats.org/officeDocument/2006/relationships" name="Redeemable Preferred Stock" sheetId="15" state="visible" r:id="rId15"/>
    <sheet xmlns:r="http://schemas.openxmlformats.org/officeDocument/2006/relationships" name="Fair Value of Financial Instrum" sheetId="16" state="visible" r:id="rId16"/>
    <sheet xmlns:r="http://schemas.openxmlformats.org/officeDocument/2006/relationships" name="Reconciliation of Loss Per Comm"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hare Based Payments and Emplo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Business and Finan_2" sheetId="24" state="visible" r:id="rId24"/>
    <sheet xmlns:r="http://schemas.openxmlformats.org/officeDocument/2006/relationships" name="Mortgage Loans Held-for-Sale (T" sheetId="25" state="visible" r:id="rId25"/>
    <sheet xmlns:r="http://schemas.openxmlformats.org/officeDocument/2006/relationships" name="Mortgage Servicing Rights (Tabl"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Securitized Mortgage Trusts (Ta"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Reconciliation of Loss Per Co_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Commitments and Contingencies (" sheetId="35" state="visible" r:id="rId35"/>
    <sheet xmlns:r="http://schemas.openxmlformats.org/officeDocument/2006/relationships" name="Share Based Payments and Empl_2" sheetId="36" state="visible" r:id="rId36"/>
    <sheet xmlns:r="http://schemas.openxmlformats.org/officeDocument/2006/relationships" name="Summary of Business and Finan_3" sheetId="37" state="visible" r:id="rId37"/>
    <sheet xmlns:r="http://schemas.openxmlformats.org/officeDocument/2006/relationships" name="Mortgage Loans Held-for-Sale (D" sheetId="38" state="visible" r:id="rId38"/>
    <sheet xmlns:r="http://schemas.openxmlformats.org/officeDocument/2006/relationships" name="Mortgage Servicing Rights (Deta" sheetId="39" state="visible" r:id="rId39"/>
    <sheet xmlns:r="http://schemas.openxmlformats.org/officeDocument/2006/relationships" name="Other Assets - Summary of Other" sheetId="40" state="visible" r:id="rId40"/>
    <sheet xmlns:r="http://schemas.openxmlformats.org/officeDocument/2006/relationships" name="Other Assets - Loans Eligible f" sheetId="41" state="visible" r:id="rId41"/>
    <sheet xmlns:r="http://schemas.openxmlformats.org/officeDocument/2006/relationships" name="Other Assets - Premises and Equ" sheetId="42" state="visible" r:id="rId42"/>
    <sheet xmlns:r="http://schemas.openxmlformats.org/officeDocument/2006/relationships" name="Debt - Contractual Reductions o" sheetId="43" state="visible" r:id="rId43"/>
    <sheet xmlns:r="http://schemas.openxmlformats.org/officeDocument/2006/relationships" name="Debt - Warehouse Borrowings (De" sheetId="44" state="visible" r:id="rId44"/>
    <sheet xmlns:r="http://schemas.openxmlformats.org/officeDocument/2006/relationships" name="Debt - MSR Financings and MSR A" sheetId="45" state="visible" r:id="rId45"/>
    <sheet xmlns:r="http://schemas.openxmlformats.org/officeDocument/2006/relationships" name="Debt - Convertible Notes (Detai" sheetId="46" state="visible" r:id="rId46"/>
    <sheet xmlns:r="http://schemas.openxmlformats.org/officeDocument/2006/relationships" name="Debt - Long-term Debt (Details)" sheetId="47" state="visible" r:id="rId47"/>
    <sheet xmlns:r="http://schemas.openxmlformats.org/officeDocument/2006/relationships" name="Securitized Mortgage Trusts - S" sheetId="48" state="visible" r:id="rId48"/>
    <sheet xmlns:r="http://schemas.openxmlformats.org/officeDocument/2006/relationships" name="Securitized Mortgage Trusts -_2" sheetId="49" state="visible" r:id="rId49"/>
    <sheet xmlns:r="http://schemas.openxmlformats.org/officeDocument/2006/relationships" name="Securitized Mortgage Trusts -_3" sheetId="50" state="visible" r:id="rId50"/>
    <sheet xmlns:r="http://schemas.openxmlformats.org/officeDocument/2006/relationships" name="Securitized Mortgage Trusts - E" sheetId="51" state="visible" r:id="rId51"/>
    <sheet xmlns:r="http://schemas.openxmlformats.org/officeDocument/2006/relationships" name="Securitized Mortgage Trusts - C" sheetId="52" state="visible" r:id="rId52"/>
    <sheet xmlns:r="http://schemas.openxmlformats.org/officeDocument/2006/relationships" name="Derivative Instruments (Details" sheetId="53" state="visible" r:id="rId53"/>
    <sheet xmlns:r="http://schemas.openxmlformats.org/officeDocument/2006/relationships" name="Redeemable Preferred Stock (Det"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Reconciliation of Loss Per Co_3" sheetId="61" state="visible" r:id="rId61"/>
    <sheet xmlns:r="http://schemas.openxmlformats.org/officeDocument/2006/relationships" name="Income Taxes - Summary of Incom" sheetId="62" state="visible" r:id="rId62"/>
    <sheet xmlns:r="http://schemas.openxmlformats.org/officeDocument/2006/relationships" name="Income Taxes - Summary of Defer"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Segment Reporting - Balance She" sheetId="66" state="visible" r:id="rId66"/>
    <sheet xmlns:r="http://schemas.openxmlformats.org/officeDocument/2006/relationships" name="Segment Reporting - Statement o"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Share Based Payments and Empl_3" sheetId="74" state="visible" r:id="rId74"/>
    <sheet xmlns:r="http://schemas.openxmlformats.org/officeDocument/2006/relationships" name="Share Based Payments and Empl_4" sheetId="75" state="visible" r:id="rId75"/>
    <sheet xmlns:r="http://schemas.openxmlformats.org/officeDocument/2006/relationships" name="Share Based Payments and Empl_5" sheetId="76" state="visible" r:id="rId76"/>
    <sheet xmlns:r="http://schemas.openxmlformats.org/officeDocument/2006/relationships" name="Share Based Payments and Empl_6" sheetId="77" state="visible" r:id="rId77"/>
    <sheet xmlns:r="http://schemas.openxmlformats.org/officeDocument/2006/relationships" name="Share Based Payments and Empl_7"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IMPAC MORTGAGE HOLDINGS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ICFR Auditor Attestation Flag</t>
        </is>
      </c>
      <c r="B14" s="4" t="inlineStr">
        <is>
          <t>false</t>
        </is>
      </c>
    </row>
    <row r="15">
      <c r="A15" s="4" t="inlineStr">
        <is>
          <t>Entity Shell Company</t>
        </is>
      </c>
      <c r="B15" s="4" t="inlineStr">
        <is>
          <t>false</t>
        </is>
      </c>
    </row>
    <row r="16">
      <c r="A16" s="4" t="inlineStr">
        <is>
          <t>Entity Public Float</t>
        </is>
      </c>
      <c r="D16" s="5" t="n">
        <v>18.3</v>
      </c>
    </row>
    <row r="17">
      <c r="A17" s="4" t="inlineStr">
        <is>
          <t>Entity Common Stock, Shares Outstanding</t>
        </is>
      </c>
      <c r="C17" s="6" t="n">
        <v>21327684</v>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Entity Central Index Key</t>
        </is>
      </c>
      <c r="B21" s="4" t="inlineStr">
        <is>
          <t>0001000298</t>
        </is>
      </c>
    </row>
    <row r="22">
      <c r="A22" s="4" t="inlineStr">
        <is>
          <t>Amendment Flag</t>
        </is>
      </c>
      <c r="B22" s="4" t="inlineStr">
        <is>
          <t>false</t>
        </is>
      </c>
    </row>
    <row r="23">
      <c r="A23" s="4" t="inlineStr">
        <is>
          <t>Common Stock</t>
        </is>
      </c>
    </row>
    <row r="24">
      <c r="A24" s="3" t="inlineStr">
        <is>
          <t>Document Information [Line Items]</t>
        </is>
      </c>
    </row>
    <row r="25">
      <c r="A25" s="4" t="inlineStr">
        <is>
          <t>Title of 12(b) Security</t>
        </is>
      </c>
      <c r="B25" s="4" t="inlineStr">
        <is>
          <t>Common Stock, $0.01 par value</t>
        </is>
      </c>
    </row>
    <row r="26">
      <c r="A26" s="4" t="inlineStr">
        <is>
          <t>Trading Symbol</t>
        </is>
      </c>
      <c r="B26" s="4" t="inlineStr">
        <is>
          <t>IMH</t>
        </is>
      </c>
    </row>
    <row r="27">
      <c r="A27" s="4" t="inlineStr">
        <is>
          <t>Security Exchange Name</t>
        </is>
      </c>
      <c r="B27" s="4" t="inlineStr">
        <is>
          <t>NYSEAMER</t>
        </is>
      </c>
    </row>
    <row r="28">
      <c r="A28" s="4" t="inlineStr">
        <is>
          <t>Preferred Stock Purchase Rights</t>
        </is>
      </c>
    </row>
    <row r="29">
      <c r="A29" s="3" t="inlineStr">
        <is>
          <t>Document Information [Line Items]</t>
        </is>
      </c>
    </row>
    <row r="30">
      <c r="A30" s="4" t="inlineStr">
        <is>
          <t>Title of 12(b) Security</t>
        </is>
      </c>
      <c r="B30" s="4" t="inlineStr">
        <is>
          <t>Preferred Stock Purchase Rights</t>
        </is>
      </c>
    </row>
    <row r="31">
      <c r="A31" s="4" t="inlineStr">
        <is>
          <t>Trading Symbol</t>
        </is>
      </c>
      <c r="B31" s="4" t="inlineStr">
        <is>
          <t>IMH</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0</t>
        </is>
      </c>
    </row>
    <row r="3">
      <c r="A3" s="3" t="inlineStr">
        <is>
          <t>Mortgage Servicing Rights</t>
        </is>
      </c>
    </row>
    <row r="4">
      <c r="A4" s="4" t="inlineStr">
        <is>
          <t>Mortgage Servicing Rights</t>
        </is>
      </c>
      <c r="B4" s="4" t="inlineStr">
        <is>
          <t>Note 3.—Mortgage Servicing Rights
The Company selectively retains MSRs from its sales and securitization of certain mortgage loans or as a result of purchase transactions. MSRs are reported at fair value based on the expected income derived from the net projected cash flows associated with the servicing contracts. The Company receives servicing fees, less subservicing costs, on the UPB of the underlying mortgag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In May 2020, the Company sold all of its conventional MSRs for approximately $20.1 million, receiving $15.0 million in proceeds upon sale, with the remaining due upon transfer of the servicing and transfer of all trailing documents. The Company used the $15.0 million in proceeds from the MSR sale to pay off the MSR financing. (See Note 5.—Debt– MSR Financings).
In July 2020, the Company sold the majority of its government insured MSRs for approximately $225 thousand, receiving $163 thousand in proceeds upon sale, with the remaining due upon transfer of the servicing and transfer of all trailing documents.
The following table summarizes the activity of MSRs for the years ended December 31, 2020 and 2019:
December 31,
December 31,
2020
2019
Balance at beginning of year
$
41,470
$
64,728
Additions from servicing retained loan sales
2,094
2,491
Reductions from bulk sales
(21,263)
—
Other
—
22
Changes in fair value (1)
(21,962)
(25,771)
Fair value of MSRs at end of period
$
339
$
41,470
(1)
Changes in fair value are included within loss on mortgage servicing rights, net in the accompanying consolidated statements of operations and comprehensive loss.
At December 31, 2020 and 2019, the UPB of the mortgage servicing portfolio was comprised of the following:
December 31,
December 31,
2020
2019
Government insured
$
30,524
$
105,442
Conventional
—
4,826,407
Total loans serviced (1)
$
30,524
$
4,931,849
(1)
The MSR Financing line expired in May 2020. No collateral was pledged as part of the MSR Financing at December 31, 2019.
The table below illustrates hypothetical changes in the fair value of MSRs, caused by assumed immediate changes to key assumptions that are used to determine fair value. See Note 9.—Fair Value of Financial Instruments for a description of the key assumptions used to determine the fair value of MSRs.
December 31,
December 31,
Mortgage Servicing Rights Sensitivity Analysis
2020
2019
Fair value of MSRs
$
339
$
41,470
Prepayment Speed:
Decrease in fair value from 10% adverse change
(13)
(1,850)
Decrease in fair value from 20% adverse change
(26)
(3,631)
Decrease in fair value from 30% adverse change
(38)
(5,325)
Discount Rate:
Decrease in fair value from 10% adverse change
(13)
(1,330)
Decrease in fair value from 20% adverse change
(25)
(2,579)
Decrease in fair value from 30% adverse change
(37)
(3,753)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on mortgage servicing rights, net is comprised of the following for the years ended December 31, 2020 and 2019:
For the Year Ended
December 31,
2020
2019
Change in fair value of mortgage servicing rights
$
(21,962)
$
(25,771)
(Loss) gain on sale of mortgage servicing rights
(6,547)
860
Loss on mortgage servicing rights, net
$
(28,509)
$
(24,911)
Servicing fees, net is comprised of the following for the years ended December 31, 2020 and 2019:
For the Year Ended
December 31,
2020
2019
Contractual servicing fees
$
5,159
$
15,147
Late and ancillary fees
67
180
Subservicing and other costs
(1,623)
(2,384)
Servicing fees, net
$
3,603
$
12,9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Note 4.—Other Assets
Other assets consisted of the following:
December 31,
December 31,
2020
2019
Right of use asset (See Note 13)
$
13,512
$
17,169
Corporate-owned life insurance (See Note 13)
10,659
—
Derivative assets – lending (See Note 7)
7,275
7,791
Prepaid expenses
3,429
3,125
Accounts receivable, net
3,190
14,265
Other
1,103
1,110
Servicing advances
947
2,109
Premises and equipment, net
930
1,250
Accrued interest receivable
286
2,131
Loans eligible for repurchase from Ginnie Mae
114
1,686
Real estate owned – outside trusts
79
152
Total other assets
$
41,524
$
50,788
Accounts Receivable, net
Accounts receivable are primarily holdbacks from MSR sales, which are generally collected within six months of the sale date, loan sales that have not settled, and fees earned for real estate services rendered, generally collected one month in arrears. Accounts receivable are stated at their carrying value, net of $329 thousand and $280 thousand reserve for doubtful accounts as of December 31, 2020 and 2019, respectively.
Servicing Advances
The Company is required to advance certain amounts to meet its contractual loan servicing requirements. The Company advances principal, interest, property taxes and insurance for borrowers that have insufficient escrow accounts, plus any other costs to preserve the properties. Also, the Company will advance funds to maintain, repair and market foreclosed real estate properties. The Company is entitled to recover advances from the borrowers for reinstated and performing loans or from proceeds of liquidated properties.
Loans Eligible for Repurchase from Ginnie Mae
The Company sells loans in Ginnie Mae guaranteed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December 31, 2019, loans eligible for repurchase from GNMA totaled $1.7 million. As a result of the sale of GNMA servicing in July 2020, our loans eligible for repurchase from GNMA decreased to $114 thousand at December 31, 2020 . As part of the Company’s repurchase reserve, the Company records a repurchase provision to provide for estimated losses from the sale or securitization of all mortgage loans, including these loans.
Premises and Equipment, net
December 31,
2020
2019
Premises and equipment
$
6,230
$
5,829
Less: Accumulated depreciation
(5,300)
(4,579)
Total premises and equipment, net
$
930
$
1,250
The Company recognized $722 thousand and $721 thousand of depreciation expense within general, administrative and other expense in the accompanying consolidated statements of operations and comprehensive loss,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5.—Debt
The following table shows contractual future debt maturities as of December 31, 2020:
Payments Due by Period
Less Than
One to
Three to
More Than
Total
One Year
Three Years
Five Years
Five Years
Warehouse borrowings
$
151,932
$
151,932
$
—
$
—
$
—
Convertible notes
20,000
—
20,000
—
—
Long-term debt
62,000
—
—
—
62,000
Total debt obligations
$
233,932
$
151,932
$
20,000
$
—
$
62,000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Company’s warehouse lines are scheduled to expire in 2021 under one year terms and all lines are subject to renewal based on an annual credit review conducted by the lender.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As of December 31, 2020 and 2019, there was $1.3 million and $1.1 million, respectively, held in these accounts which are recorded as a component of restricted cash on the consolidated balance sheets.
Under the terms of these warehouse lines, the Company is required to maintain various financial and other covenants. At December 31, 2020, the Company was in compliance with all financial covenants from its lenders.
The following table presents certain information on warehouse borrowings for the periods indicated:
Maximum
Balance Outstanding at
Allowable
Borrowing
December 31,
December 31,
Advance
Rate
Capacity
2020
2019
Rates (%)
Range
Maturity Date
Short-term borrowings:
Repurchase agreement 1
$
50,000
$
49,963
$
72,971
90 - 98
1ML + 2.00 - 2.25%
November 24, 2021
Repurchase agreement 2
200,000
51,310
119,838
100
1ML + 1.75%
August 27, 2021
Repurchase agreement 3
300,000
50,659
72,666
100
Note Rate - 0.375%
June 22, 2021
Repurchase agreement 4
—
—
25,953
—
—
May 29, 2020
Repurchase agreement 5
—
—
250,722
—
—
May 29, 2020
Repurchase agreement 6
—
—
159,413
—
—
June 25, 2020
Total warehouse borrowings
$
550,000
$
151,932
$
701,563
The following table presents certain information on warehouse borrowings for the periods indicated:
For the year ended
December 31,
2020
2019
Maximum outstanding balance during the year
$
810,818
$
971,595
Average balance outstanding for the year
252,565
547,421
UPB of underlying collateral (mortgage loans)
153,675
763,309
Weighted average interest rate for period
%
4.30
%
MSR Financings
In May 2018, IMC (Borrower) amended the Line of Credit Promissory Note (FHLMC and GNMA Financing) originally entered into in August 2017, increasing the maximum borrowing capacity of the revolving line of credit to $60.0 million, increasing the borrowing capacity up to 60% of the fair market value of the pledged mortgage servicing rights and reducing the interest rate per annum to one-month LIBOR plus 3.0%. As part of the May 2018 amendment, the obligations under the Line of Credit were secured by FHLMC and GNMA pledged mortgage servicing rights (subject to an acknowledgement agreement) and was guaranteed by IRES. In January 2020, the maturity of the line was extended to March 31, 2020. In April 2020, the maturity of the line was extended to May 31, 2020. In May 2020, the line was repaid with the proceeds from the MSR sale (as disclosed in Note 3.—Mortgage Servicing Rights) and the line expired.
The following table presents certain information on MSR Financings for the periods indicated:
For the year ended
December 31,
2020
2019
Maximum outstanding balance during the year
$
15,000
$
5,000
Average balance outstanding for the year
2,943
200
Weighted average rate for period
%
8.00
%
MSR Advance Financing
In April 2020, Ginnie Mae announced they revised and expanded their issuer assistance program to provide financing to fund servicer advances through the Pass-Through Assistance Program (PTAP). The PTAP funds advanced by Ginnie Mae bear interest at a fixed rate that will apply to a given months pass-through assistance and will be posted on Ginnie Mae’s website each month. The maturity date was the earlier of the seven months from the month the request and repayment agreement was approved, or July 30, 2021. In July 2020, the outstanding PTAP funds were repaid. At December 31, 2020, the Company had no PTAP funds outstanding.
Convertible Notes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212,649 shares of the Company’s common stock at a cash exercise price of $2.97 per share. The relative fair value of the warrants were $242 thousand and recorded as debt discounts, which are accreted over the term of the warrants (October 2020), using an effective interest rate of 8.9%. The warrants are exercisable commencing on October 16, 2020 and expire on April 15, 2025. The First Amendment was accounted for as an extinguishment.
On October 28, 2020, the Company and certain holders of its Notes due November 9, 2020 in the aggregate principal amount of $25.0 million agreed to extend the maturity date of the Notes upon conclusion of the term on November 9, 2020. The new notes have an 18-month term due May 9, 2022 and the Company decreased the aggregate principal amount of the Notes to $20.0 million, following the pay-down of $5.0 million in principal of the Notes on November 9, 2020 (Second Amendment). The interest rate on the Notes remains at 7.0% per annum. The Second Amendment was accounted for as an extinguishment.
Long‑term Debt
The Company carries its Long-term Debt (Junior Subordinated Notes) at estimated fair value as more fully described in Note 9.—Fair Value of Financial Instruments. The following table shows the remaining principal balance and fair value of Junior Subordinated Notes issued as of December 31, 2020 and 2019:
December 31,
2020
2019
Junior Subordinated Notes (1)
$
62,000
$
62,000
Fair value adjustment
(17,587)
(16,566)
Total Junior Subordinated Notes
$
44,413
$
45,434
(1)
Stated maturity of March 2034; requires quarterly interest payments at a variable rate of 3-month LIBOR plus 3.75% per annum. At December 31, 2020, the interest rate was 3.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zed Mortgage Trusts</t>
        </is>
      </c>
      <c r="B1" s="2" t="inlineStr">
        <is>
          <t>12 Months Ended</t>
        </is>
      </c>
    </row>
    <row r="2">
      <c r="B2" s="2" t="inlineStr">
        <is>
          <t>Dec. 31, 2020</t>
        </is>
      </c>
    </row>
    <row r="3">
      <c r="A3" s="3" t="inlineStr">
        <is>
          <t>Securitized Mortgage Trusts</t>
        </is>
      </c>
    </row>
    <row r="4">
      <c r="A4" s="4" t="inlineStr">
        <is>
          <t>Securitized Mortgage Trusts</t>
        </is>
      </c>
      <c r="B4" s="4" t="inlineStr">
        <is>
          <t>Note 6.—Securitized Mortgage Trusts
Securitized Mortgage Trust Assets
Securitized mortgage trust assets are comprised of the following at December 31, 2020 and 2019:
December 31,
December 31,
2020
2019
Securitized mortgage collateral, at fair value
$
2,100,175
$
2,628,064
REO, at net realizable value (NRV)
3,094
6,682
Total securitized mortgage trust assets
$
2,103,269
$
2,634,746
Securitized Mortgage Collateral
Securitized mortgage collateral consisted of the following:
December 31,
December 31,
2020
2019
Mortgages secured by residential real estate
$
2,205,575
$
2,649,997
Mortgages secured by commercial real estate
170,418
210,536
Fair value adjustment
(275,818)
(232,469)
Total securitized mortgage collateral, at fair value
$
2,100,175
$
2,628,064
As of December 31, 2020, the Company was also a master servicer of mortgages for others of approximately $216.3 million in UPB that were primarily collateralizing REMIC securitizations, compared to $268.1 million at December 31, 2019. Related fiduciary funds are held in trust for investors in non‑interest bearing accounts and are not included in the Company’s consolidated balance sheets. The Company may also be required to advance funds or cause loan servicers to advance funds to cover principal and interest payments not received from borrowers depending on the status of their mortgages.
Real Estate Owned
The Company’s REO consisted of the following:
December 31,
December 31,
2020
2019
REO
$
10,140
$
21,195
Impairment (1)
(6,967)
(14,361)
Ending balance
$
3,173
$
6,834
REO inside trusts
$
3,094
$
6,682
REO outside trusts
79
152
Total
$
3,173
$
6,834
(1)
Impairment represents the cumulative write‑downs of net realizable value subsequent to foreclosure.
Securitized Mortgage Trust Liabilities
Securitized mortgage trust liabilities, which are recorded at estimated fair market value as more fully described in Note 9.—Fair Value of Financial Instruments, are comprised of the following at December 31, 2020 and 2019:
December 31,
December 31,
2020
2019
Securitized mortgage borrowings
$
2,086,557
$
2,619,210
Securitized Mortgage Borrowings – Non-recourse
Selected information on securitized mortgage borrowings for the periods indicated consisted of the following (dollars in millions):
Securitized
mortgage
borrowings
outstanding as of
December 31,
Range of Interest Rates (%)
Interest
Interest
Rate
Rate
Original
Fixed
Margins over
Margins after
Issuance
Interest
One-Month
Contractual
Year of Issuance
Amount
2020
2019
Rates
LIBOR (1)
Call Date (2)
2002
$
3,876.1
$
3.4
$
3.9
5.25 - 12.00
0.27 - 2.75
0.54 - 3.68
2003
5,966.1
19.1
26.8
4.34 - 12.75
0.27 - 3.00
0.54 - 4.50
2004
17,710.7
287.3
354.3
3.58 - 5.56
0.25 - 2.50
0.50 - 3.75
2005
13,387.7
1,404.6
1,581.7
—
0.24 - 2.90
0.48 - 4.35
2006
5,971.4
1,860.3
2,018.0
6.25
0.10 - 2.75
0.20 - 4.13
2007
3,860.5
1,012.5
1,121.1
—
0.06 - 2.00
0.12 - 3.00
Subtotal contractual principal balance (3)
4,587.2
5,105.8
Fair value adjustment (4)
(2,500.6)
(2,486.6)
Total securitized mortgage borrowings
$
2,086.6
$
2,619.2
(1)
One-month LIBOR was 0.14% as of December 31, 2020.
(2)
Interest rate margins are generally adjusted when the unpaid principal balance is reduced to less than 10‑20% of the original issuance amount, or if certain other triggers are met.
(3)
Represents the outstanding balance in accordance with trustee reporting.
(4)
Fair value adjustment is inclusive of $2.2 billion in bond losses at December 31, 2020 and 2019.
As of December 31, 2020, expected principal reductions of the securitized mortgage borrowings, which is based on contractual principal payments and expected prepayment and loss assumptions for securitized mortgage collateral, was as follows (dollars in millions):
Payments Due by Period
Less Than
One to
Three to
More Than
Total
One Year
Three Years
Five Years
Five Years
Securitized mortgage borrowings (1)
$
4,587.2
$
452.5
$
587.4
$
381.2
$
3,166.1
(1)
Represents the outstanding balance in accordance with trustee reporting.
Change in Fair Value of Net Trust Assets, including Trust REO Losses
Changes in fair value of net trust assets, including trust REO losses are comprised of the following for the years ended December 31, 2020 and 2019:
For the Year Ended
December 31,
2020
2019
Change in fair value of net trust assets, excluding REO
$
(13,081)
$
(3,397)
Gains (losses) from REO
7,393
(6,434)
Change in fair value of net trust assets, including trust REO gains (losses)
$
(5,688)
$
(9,8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 xml:space="preserve">Note 7.—Derivative Instruments
The mortgage lending operation enters into IRLCs with prospective borrowers to originate mortgage loans at a specified interest rate and Hedging Instruments and forward delivery loan commitments to hedge the fair value changes associated with changes in interest rates relating to its mortgage loan origination operations. The fair value of IRLCs, Hedging Instruments and forward delivery loan commitments related to mortgage loan origination are included in other assets or liabilities in the consolidated balance sheets. As of December 31, 2020, the estimated fair value of IRLCs was an asset of $7.3 million while Hedging Instruments were a liability of $143 thousand. Forward delivery commitments had no fair value as they were marked within LHFS to the price of the trades. As of December 31, 2019, the estimated fair value of IRLCs was an asset of $7.8 million while Hedging Instruments were a liability of $651 thousand.
The following table includes information for the derivative assets and liabilities, lending for the periods presented:
Total Gains (Losses)
Notional Amount
For the Year Ended
December 31,
December 31,
December 31,
2020
2019
2020
2019
Derivative – IRLC's (1)
$
450,913
$
419,035
$
(516)
$
4,440
Derivative – TBA MBS (2)
45,000
485,459
(10,531)
(5,595)
Derivative – Forward delivery loan commitment (3)
20,000
232,530
—
—
(1)
Amounts included in gain on sale of loans, net within the accompanying consolidated statements of operations and comprehensive loss.
(2)
Amounts included in gain on sale of loans, net within the accompanying consolidated statements of operations and comprehensive loss.
(3)
As of December 31, 2020, $20.0 million of forward loan commitment remained unallocated and are recorded at fair value. As of December 31, 2019, $232.5 million in mortgage loans had been allocated to forward delivery loan commitments and were recorded at fair value within LHFS i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0</t>
        </is>
      </c>
    </row>
    <row r="3">
      <c r="A3" s="3" t="inlineStr">
        <is>
          <t>Redeemable Preferred Stock</t>
        </is>
      </c>
    </row>
    <row r="4">
      <c r="A4" s="4" t="inlineStr">
        <is>
          <t>Redeemable Preferred Stock</t>
        </is>
      </c>
      <c r="B4" s="4" t="inlineStr">
        <is>
          <t xml:space="preserve">Note 8.—Redeemable Preferred Stock
At December 31, 2020, the Company has outstanding $69.3 million liquidation preference of Series B and Series C Preferred Stock. The holders of each series of Preferred Stock, which are non‑voting and redeemable at the option of the Company, retain the right to a $25.00 per share liquidation preference in the event of a liquidation of the Company and the right to receive dividends on the Preferred Stock if any such dividends are declared.
As disclosed within Note 13.—Commitments and Contingencies, on July 16, 2018, the court entered its Judgement Order and Memorandum Opinion on the matter entitled Timm v. Impac Mortgage Holdings, Inc., a purported class action on behalf of holders of the Company’s 9.375% Series B Cumulative Redeemable Preferred Stock (Preferred B) and 9.125% Series C Cumulative Redeemable Preferred Stock (Preferred C). The court entered judgement in favor of the Company on all claims related to the Preferred C holders. The judgment also declared (among other items disclosed in Note 13) that two-thirds of the Preferred B holders were required to approve the 2009 amendments to the Preferred B Articles Supplementary, which was not obtained, rendering the 2009 amendments to the Preferred B Articles Supplementary invalid and leaving the 2004 Preferred B Articles Supplementary in effect. As a result of the Judgement Order, all rights of the Preferred B holders under the 2004 Articles are deemed reinstated. Subject to an appeal, the Company has cumulative undeclared dividends in arrears of approximately $17.5 million, or approximately $26.37 per outstanding share of Preferred B, increasing the liquidation value to approximately $51.37 per share. Additionally, every quarter the cumulative undeclared dividends in arrears will increase by $0.5859 per share, or approximately $390 thousand. As the Company prevailed on all claims related to the Preferred C holders, based on the court’s ruling there are no Preferred C dividends owed. The liquidation preference, inclusive of the Preferred B cumulative undeclared dividends in arrears, is only payable upon voluntary or involuntary liquidation, dissolution or winding up of the Company’s affai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 xml:space="preserve">Note 9.—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Company uses exit price notion when measuring the fair values of financial instruments for disclosure purposes. The following table presents the estimated fair value of financial instruments included in the consolidated financial statements as of the dates indicated:
December 31, 2020
December 31, 2019
Carrying
Estimated Fair Value
Carrying
Estimated Fair Value
Amount
Level 1
Level 2
Level 3
Amount
Level 1
Level 2
Level 3
Assets
Cash and cash equivalents
$
54,150
$
54,150
$
—
$
—
$
24,666
$
24,666
$
—
$
—
Restricted cash
5,602
5,602
—
—
12,466
12,466
—
—
Mortgage loans held-for-sale
164,422
—
164,422
—
782,143
—
782,143
—
Mortgage servicing rights
339
—
—
339
41,470
—
—
41,470
Derivative assets, lending, net (1)
7,275
—
—
7,275
7,791
—
—
7,791
Securitized mortgage collateral
2,100,175
—
—
2,100,175
2,628,064
—
—
2,628,064
Liabilities
Warehouse borrowings
$
151,932
$
—
$
151,932
$
—
$
701,563
$
—
$
701,563
$
—
Convertible notes
20,000
—
—
20,000
24,996
—
—
24,996
Long-term debt
44,413
—
—
44,413
45,434
—
—
45,434
Securitized mortgage borrowings
2,086,557
—
—
2,086,557
2,619,210
—
—
2,619,210
Derivative liabilities, lending, net (2)
143
—
143
—
651
—
651
—
(1)
Represents IRLCs and are included in other assets in the accompanying consolidated balance sheets.
(2)
Represents Hedging Instruments and are included in other liabilities in the accompanying consolidated balance sheets.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the consolidated non-recourse securitizations, the fair value of the financial liabilities of the consolidated non-recourse securitizations (securitized mortgage borrowings) is more observable than the fair value of the financial assets of the consolidated non-recourse securitizations (securitized mortgage collateral). In accordance with ASU 2014-13, the financial liabilities of the consolidated non-recourse securitizations are the more observable input and measured at fair value and the financial assets are being measured in consolidation as: (1) the sum of the fair value of the securitized mortgage borrowings and the fair value of the beneficial interests retained by the Company less (2) the carrying value of any REO. The resulting amount is allocated to securitized mortgage collateral.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are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securitized mortgage collateral and borrowings, derivative assets (IRLCs), Notes and long‑term debt as Level 3 fair value measurements. Level 3 assets and liabilities measured at fair value on a recurring basis were approximately 90% and 93% and 77% and 79%, respectively, of total assets and total liabilities measured at estimated fair value at December 31, 2020 and 2019.
Recurring Fair Value Measurements
The Company assesses its financial instruments on a quarterly basis to determine the appropriate classification within the fair value hierarchy, as defined by FASB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year ended December 31, 2020.
The following tables present the Company’s assets and liabilities that are measured at estimated fair value on a recurring basis, including financial instruments for which the Company has elected the fair value option at December 31, 2020 and 2019, based on the fair value hierarchy:
Recurring Fair Value Measurements
December 31, 2020
December 31, 2019
Level 1
Level 2
Level 3
Level 1
Level 2
Level 3
Assets
Mortgage loans held-for-sale
$
—
$
164,422
$
—
$
—
$
782,143
$
—
Derivative assets, lending, net (1)
—
—
7,275
—
—
7,791
Mortgage servicing rights
—
—
339
—
—
41,470
Securitized mortgage collateral
—
—
2,100,175
—
—
2,628,064
Total assets at fair value
$
—
$
164,422
$
2,107,789
$
—
$
782,143
$
2,677,325
Liabilities
Securitized mortgage borrowings
$
—
$
—
$
2,086,557
$
—
$
—
$
2,619,210
Long-term debt
—
—
44,413
—
—
45,434
Derivative liabilities, lending, net (2)
—
143
—
—
651
—
Total liabilities at fair value
$
—
$
143
$
2,130,970
$
—
$
651
$
2,664,644
(1)
At December 31, 2020, derivative assets, lending, net included $7.3 million in IRLCs and is included in other assets in the accompanying consolidated balance sheets. At December 31, 2019, derivative assets, lending, net included $7.8 million in IRLCs and is included in other assets in accompanying consolidated balance sheets.
(2)
At December 31, 2020 and 2019, derivative liabilities, lending, net are included in other liabilities in the accompanying consolidated balance sheets.
The following tables present reconciliation for all assets and liabilities measured at fair value on a recurring basis using significant unobservable inputs (Level 3) for the years ended December 31, 2020 and 2019:
Level 3 Recurring Fair Value Measurements
For the Year Ended December 31, 2020
Interest
Securitized
Securitized
Mortgage
rate lock
Long-
mortgage
mortgage
servicing
commitments,
term
collateral
borrowings
rights
net
debt
Fair value, December 31, 2019
$
2,628,064
$
(2,619,210)
$
41,470
$
7,791
$
(45,434)
Total (losses) gains included in earnings:
Interest income (1)
747
—
—
—
—
Interest expense (1)
—
(65,421)
—
—
(850)
Change in fair value
(92,562)
79,481
(21,962)
(516)
1,899
Change in instrument specific credit risk
—
—
—
—
(28)
(2)
Total (losses) gains included in earnings
(91,815)
14,060
(21,962)
(516)
1,021
Transfers in and/or out of Level 3
—
—
—
—
—
Purchases, issuances and settlements:
Purchases
—
—
—
—
—
Issuances
—
—
2,094
—
—
Settlements
(436,074)
518,593
(21,263)
—
—
Fair value, December 31, 2020
$
2,100,175
$
(2,086,557)
$
339
$
7,275
$
(44,413)
Unrealized (losses) gains still held (3)
$
(275,818)
$
2,500,674
$
339
$
7,275
$
17,587
(1)
Amounts primarily represent accretion to recognize interest income and interest expense using effective yields based on estimated fair values for trust assets and trust liabilities. Net interest income, including cash received and paid, was $8.9 million for the year ended December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gains (losses) relating to assets and liabilities classified as Level 3 that are still held and reflected in the fair values at December 31, 2020.
Level 3 Recurring Fair Value Measurements
For the Year Ended December 31, 2019
Interest
Securitized
Securitized
Mortgage
rate lock
Long-
mortgage
mortgage
servicing
commitments,
term
collateral
borrowings
rights
net
debt
Fair value, December 31, 2018
$
3,157,071
$
(3,148,215)
$
64,728
$
3,351
$
(44,856)
Total gains (losses) included in earnings:
Interest income (1)
11,279
—
—
—
—
Interest expense (1)
—
(38,127)
—
—
(425)
Change in fair value
52,499
(55,896)
(25,771)
4,440
(1,429)
Change in instrument specific credit risk
—
—
—
—
1,276
(2)
Total gains (losses) included in earnings
63,778
(94,023)
(25,771)
4,440
(578)
Transfers in and/or out of Level 3
—
—
—
—
—
Purchases, issuances and settlements:
Purchases
—
—
—
—
—
Issuances
—
—
2,491
—
—
Settlements
(592,785)
623,028
22
—
—
Fair value, December 31, 2019
$
2,628,064
$
(2,619,210)
$
41,470
$
7,791
$
(45,434)
Unrealized (losses) gains still held (3)
$
(232,469)
$
2,486,615
$
41,470
$
7,791
$
16,566
(1)
Amounts primarily represent accretion to recognize interest income and interest expense using effective yields based on estimated fair values for trust assets and trust liabilities. Net interest income, including cash received and paid, was $9.4 million for the year ended December 31, 2019.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gains (losses) relating to assets and liabilities classified as Level 3 that were still held and reflected in the fair values at December 31, 2019.
The following table presents quantitative information about the valuation techniques and unobservable inputs applied to Level 3 fair value measurements for financial instruments measured at fair value on a recurring and non‑recurring basis at December 31, 2020.
Estimated
Valuation
Unobservable
Range of
Weighted
Financial Instrument
Fair Value
Technique
Input
Inputs
Average
Assets and liabilities backed by real estate
Securitized mortgage collateral, and
$
2,100,175
Discounted Cash Flow
Prepayment rates
2.0 - 25.6
%
12.4
%
Securitized mortgage borrowings
(2,086,557)
Default rates
0.07 - 24.1
%
3.4
%
Loss severities
0.01 - 97.7
%
64.1
%
Discount rates
1.1 - 25.0
%
2.6
%
Other assets and liabilities
Mortgage servicing rights
$
339
Discounted Cash Flow
Discount rates
12.5 - 15.0
%
12.8
%
Prepayment rates
9.1 - 27.5
%
12.3
%
Derivative assets - IRLCs, net
7,275
Market pricing
Pull-through rates
21.6 - 99.9
%
69.0
%
Long-term debt
(44,413)
Discounted Cash Flow
Discount rates
8.3
%
8.3
%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The following tables present the changes in recurring fair value measurements included in net losses for the years ended December 31, 2020 and 2019:
Recurring Fair Value Measurements
Changes in Fair Value Included in Net Loss
For the Year Ended December 31, 2020
Change in Fair Value of
Interest
Interest
Net Trust
Long-term
Other Income
Gain on Sale
Income (1)
Expense (1)
Assets
Debt
and Expense
of Loans, net
Total
Securitized mortgage collateral
$
747
$
—
$
(92,562)
$
—
$
—
$
—
$
(91,815)
Securitized mortgage borrowings
—
(65,421)
79,481
—
—
—
14,060
Long-term debt
—
(850)
—
1,899
—
—
1,049
Mortgage servicing rights (2)
—
—
—
—
(21,962)
—
(21,962)
Mortgage loans held-for-sale
—
—
—
—
—
(15,955)
(15,955)
Derivative assets — IRLCs
—
—
—
—
—
(516)
(516)
Derivative liabilities — Hedging Instruments
—
—
—
—
—
509
509
Total
$
747
$
(66,271)
$
(13,081)
(3)
$
1,899
$
(21,962)
$
(15,962)
$
(114,630)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and comprehensive loss.
(3)
For the year ended December 31, 2020, change in the fair value of trust assets, excluding REO was $13.1 million.
Recurring Fair Value Measurements
Changes in Fair Value Included in Net Loss
For the Year Ended December 31, 2019
Change in Fair Value of
Interest
Interest
Net Trust
Long-term
Other Income
Gain on Sale
Income (1)
Expense (1)
Assets
Debt
and Expense
of Loans, net
Total
Securitized mortgage collateral
$
11,279
$
—
$
52,499
$
—
$
—
$
—
$
63,778
Securitized mortgage borrowings
—
(38,127)
(55,896)
—
—
—
(94,023)
Long-term debt
—
(425)
—
(1,429)
—
—
(1,854)
Mortgage servicing rights (2)
—
—
—
—
(25,771)
—
(25,771)
Mortgage loans held-for-sale
—
—
—
—
—
15,810
15,810
Derivative assets — IRLCs
—
—
—
—
—
4,440
4,440
Derivative liabilities — Hedging Instruments
—
—
—
—
—
32
32
Total
$
11,279
$
(38,552)
$
(3,397)
(3)
$
(1,429)
$
(25,771)
$
20,282
$
(37,588)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and comprehensive loss.
(3)
For the year ended December 31, 2019, change in the fair value of trust assets, excluding REO was $3.4 million.
The following is a description of the measurement techniques for items recorded at estimated fair value on a recurring basis.
Mortgage servicing rights —The Company elected to carry its mortgage servicing rights arising from its mortgage loan origination operation at fair value. The fair value of mortgage servicing rights is based upon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December 31, 2020 and 2019.
Mortgage loans held‑for‑sale —The Company elected to carry its mortgage LHFS originated or acquired from its mortgage lending operation at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HFS as a Level 2 measurement at December 31, 2020 and 2019.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December 31, 2020, securitized mortgage collateral had an unpaid principal balance of $2.4 billion, compared to an estimated fair value on the Company’s consolidated balance sheets of $2.1 billion. The aggregate unpaid principal balance exceeds the fair value by $0.3 billion at December 31, 2020. As of December 31, 2020, the unpaid principal balance of loans 90 days or more past due was $0.4 billion compared to an estimated fair value of $0.1 billion. The aggregate unpaid principal balances of loans 90 days or more past due exceed the fair value by $0.3 billion at December 31, 2020. Securitized mortgage collateral is considered a Level 3 measurement at December 31, 2020 and 2019.
Securitized mortgage borrowings —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December 31, 2020, securitized mortgage borrowings had an outstanding principal balance of $2.4 billion, net of $2.2 billion in bond losses, compared to an estimated fair value of $2.1 billion. The aggregate outstanding principal balance exceeds the fair value by $0.3 billion at December 31, 2020. Securitized mortgage borrowings are considered a Level 3 measurement at December 31, 2020 and 2019.
Long‑term debt —The Company elected to carry its remaining long‑term debt (consisting of junior subordinated notes) at fair value. These securities are measured based upon an analysis prepared by management, which considered the Company’s own credit risk, including settlements with trust preferred debt holders and discounted cash flow analysis. As of December 31, 2020, long‑term debt had an unpaid principal balance of $62.0 million compared to an estimated fair value of $44.4 million. The aggregate unpaid principal balance exceeds the fair value by $17.6 million at December 31, 2020. The long‑term debt is considered a Level 3 measurement at December 31, 2020 and 2019.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and forward loan commitment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validated through external sources. The data inputs used in this valuation include, but are not limited to, loan type, underlying loan amount, note rate, loan program, expected sale date of the loan, and current market interest rate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December 31, 2020 and 2019.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December 31, 2020 and 2019.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 presents financial and non‑financial assets and liabilities measured using nonrecurring fair value measurements at December 31, 2020 and 2019, respectively:
Nonrecurring Fair Value Measurements
December 31, 2020
December 31, 2019
Level 1
Level 2
Level 3
Level 1
Level 2
Level 3
REO (1)
$
—
$
3,173
$
—
$
—
$
6,834
$
—
ROU asset
—
—
13,512
—
—
—
(1)
Balance represents REO at December 31, 2020 and December 31, 2019 which has been impaired subsequent to foreclosure.
The following table presents total losses on financial and non‑financial assets and liabilities measured using nonrecurring fair value measurements for the years ended December 31, 2020 and 2019, respectively:
Total Gains (Losses) (1)
For the Year Ended December 31,
2020
2019
REO (2)
$
7,393
$
(6,434)
(1)
Total gains (losses) reflect gains (losses) from all nonrecurring measurements during the period.
(2)
For the years ended December 31, 2020 and 2019, the Company recorded $7.4 million and ($6.4) million, respectively, of gains (losses) related to changes in the NRV of REO. Gains represent recovery of the NRV attributable to an improvement in state specific loss severities on properties held during the period which resulted in an increase to NRV. Losses represent impairment of the NRV attributable to an increase in state specific loss severities on REO held during the period which resulted in a decrease to NRV.
Real estate owned —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December 31, 2020 and 2019.
ROU asset — The Company performs reviews of its ROU assets for impairment when evidence exists that the carrying value of an asset may not be recoverable. During the first quarter of 2020, the Company recorded a $393 thousand ROU asset impairment charge related to the consolidation of one floor of our corporate office . The impairment charge is included in general, administrative and other expense in the consolidated statements of operations and comprehensive loss. ROU asset was considered a Level 3 fair value measurement at December 31,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ciliation of Loss Per Common Share</t>
        </is>
      </c>
      <c r="B1" s="2" t="inlineStr">
        <is>
          <t>12 Months Ended</t>
        </is>
      </c>
    </row>
    <row r="2">
      <c r="B2" s="2" t="inlineStr">
        <is>
          <t>Dec. 31, 2020</t>
        </is>
      </c>
    </row>
    <row r="3">
      <c r="A3" s="3" t="inlineStr">
        <is>
          <t>Reconciliation of Loss Per Common Share</t>
        </is>
      </c>
    </row>
    <row r="4">
      <c r="A4" s="4" t="inlineStr">
        <is>
          <t>Reconciliation of Loss Per Common Share</t>
        </is>
      </c>
      <c r="B4" s="4" t="inlineStr">
        <is>
          <t>Note 10.—Reconciliation of Loss Per Common Share
The following table presents the computation of basic and diluted loss per common share, including the dilutive effect of stock options, restricted stock awards (RSA’s), restricted stock units (RSU’s), deferred stock units (DSU’s), Notes and cumulative redeemable preferred stock outstanding for the periods indicated, when dilutive:
For the Three Months Ended
For the Year Ended
December 31,
December 31,
2020
2019
2020
2019
Numerator for basic loss per share:
Net loss
$
(2,190)
$
(677)
$
(88,150)
$
(7,977)
Numerator for diluted loss per share:
Net loss
$
(2,190)
$
(677)
$
(88,150)
$
(7,977)
Interest expense attributable to convertible notes (1)
—
—
—
—
Net loss plus interest expense attributable to convertible notes
$
(2,190)
$
(677)
$
(88,150)
$
(7,977)
Denominator for basic loss per share (2):
Basic weighted average common shares outstanding during the year
21,255
21,220
21,251
21,189
Denominator for diluted loss per share (2):
Basic weighted average common shares outstanding during the year
21,255
21,220
21,251
21,189
Net effect of dilutive convertible notes and warrants (1)
—
—
—
—
Net effect of dilutive stock options, DSU’s, RSA's and RSU's (1)
—
—
—
—
Diluted weighted average common shares
21,255
21,220
21,251
21,189
Net loss per common share:
Basic
$
(0.10)
$
(0.03)
$
(4.15)
$
(0.38)
Diluted
$
(0.10)
$
(0.03)
$
(4.15)
$
(0.38)
(1)
Adjustments to diluted loss per share for the Notes for the years ended December 31, 2020 and 2019, were excluded from the calculation, as they were anti-dilutive.
(2)
Share amounts presented in thousands.
The anti‑dilutive stock options, RSA’s, RSU’s and DSU’s outstanding for the years ending December 31, 2020 and 2019 were 829 thousand and 1.1 million shares in the aggregate, respectively. Additionally, for the years ended December 2020 and 2019, there were 930 thousand and 1.2 million shares, respectively, attributable to the Notes that were anti-dilutive.
In addition to the potential dilutive effects of stock options, RSA’s, RSU’s, DSU’s and Notes listed above, see Note 8.—Redeemable Preferred Stock, for a description of cumulative undeclared dividends in arrears which would also become dilutive in the event the Company is not successful in its appeal of the original court ru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Income Taxes
The Company is subject to federal income taxes as a regular (Subchapter C) corporation and files a consolidated U.S. federal income tax return.
Income taxes for the years ended December 31, 2020 and 2019 were as follows:
For the year ended December 31,
2020
2019
Current income taxes:
Federal
$
8
$
(362)
State
125
117
Total current income tax expense (benefit)
133
(245)
Deferred income taxes:
Federal
—
—
State
—
—
Total deferred income tax expense
—
—
Total income tax expense (benefit)
$
133
$
(245)
The Company recorded income tax expense (benefit) of $133 thousand and $(245) thousand for the years ended December 31, 2020 and 2019, respectively. The income tax expense of $133 thousand for the year ended December 31, 2020 was primarily the result of state taxes from states where the Company does not have net operating loss (NOL) carryforwards or state minimum taxes. The income tax benefit of $(245) thousand for the year ended December 31, 2019 was primarily the result of tax benefits resulting from the intraperiod allocation rules that are applied when there is a pre-tax loss from continuing operations and pre-tax income from other comprehensive earnings partially offset by state taxes from states where the Company does not have net operating loss carryforwards or state minimum taxes.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s of each reporting date, the Company considers new evidence, both positive and negative, that could impact management's view with regard to future realization of deferred tax assets. Significant judgment is required in assessing future earnings trends, the availability of tax planning strategies, recent pretax losses and the timing of reversals of temporary differences. The Company's evaluation is based on current tax laws as well as management's expectation of future performance.
The Company's deferred tax assets are primarily the result of net operating losses and basis differences on mortgage securities and goodwill. The Company has recorded a full valuation allowance against its deferred tax assets at December 31, 2020 as it is more likely than not that the deferred tax assets will not be realized. The valuation allowance is based on the management's assessment that it is more likely than not that certain deferred tax assets, primarily net operating loss carryforwards, may not be realized in the foreseeable future due to objective negative evidence.
Deferred tax assets are comprised of the following temporary differences between the financial statement carrying value and the tax basis of assets:
For the year ended December 31,
2020
2019
Deferred tax assets:
Federal and state net operating losses
$
173,652
$
163,676
Mortgage securities
54,624
49,927
Depreciation and amortization
26,752
29,127
Capital loss carryover
171
169
Compensation and other accruals
3,060
3,535
Repurchase reserve
2,200
2,765
Total gross deferred tax assets
260,459
249,199
Deferred tax liabilities:
Fair value adjustments on long-term debt
(4,639)
(4,391)
Mortgage servicing rights
(106)
(11,549)
Corporate-owned life insurance
(968)
—
Total gross deferred tax liabilities
(5,713)
(15,940)
Valuation allowance
(254,746)
(233,259)
Total net deferred tax assets
$
—
$
—
The following is a reconciliation of income taxes to the expected statutory federal corporate income tax rates for the years ended December 31, 2020 and 2019:
For the year ended December 31,
2020
2019
Expected income tax expense
$
(18,483)
$
(1,727)
State tax expense, net of federal benefit
99
106
State rate change
(731)
(269)
Change in valuation allowance
19,016
1,425
Corporate-owned life insurance interest and premiums
170
—
Other
62
220
Total income tax expense (benefit)
$
133
$
(245)
At December 31, 2020, the Company had accumulated other comprehensive earnings of $24.8 million, which was net of tax of $11.3 million.
As of December 31, 2020, the Company had estimated NOL carryforwards of approximately $609.3 million. Federal NOL carryforwards begin to expire in 2027. As of December 31, 2020, the Company had estimated California NOL carryforwards of approximately $420.3 million, which begin to expire in 2028. The Company may not be able to realize the maximum benefit due to the nature and tax entities that hold the NOL.
On October 23, 2019, the Company adopted a Tax Benefits Preservation Rights Agreement (Rights Plan)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of directors.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 in”, “flip over” and exchange rights. The rights issued under the Rights Plan may be redeemed by the board of directors at a nominal redemption price of $0.001 per right, and the board of directors may amend the rights in any respect until the rights are triggered. The Rights Plan was approved at the Company’s 2020 annual meeting of stockholders and will expire on the three-year anniversary of its adoption.
The Company adopted ASU 2019-12 on a prospective basis on January 1, 2020.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earnings).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The Company files numerous tax returns in various jurisdictions. While the Company is subject to examination by various taxing authorities, the Company believes there are no unresolved issues or claims likely to be material to its financial position. The Company classifies interest and penalties on taxes as provision for income taxes. As of December 31, 2020 and 2019, the Company has no material uncertain tax positions. The Company has state AMT credits in the amount of $404 thousand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12.—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The following table presents selected balance sheet data by reporting segment as of the dates indicated:
Balance Sheet Items as of
Mortgage
Real Estate
Long-term
Corporate
December 31, 2020:
Lending
Services
Portfolio
and other
Consolidated
Cash and cash equivalents
$
50,968
$
501
$
—
2,681
$
54,150
Restricted cash
5,602
—
—
—
5,602
Mortgage loans held-for-sale
164,422
—
—
—
164,422
Mortgage servicing rights
339
—
—
—
339
Trust assets
—
—
2,103,269
—
2,103,269
Other assets (1)
12,510
2
130
28,882
41,524
Total assets
$
233,841
$
503
$
2,103,399
$
31,563
$
2,369,306
Total liabilities
$
166,285
$
—
$
2,131,178
$
56,192
$
2,353,655
Balance Sheet Items as of
Mortgage
Real Estate
Long-term
Corporate
December 31, 2019:
Lending
Services
Portfolio
and other
Consolidated
Cash and cash equivalents
$
23,647
$
4
$
—
$
1,015
$
24,666
Restricted cash
12,466
—
—
—
12,466
Mortgage loans held-for-sale
782,143
—
—
—
782,143
Mortgage servicing rights
41,470
—
—
—
41,470
Trust assets
—
—
2,634,746
—
2,634,746
Other assets (1)
29,121
2
66
21,599
50,788
Total assets
$
888,847
$
6
$
2,634,812
$
22,614
$
3,546,279
Total liabilities
$
723,965
$
—
$
2,664,946
$
53,131
$
3,442,042
(1)
All segment asset balances exclude intercompany balances.
The following table presents selected statement of operations information by reporting segment for the years ended December 31, 2020 and 2019:
Statement of Operations Items for the
Mortgage
Real Estate
Long-term
Corporate
Year Ended December 31, 2020:
Lending
Services
Portfolio
and other
Consolidated
Gain on sale of loans, net
$
14,004
$
—
$
—
$
—
$
14,004
Servicing fees, net
3,603
—
—
—
3,603
Loss on mortgage servicing rights, net
(28,509)
—
—
—
(28,509)
Real estate services fees, net
—
1,312
—
—
1,312
Other revenue
135
—
143
1,220
1,498
Other operating expense
(60,869)
(1,485)
(633)
(18,286)
(81,273)
Other income (expense)
2,366
—
1,344
(2,362)
1,348
Net (loss) earnings before income tax expense
$
(69,270)
$
(173)
$
854
$
(19,428)
(88,017)
Income tax expense
133
Net loss
$
(88,150)
Statement of Operations Items for the
Mortgage
Real Estate
Long-term
Corporate
Year Ended December 31, 2019:
Lending
Services
Portfolio
and other
Consolidated
Gain on sale of loans, net
$
98,830
$
—
$
—
$
—
$
98,830
Servicing fees, net
12,943
—
—
—
12,943
Loss on mortgage servicing rights, net
(24,911)
—
—
—
(24,911)
Real estate services fees, net
—
3,287
—
—
3,287
Other revenue
157
—
260
62
479
Other operating expense
(79,536)
(1,391)
(531)
(15,462)
(96,920)
Other income (expense)
6,067
—
(6,189)
(1,808)
(1,930)
Net earnings (loss) before income tax expense
$
13,550
$
1,896
$
(6,460)
$
(17,208)
$
(8,222)
Income tax benefit
(245)
Net loss
$
(7,9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54150</v>
      </c>
      <c r="C3" s="7" t="n">
        <v>24666</v>
      </c>
    </row>
    <row r="4">
      <c r="A4" s="4" t="inlineStr">
        <is>
          <t>Restricted cash</t>
        </is>
      </c>
      <c r="B4" s="6" t="n">
        <v>5602</v>
      </c>
      <c r="C4" s="6" t="n">
        <v>12466</v>
      </c>
    </row>
    <row r="5">
      <c r="A5" s="4" t="inlineStr">
        <is>
          <t>Mortgage loans held-for-sale</t>
        </is>
      </c>
      <c r="B5" s="6" t="n">
        <v>164422</v>
      </c>
      <c r="C5" s="6" t="n">
        <v>782143</v>
      </c>
    </row>
    <row r="6">
      <c r="A6" s="4" t="inlineStr">
        <is>
          <t>Mortgage servicing rights</t>
        </is>
      </c>
      <c r="B6" s="6" t="n">
        <v>339</v>
      </c>
      <c r="C6" s="6" t="n">
        <v>41470</v>
      </c>
    </row>
    <row r="7">
      <c r="A7" s="4" t="inlineStr">
        <is>
          <t>Securitized mortgage trust assets</t>
        </is>
      </c>
      <c r="B7" s="6" t="n">
        <v>2103269</v>
      </c>
      <c r="C7" s="6" t="n">
        <v>2634746</v>
      </c>
    </row>
    <row r="8">
      <c r="A8" s="4" t="inlineStr">
        <is>
          <t>Other assets</t>
        </is>
      </c>
      <c r="B8" s="6" t="n">
        <v>41524</v>
      </c>
      <c r="C8" s="6" t="n">
        <v>50788</v>
      </c>
    </row>
    <row r="9">
      <c r="A9" s="4" t="inlineStr">
        <is>
          <t>Total assets</t>
        </is>
      </c>
      <c r="B9" s="6" t="n">
        <v>2369306</v>
      </c>
      <c r="C9" s="6" t="n">
        <v>3546279</v>
      </c>
    </row>
    <row r="10">
      <c r="A10" s="3" t="inlineStr">
        <is>
          <t>LIABILITIES</t>
        </is>
      </c>
    </row>
    <row r="11">
      <c r="A11" s="4" t="inlineStr">
        <is>
          <t>Warehouse borrowings</t>
        </is>
      </c>
      <c r="B11" s="6" t="n">
        <v>151932</v>
      </c>
      <c r="C11" s="6" t="n">
        <v>701563</v>
      </c>
    </row>
    <row r="12">
      <c r="A12" s="4" t="inlineStr">
        <is>
          <t>Convertible notes, net</t>
        </is>
      </c>
      <c r="B12" s="6" t="n">
        <v>20000</v>
      </c>
      <c r="C12" s="6" t="n">
        <v>24996</v>
      </c>
    </row>
    <row r="13">
      <c r="A13" s="4" t="inlineStr">
        <is>
          <t>Long-term debt</t>
        </is>
      </c>
      <c r="B13" s="6" t="n">
        <v>44413</v>
      </c>
      <c r="C13" s="6" t="n">
        <v>45434</v>
      </c>
    </row>
    <row r="14">
      <c r="A14" s="4" t="inlineStr">
        <is>
          <t>Securitized mortgage trust liabilities</t>
        </is>
      </c>
      <c r="B14" s="6" t="n">
        <v>2086557</v>
      </c>
      <c r="C14" s="6" t="n">
        <v>2619210</v>
      </c>
    </row>
    <row r="15">
      <c r="A15" s="4" t="inlineStr">
        <is>
          <t>Other liabilities</t>
        </is>
      </c>
      <c r="B15" s="6" t="n">
        <v>50753</v>
      </c>
      <c r="C15" s="6" t="n">
        <v>50839</v>
      </c>
    </row>
    <row r="16">
      <c r="A16" s="4" t="inlineStr">
        <is>
          <t>Total liabilities</t>
        </is>
      </c>
      <c r="B16" s="6" t="n">
        <v>2353655</v>
      </c>
      <c r="C16" s="6" t="n">
        <v>3442042</v>
      </c>
    </row>
    <row r="17">
      <c r="A17" s="4" t="inlineStr">
        <is>
          <t>Commitments and contingencies (See Note 11)</t>
        </is>
      </c>
      <c r="B17" s="4" t="inlineStr">
        <is>
          <t xml:space="preserve"> </t>
        </is>
      </c>
      <c r="C17" s="4" t="inlineStr">
        <is>
          <t xml:space="preserve"> </t>
        </is>
      </c>
    </row>
    <row r="18">
      <c r="A18" s="3" t="inlineStr">
        <is>
          <t>STOCKHOLDERS’ EQUITY</t>
        </is>
      </c>
    </row>
    <row r="19">
      <c r="A19" s="4" t="inlineStr">
        <is>
          <t>Common stock, $0.01 par value; 200,000,000 shares authorized; 21,238,191 and 21,255,426 shares issued and outstanding as of December 31, 2020 and December 31, 2019, respectively</t>
        </is>
      </c>
      <c r="B19" s="6" t="n">
        <v>212</v>
      </c>
      <c r="C19" s="6" t="n">
        <v>212</v>
      </c>
    </row>
    <row r="20">
      <c r="A20" s="4" t="inlineStr">
        <is>
          <t>Additional paid-in capital</t>
        </is>
      </c>
      <c r="B20" s="6" t="n">
        <v>1237102</v>
      </c>
      <c r="C20" s="6" t="n">
        <v>1236237</v>
      </c>
    </row>
    <row r="21">
      <c r="A21" s="4" t="inlineStr">
        <is>
          <t>Accumulated other comprehensive earnings, net of tax</t>
        </is>
      </c>
      <c r="B21" s="6" t="n">
        <v>24766</v>
      </c>
      <c r="C21" s="6" t="n">
        <v>24786</v>
      </c>
    </row>
    <row r="22">
      <c r="A22" s="3" t="inlineStr">
        <is>
          <t>Total accumulated deficit:</t>
        </is>
      </c>
    </row>
    <row r="23">
      <c r="A23" s="4" t="inlineStr">
        <is>
          <t>Cumulative dividends declared</t>
        </is>
      </c>
      <c r="B23" s="6" t="n">
        <v>-822520</v>
      </c>
      <c r="C23" s="6" t="n">
        <v>-822520</v>
      </c>
    </row>
    <row r="24">
      <c r="A24" s="4" t="inlineStr">
        <is>
          <t>Accumulated deficit</t>
        </is>
      </c>
      <c r="B24" s="6" t="n">
        <v>-423930</v>
      </c>
      <c r="C24" s="6" t="n">
        <v>-334499</v>
      </c>
    </row>
    <row r="25">
      <c r="A25" s="4" t="inlineStr">
        <is>
          <t>Total accumulated deficit</t>
        </is>
      </c>
      <c r="B25" s="6" t="n">
        <v>-1246450</v>
      </c>
      <c r="C25" s="6" t="n">
        <v>-1157019</v>
      </c>
    </row>
    <row r="26">
      <c r="A26" s="4" t="inlineStr">
        <is>
          <t>Total stockholders’ equity</t>
        </is>
      </c>
      <c r="B26" s="6" t="n">
        <v>15651</v>
      </c>
      <c r="C26" s="6" t="n">
        <v>104237</v>
      </c>
    </row>
    <row r="27">
      <c r="A27" s="4" t="inlineStr">
        <is>
          <t>Total liabilities and stockholders’ equity</t>
        </is>
      </c>
      <c r="B27" s="6" t="n">
        <v>2369306</v>
      </c>
      <c r="C27" s="6" t="n">
        <v>3546279</v>
      </c>
    </row>
    <row r="28">
      <c r="A28" s="4" t="inlineStr">
        <is>
          <t>Series A-1 junior participating preferred stock</t>
        </is>
      </c>
    </row>
    <row r="29">
      <c r="A29" s="3" t="inlineStr">
        <is>
          <t>STOCKHOLDERS’ EQUITY</t>
        </is>
      </c>
    </row>
    <row r="30">
      <c r="A30" s="4" t="inlineStr">
        <is>
          <t>Preferred stock</t>
        </is>
      </c>
      <c r="B30" s="4" t="inlineStr">
        <is>
          <t xml:space="preserve"> </t>
        </is>
      </c>
      <c r="C30" s="4" t="inlineStr">
        <is>
          <t xml:space="preserve"> </t>
        </is>
      </c>
    </row>
    <row r="31">
      <c r="A31" s="4" t="inlineStr">
        <is>
          <t>Series B 9.375% redeemable preferred stock</t>
        </is>
      </c>
    </row>
    <row r="32">
      <c r="A32" s="3" t="inlineStr">
        <is>
          <t>STOCKHOLDERS’ EQUITY</t>
        </is>
      </c>
    </row>
    <row r="33">
      <c r="A33" s="4" t="inlineStr">
        <is>
          <t>Preferred stock</t>
        </is>
      </c>
      <c r="B33" s="6" t="n">
        <v>7</v>
      </c>
      <c r="C33" s="6" t="n">
        <v>7</v>
      </c>
    </row>
    <row r="34">
      <c r="A34" s="4" t="inlineStr">
        <is>
          <t>Series C 9.125% redeemable preferred stock</t>
        </is>
      </c>
    </row>
    <row r="35">
      <c r="A35" s="3" t="inlineStr">
        <is>
          <t>STOCKHOLDERS’ EQUITY</t>
        </is>
      </c>
    </row>
    <row r="36">
      <c r="A36" s="4" t="inlineStr">
        <is>
          <t>Preferred stock</t>
        </is>
      </c>
      <c r="B36" s="7" t="n">
        <v>14</v>
      </c>
      <c r="C36" s="7"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3.—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s summarized below are ongoing and may have an effect on the Company’s business and future financial condition and results of operations: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On July 16, 2018, the Circuit Court entered a Judge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of the Preferred B stockholders was required to approve the 2009 amendments to the Preferred B Articles Supplementary, which consent was not obtained, thus rendering the amendments invalid and leaving the 2004 Preferred B Articles Supplementary in effect; (3) ordered the Company to hold a special election within sixty days for the Preferred B stockholders to elect two directors to the Board of Directors pursuant to the 2004 Preferred B Articles Supplementary (which Directors will remain on the Company’s Board of Directors until such time as all accumulated dividends on the Preferred B have been paid or set aside for payment); and (4) declared that the Company is required to pay three quarters of dividends on the Preferred B stock under the 2004 Preferred B Articles Supplementary (approximately, $1.2 million, but did not order the Company to make any payment at this time). The Circuit Court declined to certify any class pending the outcome of appeals and certified its Judgment Order for immediate appeal. On October 2, 2019, the Court of Special Appeals held oral argument for all appeals in the matter. On February 5, 2020, the Court of Special Appeals requested that the parties provide a supplemental memorandum explaining the appealability of the original Circuit Court opinion which the Company responded to on February 21, 2020. On April 1, 2020, the Court of Special Appeals issued an opinion affirming the judgment in favor of plaintiffs on the Series B voting rights arguing that the voting rights provision was not ambiguous. In response, the Company filed a petition for a writ of certiorari to the Maryland Court of Appeals appealing the Court of Special Appeals opinion. The Maryland Court of Appeals granted the writ of certiorari on July 13, 2020, agreeing to hear the Company’s appeal. All parties submitted their briefs and oral argument was held on December 4, 2020. There is no set timeframe for the court to issue its ruling.
On April 30, 2012, a purported class action was filed in California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s filed an amended complaint adding Impac Funding Corporation as a defendant and on October 2, 2012, the plaintiffs dismissed Impac Mortgage Holdings, Inc., without prejudice. On January 11, 2019, the trial court determined that the plaintiffs were unable to prove their case and ordered that judgment be entered in favor of the defendant. On April 19, 2019, the plaintiffs filed their Notice of Appeal and the plaintiffs filed their opening brief on October 31, 2019. The Company filed its response on February 19, 2020. On September 11, 2020, the Court of Appeal of the State of California affirmed the trial court’s judgment in favor of the Company. On October 21, 2020, the plaintiffs filed a Petition for Review with the Supreme Court of California. On December 16, 2020, the Supreme Court of California denied Marentes’ petition.
On April 20, 2017, a purported class action was filed in the United States District Court, Central District of California, entitled Nguyen v. Impac Mortgage Corp. dba CashCall Mortgage et al. The plaintiffs contend the defendants did not pay purported class members overtime compensation or provide meal and rest breaks, as required by law. The action seeks to invalidate any waiver signed by a purported class member of their right to bring a class action and seeks damages, restitution, penalties, attorney’s fees, interest, and an injunction against unfair, deceptive, and unlawful activities. On August 23, 2018, the court (1) granted the defendants motion to compel arbitration as to all claims, except for the plaintiffs’ claims under California’s Labor Code Private Attorneys General Act (PAGA); (2) ordered the plaintiffs to submit their claims (other than PAGA claims) to arbitration on an individual, non-class, non-collective, and non-representative basis; (3) dismissed all class and collective claims with prejudice to the plaintiffs and without prejudice to putative class members; and (4) stayed all claims that were compelled to arbitration, as well as the PAGA claims. Plaintiffs Jason Nguyen and Tam Nguyen each submitted their respective demands for individual arbitration to the American Arbitration Association. An arbitration hearing has not yet been set in the Jason Nguyen case. An arbitration hearing has been scheduled for October 25, 2021 in the Tam Nguyen case.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uly 12, 2021.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uly 12, 2021.
On July 3, 2019, a representative action was filed in the Superior Court of California, Orange County, entitled Law v. Impac Mortgage Corp. dba CashCall Mortgage under PAGA. The plaintiff contends the defendant did not pay its employees overtime compensation, provide required meal and rest breaks, or provide accurate wage statements as required by law. The action seeks penalties, attorneys’ fees, and such other appropriate relief. The Law action was deemed related to the McNair action on August 19, 2019. On January 13, 2020, the Law action was stayed pending resolution of the McNair action.
The Company is a party to other litigation and claims which are normal in the course of the Company’s operations. While the results of such other litigation and claims cannot be predicted with certainty, the Company believes the final outcome of such matters will not have a material adverse effect on our financial condition or results of operations.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 adverse judgment in any of these matters could have a material adverse effect on the Company’s financial position and results of operations.
Lease Commitments
The following table presents the operating lease balances within the consolidated balance sheets, weighted average remaining lease term, and weighted average discount rates related to the Company’s operating leases as of December 31, 2020:
December 31,
Lease Assets and Liabilities
Classification
2020
Assets
Operating lease ROU assets
Other assets
$ 13,512
Liabilities
Operating lease liabilities
Other liabilities
$ 16,448
Weighted average remaining lease term (in years)
Weighted average discount rate
%
The following table presents the maturities of the Company’s operating lease liabilities as of December 31, 2020:
Year 2021
$
4,639
Year 2022
4,767
Year 2023
4,905
Year 2024
3,729
Total lease commitments
$
18,040
Less: imputed interest
(1,592)
Total lease liability
$
16,448
During the years ended December 31, 2020 and 2019, cash paid for operating leases was $5.2 million and $4.7 million, respectively. Total operating lease expense for the years ended December 31, 2020 and 2019 was $4.7 million and $4.2 million, respectively. Operating lease expense includes short-term leases and sublease income, both of which are immaterial.
During the year ended December 31, 2020, the Company recognized ROU asset impairment of $393 thousand related to the consolidation of one floor of the Company’s corporate office, reducing the carrying value of the lease asset to its estimated fair value. The impairment charge is included in general, administrative and other expense in the consolidated statements of operations and comprehensive loss.
As of December 31, 2020, the Company had no additional operating leases that had not yet commenced.
Repurchase Reserve
The provision for repurchases represents an estimate of losses to be incurred on the repurchase of loans or indemnification of purchaser's losses related to loan sale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gain on sale of loans, net in the consolidated statements of operations and comprehensive loss. A release of repurchase reserves is recorded when the Company's assessment reveals that previously recorded reserves are no longer needed.
Loans sold to Ginnie Mae are insured by the FHA or are guaranteed by the VA. As servicer, the Company may elect to repurchase delinquent loans in accordance with Ginnie Mae guidelines; however, the loans continue to be insured. The Company may also indemnify the FHA and VA for losses related to loans not originated in accordance with their guidelines.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The Company sold $3.3 billion and $4.1 billion of loans for the years ended December 31, 2020 and 2019, respectively, which are subject to repurchase representations and warranties. The Company believes its reserve balances as of December 31, 2020 are sufficient to cover future loss exposure associated with repurchase contingencies.
The following table summarizes the repurchase reserve activity (included in other liabilities in the accompanying consolidated balance sheets) related to previously sold loans for the years ended December 31, 2020 and 2019:
December 31,
December 31,
2020
2019
Beginning balance
$
8,969
$
7,657
Provision for repurchases
5,227
5,487
Settlements
(7,142)
(4,175)
Total repurchase reserve
$
7,054
$
8,969
Corporate-owned Life Insurance Trusts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December 31, 2020, the cash surrender value of the policies was $10.7 million and were recorded within other assets on the consolidated balance sheets. At December 31, 2020, the liability associated with the corporate-owned life insurance trusts was $12.6 million.
At December 31, 2020
Corporate-owned life insurance trusts:
Trust #1
Trust #2
Trust #3
Total
Corporate-owned life insurance cash surrender value
$
4,924
$
3,765
$
1,970
$
10,659
Corporate-owned life insurance liability
5,803
4,550
2,216
12,569
Corporate-owned life insurance shortfall (1)
$
(879)
$
(785)
$
(246)
$
(1,910)
________________________
(1)
$1.3 million of the total shortfall was recorded as a change in retained deficit at the time of the consolidation of the trusts. The additional shortfall was recorded in the accompanying consolidated statements of operations and comprehensive loss.
Concentration of Risk
The aggregate unpaid principal balance of loans in the Company’s long‑term mortgage portfolio secured by properties in California and Florida was $1.2 billion and $267.8 million, or 49% and 11%, respectively, at December 31, 2020.
The Company sells mortgage loans to various third-party investors. The largest four investors accounted for 77% of the Company’s loan sales for the year ended December 31, 2020. No other investors accounted for more than 5% of the loan sales for the year ended December 31, 2020. The Company also has geographic concentration risk because 86% of the Company’s mortgage loan originations were from Californ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Based Payments and Employee Benefit Plans</t>
        </is>
      </c>
      <c r="B1" s="2" t="inlineStr">
        <is>
          <t>12 Months Ended</t>
        </is>
      </c>
    </row>
    <row r="2">
      <c r="B2" s="2" t="inlineStr">
        <is>
          <t>Dec. 31, 2020</t>
        </is>
      </c>
    </row>
    <row r="3">
      <c r="A3" s="3" t="inlineStr">
        <is>
          <t>Share Based Payments and Employee Benefit Plans</t>
        </is>
      </c>
    </row>
    <row r="4">
      <c r="A4" s="4" t="inlineStr">
        <is>
          <t>Share Based Payments and Employee Benefit Plans</t>
        </is>
      </c>
      <c r="B4" s="4" t="inlineStr">
        <is>
          <t>Note 14.—Share Based Payments and Employee Benefit Plans
The Company maintains an equity‑based incentive compensation plan, the terms of which are governed by the 2020 Equity Incentive Plan (the 2020 Incentive Plan). The 2020 Incentive Plan provides for the grant of stock appreciation rights, RSU’s, DSU’s, performance shares and other stock and cash‑based incentive awards. Employees, directors, consultants or other persons providing services to the Company or its affiliates are eligible to receive awards pursuant to the 2020 Incentive Plan. In connection with the adoption of the 2020 Incentive Plan, the Company’s 2010 Omnibus Incentive Plan (Prior Plan), which was scheduled to expire in July 2020, was frozen for new grants. The 2010 Plan will remain in place only for the issuance of shares of our common stock pursuant to equity compensation awards outstanding under the 2010 Plan, which awards will continue to be governed by the terms of the 2010 Plan. As of December 31, 2020, the aggregate number of shares reserved under the 2020 Incentive Plan and Prior plan, is 2,000,000 and 1,167,799 shares, respectively, and there were 2,000,000 shares available for grant as stock options, RSU’s, DSU’s or other stock and cash‑based incentive awards. The Company issues new shares of common stock to satisfy stock option exercises, RSU vesting, DSU issuances and other stock-based incentive awards.
The fair value of options granted, which is amortized to expense over the option service period, is estimated on the date of grant with the following weighted average assumptions:
For the year ended December 31,
2020
2019
Risk-free interest rate
1.45%
2.23 - 2.51%
Expected lives (in years)
4.94
4.74 - 5.06
Expected volatility
61.21%
56.14 - 56.57%
Expected dividend yield
0.00%
0.00%
Fair value per share
$
3.13
$
1.61 - 1.85
The following table summarizes activity, pricing and other information for the Company’s stock options for the years presented below:
For the year ended December 31,
2020
2019
Weighted-
Weighted-
Average
Average
Number of
Exercise
Number of
Exercise
Shares
Price
Shares
Price
Options outstanding at the beginning of the year
914,470
$
8.10
1,001,469
$
13.16
Options granted
30,000
5.34
592,500
3.66
Options exercised
(9,500)
4.84
(103,351)
3.34
Options forfeited/cancelled
(410,613)
7.35
(576,148)
13.20
Options outstanding at the end of the year
524,357
8.58
914,470
8.10
Options exercisable at the end of the year
327,366
$
11.46
328,933
$
14.36
The aggregate intrinsic value in the following table represents the total pre‑tax intrinsic value, based on the Company’s closing stock price of $3.04 and $5.26 per common share as of December 31, 2020 and 2019, respectively. Aggregate intrinsic value represents the amount of proceeds the option holders would have received had all option holders exercised their options and sold the stock as of that date.
As of December 31,
2020
2019
Weighted-
Weighted-
Average
Aggregate
Average
Aggregate
Remaining
Intrinsic
Remaining
Intrinsic
Life
Value
Life
Value
(Years)
(in thousands)
(Years)
(in thousands)
Options outstanding at end of year
$
-
$
838
Options exercisable at end of year
$
-
$
25
As of December 31, 2020, there was approximately $216 thousand of total unrecognized compensation cost related to stock option compensation arrangements granted, net of estimated forfeitures. That cost is expected to be recognized over the remaining weighted average period of 1.1 years.
For the years ended December 31, 2020 and 2019, the aggregate grant‑date fair value of stock options granted was approximately $94 thousand and $1.1 million, respectively.
For the years ended December 31, 2020 and 2019, total stock‑based compensation expense was $702 thousand and $660 thousand, respectively.
Additional information regarding stock options outstanding as of December 31, 2020 is as follows:
Stock Options Outstanding
Options Exercisable
Weighted-
Average
Weighted-
Weighted-
Exercise
Remaining
Average
Average
Price
Number
Contractual
Exercise
Number
Exercise
Range
Outstanding
Life in Years
Price
Exercisable
Price
$
3.22 - 3.74
93,001
7.88
$
3.59
32,676
$
3.59
3.75 - 5.38
200,000
8.16
3.75
66,667
3.75
5.39 - 9.85
27,582
5.01
7.01
24,249
6.62
9.86 - 17.39
92,524
5.25
12.11
92,524
12.11
17.40 - 20.49
57,250
5.55
17.40
57,250
17.40
20.50
54,000
4.56
20.50
54,000
20.50
$
3.22 - 20.50
524,357
6.77
$
8.58
327,366
$
11.46
In addition to the options granted, the Company has granted DSUs, which vest between one and three year periods. The fair value of each DSU was measured on the date of grant using the grant date price of the Company’s stock. In 2020, the Company granted 15,000 DSU’s. For the year ended December 31, 2020, the aggregate grant‑date fair value of DSU’s granted was $80 thousand.
The following table summarizes activity, pricing and other information for the Company’s DSU’s for the year ended December 31, 2020:
Weighted-
Average
Number of
Grant Date
Shares
Fair Value
DSU’s outstanding at the beginning of the year
54,500
$
6.61
DSU’s granted
15,000
5.34
DSU’s issued
—
—
DSU’s forfeited/cancelled
(15,000)
5.34
DSU’s outstanding at the end of the year
54,500
$
6.61
As of December 31, 2020, there was approximately $43 thousand of total unrecognized compensation cost related to the DSU compensation arrangements granted under the plan. This cost is expected to be recognized over a weighted average period of 1.2 years.
The following table summarizes activity, pricing and other information for the Company’s RSU’s for the ended December 31, 2020:
Weighted-
Average
Number of
Grant Date
Shares
Fair Value
RSU’s outstanding at beginning of the year
75,000
$
3.75
RSU’s granted
242,961
5.34
RSU’s issued
(8,334)
3.75
RSU’s forfeited/cancelled
(42,406)
4.72
RSU’s outstanding at end of the year
267,221
$
5.04
For the year ended December 31, 2020, the aggregate grant‑date fair value of RSU’s granted was approximately $1.3 million. As of December 31, 2020, there was approximately $904 thousand of total unrecognized compensation cost related to the RSU compensation arrangements granted under the plan. This cost is expected to be recognized over a weighted average period of 2.0 years.
The following table summarizes activity, pricing and other information for the Company’s RSA’s for the year ended December 31, 2020:
Weighted-
Average
Number of
Grant Date
Shares
Fair Value
RSA’s outstanding at beginning of the year
35,069
$
3.57
RSA’s granted
—
—
RSA’s issued
—
—
RSA’s forfeited/cancelled
(35,069)
3.57
RSA’s outstanding at end of the year
—
$
—
As of December 31, 2020, there were no outstanding RSA’s as the shares were forfeited prior to the minimum vesting requirement.
401(k) Plan
After meeting certain employment requirements, employees can participate in the Company’s 401(k) plan. Under the 401(k) plan, employees may contribute up to 25% of their salaries, pursuant to certain restrictions. Effective January 1, 2020, the Company matches 50% of the first 6% of employee contributions. Additional contributions may be made at the discretion of the board of directors. During the year ended December 31, 2020 and 2019, the Company recorded compensation expense of approximately $1.0 million and $751 thousand for basic matching contributions, respectively. There were no discretionary matching contributions recorded during the years ended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5.—Related Party Transactions
In May 2015, the Company issued the 2015 Convertible Notes to purchasers, some of which are related parties. See Note 5.—Debt —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6.—Subsequent Events
Subsequent events have been evaluated through the date of this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Financial Statement Presentation including Significant Accounting Policies (Policies)</t>
        </is>
      </c>
      <c r="B1" s="2" t="inlineStr">
        <is>
          <t>12 Months Ended</t>
        </is>
      </c>
    </row>
    <row r="2">
      <c r="B2" s="2" t="inlineStr">
        <is>
          <t>Dec. 31, 2020</t>
        </is>
      </c>
    </row>
    <row r="3">
      <c r="A3" s="3" t="inlineStr">
        <is>
          <t>Summary of Business and Financial Statement Presentation including Significant Accounting Policies</t>
        </is>
      </c>
    </row>
    <row r="4">
      <c r="A4" s="4" t="inlineStr">
        <is>
          <t>Financial Statement Presentation</t>
        </is>
      </c>
      <c r="B4" s="4" t="inlineStr">
        <is>
          <t>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t>
        </is>
      </c>
    </row>
    <row r="5">
      <c r="A5" s="4" t="inlineStr">
        <is>
          <t>Principles of Consolidation</t>
        </is>
      </c>
      <c r="B5" s="4" t="inlineStr">
        <is>
          <t>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t>
        </is>
      </c>
    </row>
    <row r="6">
      <c r="A6" s="4" t="inlineStr">
        <is>
          <t>Fair Value Option</t>
        </is>
      </c>
      <c r="B6" s="4" t="inlineStr">
        <is>
          <t>Fair Value Option
The Company has elected the fair value option for mortgage servicing rights, mortgage loans held-for-sale, long-term debt and its consolidated non-recourse securitizations (securitized mortgage collateral and securitized mortgage borrowings). Elections were made to mitigate income statement volatility caused by differences in the measurement basis of elected instruments.</t>
        </is>
      </c>
    </row>
    <row r="7">
      <c r="A7" s="4" t="inlineStr">
        <is>
          <t>Cash and Cash Equivalents and Restricted Cash</t>
        </is>
      </c>
      <c r="B7" s="4" t="inlineStr">
        <is>
          <t>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0 and 2019, restricted cash totaled $5.6 million and $12.5 million, respectively. The restricted cash is the result of the terms of the Company’s warehouse borrowing agreements as well as collateral against letter of credit financing associated with corporate-owned life insurance (See Note 13.—Commitments and Contingencies). In accordance with the terms of the Master Repurchase Agreements related to the warehouse borrowings, the Company is required to maintain cash balances with the lender as additional collateral for the borrowings (See Note 5.—Debt).</t>
        </is>
      </c>
    </row>
    <row r="8">
      <c r="A8" s="4" t="inlineStr">
        <is>
          <t>Mortgage Loans Held-for-Sale</t>
        </is>
      </c>
      <c r="B8" s="4" t="inlineStr">
        <is>
          <t>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 loan origination fees and expenses are recognized in earnings as incurred and not deferred.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ortgage servicing rights.
The Company primarily sells its LHFS to government sponsored entities (GSEs) and investor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is>
      </c>
    </row>
    <row r="9">
      <c r="A9" s="4" t="inlineStr">
        <is>
          <t>Mortgage Servicing Rights</t>
        </is>
      </c>
      <c r="B9" s="4" t="inlineStr">
        <is>
          <t>Mortgage Servicing Rights
The Company accounts for mortgage loan sales in accordance with FASB ASC 860, Transfers and Servicing . Upon sale of mortgage loans on a service-retained basis, the LHFS are removed from the consolidated balance sheets and mortgage servicing rights (MSRs) are recorded as an asset for servicing rights retained. The Company elects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and comprehensive loss within loss on mortgage servicing rights, net.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and comprehensive loss within loss on mortgage servicing rights, net.</t>
        </is>
      </c>
    </row>
    <row r="10">
      <c r="A10" s="4" t="inlineStr">
        <is>
          <t>Securitized Mortgage Collateral</t>
        </is>
      </c>
      <c r="B10" s="4" t="inlineStr">
        <is>
          <t>Securitized Mortgage Collateral
The Company’s long‑term mortgage portfolio primarily includes adjustable rate and, to a lesser extent, fixed rate non‑conforming mortgages and commercial mortgages that were acquired and originated by the Company’s mortgage and commercial operations prior to 2008.
Non‑conforming mortgages may not have certain documentation or verifications that are required by government sponsored entities and, therefore, in making our credit decisions, the Company was more reliant upon the borrower’s credit score and the adequacy of the underlying collateral.
Historically, the Company securitized mortgages in the form of collateralized mortgage obligations (CMO) or real estate mortgage investment conduits (REMICs). These securitizations are evaluated for consolidation based on the provisions of FASB ASC 810‑10‑25. Amounts consolidated are included in trust assets and liabilities as securitized mortgage collateral, real estate owned (REO) and securitized mortgage borrowings in the accompanying consolidated balance sheet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t>
        </is>
      </c>
    </row>
    <row r="11">
      <c r="A11" s="4" t="inlineStr">
        <is>
          <t>Real Estate Owned</t>
        </is>
      </c>
      <c r="B11" s="4" t="inlineStr">
        <is>
          <t>Real Estate Owned
Real estate owned on the consolidated balance sheets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losses) gains in the consolidated statements of operations and comprehensive loss.</t>
        </is>
      </c>
    </row>
    <row r="12">
      <c r="A12" s="4" t="inlineStr">
        <is>
          <t>Securitized Mortgage Borrowings</t>
        </is>
      </c>
      <c r="B12" s="4" t="inlineStr">
        <is>
          <t>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ondon Interbank Offered Rate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are non-recourse to the Company and the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t>
        </is>
      </c>
    </row>
    <row r="13">
      <c r="A13" s="4" t="inlineStr">
        <is>
          <t>Leases</t>
        </is>
      </c>
      <c r="B13" s="4" t="inlineStr">
        <is>
          <t>Leases
On January 1, 2019, the Company adopted Accounting Standards Update (ASU) 2016-02, “ Leases (Topic 842) ”, using the modified retrospective transition approach and elected the practical expedients transition option to recognize the adjustment in the period of adoption rather than in the earliest period presented. On January 1, 2019, the Company recognized right of use (ROU) assets of $19.7 million (net of the reversal of $3.8 million deferred rent liability) and lease liabilities of $23.4 million which are included in other assets and other liabilities, respectively, in the accompanying consolidated balance sheets. (See Note 13.— Commitments and Contingencies).
The Company has three operating leases for office space expiring at various dates through 2024 and one financing lease which concludes in 2023. The Company determines if a contract is a lease at the inception of the arrangement and reviews all options to extend, terminate, or purchase its ROU assets at the inception of the lease and accounts for these options when they are reasonably certain of being exercised. Regarding the discount rate, Topic 842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Topi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For operating leases existing prior to January 1, 2019, the rate used for the remaining lease term was determined as of the date of adoption.</t>
        </is>
      </c>
    </row>
    <row r="14">
      <c r="A14" s="4" t="inlineStr">
        <is>
          <t>Derivative Instruments</t>
        </is>
      </c>
      <c r="B14" s="4" t="inlineStr">
        <is>
          <t>Derivative Instruments
In accordance with FASB ASC 815‑10 Derivatives and Hedging—Overview , the Company records all derivative instruments at fair value. The Company has accounted for all its derivatives as non‑designated hedge instruments or free‑standing derivatives.
The mortgage lending operation enters into IRLCs with consumers to originate mortgage loans at a specified interest rate. These IRLCs are accounted for as derivative instruments. The fair values of IRLCs utilize current secondary market prices for underlying loans and estimated servicing value with similar coupons, maturities and credit quality, subject to the anticipated loan funding probability (pull‑through rate).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including Federal National Mortgage Association (Fannie Mae or FNMA) and Government National Mortgage Association (Ginnie Mae or GNMA) mortgage‑backed securities known as to‑be‑announced mortgage‑backed securities (TBA MBS or Hedging Instruments) as well as forward delivery commitments on whole loans. The Hedging Instruments and forward delivery loan commitments are used to fix the forward sales price that will be realized upon the sale of mortgage loans into the secondary market and are accounted for as derivative instruments. The fair value of Hedging Instruments and forward delivery loan commitments are subject to change primarily due to changes in interest rates. The Company reports Hedging Instruments and forward delivery loan commitments within other assets and other liabilitie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Fair Value of Financial Instruments .</t>
        </is>
      </c>
    </row>
    <row r="15">
      <c r="A15" s="4" t="inlineStr">
        <is>
          <t>Long-term Debt</t>
        </is>
      </c>
      <c r="B15" s="4" t="inlineStr">
        <is>
          <t>Long‑term Debt
Long‑term debt (junior subordinated notes) is reported at fair value. These securities are measured based upon an analysis prepared by management, which considers the Company’s own credit risk and discounted cash flow analysis. With the adoption of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 as required by the adoption of ASU 2016-01.</t>
        </is>
      </c>
    </row>
    <row r="16">
      <c r="A16" s="4" t="inlineStr">
        <is>
          <t>Repurchase Reserve</t>
        </is>
      </c>
      <c r="B16" s="4" t="inlineStr">
        <is>
          <t>Repurchase Reserve
The Company sells mortgage loans in the secondary market, including U.S. GSEs, and issues mortgage‑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t>
        </is>
      </c>
    </row>
    <row r="17">
      <c r="A17" s="4" t="inlineStr">
        <is>
          <t>Revenue Recognition for Fees from Services</t>
        </is>
      </c>
      <c r="B17" s="4" t="inlineStr">
        <is>
          <t>Revenue Recognition for Fees from Services
The Company follows FASB ASC 606, Revenue Recognition , which provides guidance on the application of GAAP to selected revenue recognition issues related to our real estate services fees. Under FASB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t>
        </is>
      </c>
    </row>
    <row r="18">
      <c r="A18" s="4" t="inlineStr">
        <is>
          <t>Advertising Costs</t>
        </is>
      </c>
      <c r="B18" s="4" t="inlineStr">
        <is>
          <t>Advertising Costs
Advertising costs are expensed as incurred and are included in business promotion expense in the accompanying consolidated statements of operations and comprehensive loss. For the years ended December 31, 2020 and 2019, business promotion expense was $3.9 million and $9.3 million, respectively.</t>
        </is>
      </c>
    </row>
    <row r="19">
      <c r="A19" s="4" t="inlineStr">
        <is>
          <t>Equity-Based Compensation</t>
        </is>
      </c>
      <c r="B19" s="4" t="inlineStr">
        <is>
          <t>Equity‑Based Compensation
The Company accounts for stock‑based compensation in accordance with FASB ASC 718 Compensation—Stock Compensation . The Company uses the grant-date fair value of equity awards to determine the compensation cost associated with each award. Grant-date fair value is determined using the Black-Scholes pricing model and assumptions noted in Note 14.—Share Based Payments and Employee Benefit Plans, adjusted for unique characteristics of the specific awards. Compensation cost for service-based equity awards is recognized on a straight-line basis over the requisite service period, which is generally the vesting period.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0 and 2019, such that the expense was recorded only for those stock‑based awards that were expected to vest during such periods. The cost of equity-based compensation is recorded to personnel expense. Refer to Note 14.—Share Based Payments and Employee Benefit Plans.</t>
        </is>
      </c>
    </row>
    <row r="20">
      <c r="A20" s="4" t="inlineStr">
        <is>
          <t>Income Taxes</t>
        </is>
      </c>
      <c r="B20" s="4" t="inlineStr">
        <is>
          <t>Income Taxes
In accordance with FASB ASC 740, Income Taxes , the Company records income tax expense as well as deferred tax assets and liabilities. Current income tax expense or benefit approximates taxes to be paid or refunded for the current period, respectively, and includes income tax expense related to uncertain tax positions.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is subject to federal income taxes as a regular (Subchapter C) corporation and files a consolidated U.S. federal income tax return on qualifying subsidiaries. The Company files federal and various states income tax returns in the U.S.
The Company adopted ASU 2019-12 on a prospective basis on January 1, 2020 (See Note 11 .—Income Taxes) .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t>
        </is>
      </c>
    </row>
    <row r="21">
      <c r="A21" s="4" t="inlineStr">
        <is>
          <t>Loss per Common Share</t>
        </is>
      </c>
      <c r="B21" s="4" t="inlineStr">
        <is>
          <t>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Share.</t>
        </is>
      </c>
    </row>
    <row r="22">
      <c r="A22" s="4" t="inlineStr">
        <is>
          <t>Recent Accounting Pronouncements</t>
        </is>
      </c>
      <c r="B22" s="4" t="inlineStr">
        <is>
          <t>Accounting Pronouncements Adopted
In August 2018, the FASB issued ASU 2018-13, “ Fair Value Measurement (Topic 820) .” The ASU eliminates disclosures such as the amount of and reasons for transfers between Level 1 and Level 2 of the fair value hierarchy. The ASU modifies disclosure requirements for Level 3 measurements. This ASU is effective for public business entities for fiscal years beginning after December 15, 2019, and interim periods within those fiscal years, with early adoption permitted for any eliminated or modified disclosures. The Company adopted this guidance on January 1, 2020, and the adoption of this ASU had no significant impact on the Company’s consolidated financial statements.
In August 2018, the FASB issued ASU 2018-15, “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business entities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adopted this guidance on January 1, 2020, and the adoption of this ASU had no impact on the Company’s consolidated financial statements.
In December 2019, FASB issued ASU 2019-12, “ Simplifying the Accounting for Income Taxes .” The amendments in ASU 2019-12 simplify the accounting for income taxes by removing certain exceptions to the general principles in ASC Topic 740, Income Taxes . The amendments also improve consistent application of and simplify GAAP for other areas of Topic 740 by clarifying and amending existing guidance. This ASU is effective for public business entities for fiscal years and interim periods beginning after December 15, 2020, with early adoption permitted. The Company early adopted ASU 2019-12 on a prospective basis on January 1, 2020 and the adoption of this ASU did not have a material impact on the Company’s consolidated financial statements.
Recent Accounting Pronouncements Not Yet Effective
In June 2016, the FASB issued ASU 2016-13, “Financial Instruments—Credit Losses (Topic 326): Measurement of Credit Losses on Financial Instruments,” (ASU 2016-13) ,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 Codification Improvements to Topic 326, Financial Instruments—Credit Losses” , for the purpose of clarifying certain aspects of ASU 2016-13. ASU 2018-19 has the same effective date and transition requirements as ASU 2016-13. In April 2019, the FASB issued ASU 2019-04, “ Codification Improvements to Topic 326, Financial Instruments-Credit Losses, Topic 815, Derivatives and Hedging ,” and “ Topic 825, Financial Instruments (ASU 2019-04) ,” which is effective with the adoption of ASU 2016-13. In May 2019, the FASB issued ASU 2019-05, “ Financial Instruments – Credit Losses (Topic 326)” , which is also effective with the adoption of ASU 2016-13. In October 2019, the FASB voted to delay the implementation date for smaller reporting companies until January 1, 2023. We will adopt this ASU on its effective date of January 1, 2023. We do not expect the adoption of this ASU to have a material impact on the Company’s consolidated financial statements.
In March 2020, the FASB issued ASU 2020-04, “ Reference Rate Reform (Topic 848)” , which provides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relationships, and other transactions that reference LIBOR or another reference rate expected to be discontinued because of reference rate reform. The amendments in ASU 2020-04 are effective for all entities as of March 12, 2020 through December 31, 2022. The Company is currently evaluating the impact the adoption of this ASU would have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does not expect the adoption of this ASU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for-Sale (Tables)</t>
        </is>
      </c>
      <c r="B1" s="2" t="inlineStr">
        <is>
          <t>12 Months Ended</t>
        </is>
      </c>
    </row>
    <row r="2">
      <c r="B2" s="2" t="inlineStr">
        <is>
          <t>Dec. 31, 2020</t>
        </is>
      </c>
    </row>
    <row r="3">
      <c r="A3" s="3" t="inlineStr">
        <is>
          <t>Mortgage Loans Held-for-Sale</t>
        </is>
      </c>
    </row>
    <row r="4">
      <c r="A4" s="4" t="inlineStr">
        <is>
          <t>Summary of the unpaid principal balance (UPB ) of mortgage loans held-for-sale by type</t>
        </is>
      </c>
      <c r="B4" s="4" t="inlineStr">
        <is>
          <t xml:space="preserve">December 31,
December 31,
2020
2019
Government (1)
$
7,924
$
51,019
Conventional (2)
141,139
436,040
Jumbo &amp; Non-qualified mortgages (NonQM)
11,064
274,834
Fair value adjustment (3)
4,295
20,250
Total mortgage loans held-for-sale
$
164,422
$
782,143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t>
        </is>
      </c>
    </row>
    <row r="5">
      <c r="A5" s="4" t="inlineStr">
        <is>
          <t>Schedule of gain (loss) on sale of loans, net</t>
        </is>
      </c>
      <c r="B5" s="4" t="inlineStr">
        <is>
          <t>For the Year Ended
December 31,
2020
2019
Gain on sale of mortgage loans
$
59,330
$
111,787
Premium from servicing retained loan sales
2,094
2,491
Unrealized (loss) gain from derivative financial instruments
(7)
4,472
Losses from derivative financial instruments
(11,040)
(5,627)
Mark to market (loss) gain on LHFS
(15,955)
15,810
Direct origination expenses, net
(15,191)
(24,616)
Change in provision for repurchases
(5,227)
(5,487)
Gain on sale of loans, net
$
14,004
$
98,8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0</t>
        </is>
      </c>
    </row>
    <row r="3">
      <c r="A3" s="3" t="inlineStr">
        <is>
          <t>Mortgage Servicing Rights</t>
        </is>
      </c>
    </row>
    <row r="4">
      <c r="A4" s="4" t="inlineStr">
        <is>
          <t>Schedule of changes in the fair value of MSRs</t>
        </is>
      </c>
      <c r="B4" s="4" t="inlineStr">
        <is>
          <t>December 31,
December 31,
2020
2019
Balance at beginning of year
$
41,470
$
64,728
Additions from servicing retained loan sales
2,094
2,491
Reductions from bulk sales
(21,263)
—
Other
—
22
Changes in fair value (1)
(21,962)
(25,771)
Fair value of MSRs at end of period
$
339
$
41,470
(1)
Changes in fair value are included within loss on mortgage servicing rights, net in the accompanying consolidated statements of operations and comprehensive loss.</t>
        </is>
      </c>
    </row>
    <row r="5">
      <c r="A5" s="4" t="inlineStr">
        <is>
          <t>Schedule of the outstanding loans serviced by entity</t>
        </is>
      </c>
      <c r="B5" s="4" t="inlineStr">
        <is>
          <t>December 31,
December 31,
2020
2019
Government insured
$
30,524
$
105,442
Conventional
—
4,826,407
Total loans serviced (1)
$
30,524
$
4,931,849
(1)
The MSR Financing line expired in May 2020. No collateral was pledged as part of the MSR Financing at December 31, 2019.</t>
        </is>
      </c>
    </row>
    <row r="6">
      <c r="A6" s="4" t="inlineStr">
        <is>
          <t>Schedule of hypothetical changes in the fair values of MSRs</t>
        </is>
      </c>
      <c r="B6" s="4" t="inlineStr">
        <is>
          <t>December 31,
December 31,
Mortgage Servicing Rights Sensitivity Analysis
2020
2019
Fair value of MSRs
$
339
$
41,470
Prepayment Speed:
Decrease in fair value from 10% adverse change
(13)
(1,850)
Decrease in fair value from 20% adverse change
(26)
(3,631)
Decrease in fair value from 30% adverse change
(38)
(5,325)
Discount Rate:
Decrease in fair value from 10% adverse change
(13)
(1,330)
Decrease in fair value from 20% adverse change
(25)
(2,579)
Decrease in fair value from 30% adverse change
(37)
(3,753)</t>
        </is>
      </c>
    </row>
    <row r="7">
      <c r="A7" s="4" t="inlineStr">
        <is>
          <t>Schedule of gain (loss) on mortgage servicing rights</t>
        </is>
      </c>
      <c r="B7" s="4" t="inlineStr">
        <is>
          <t>For the Year Ended
December 31,
2020
2019
Change in fair value of mortgage servicing rights
$
(21,962)
$
(25,771)
(Loss) gain on sale of mortgage servicing rights
(6,547)
860
Loss on mortgage servicing rights, net
$
(28,509)
$
(24,911)</t>
        </is>
      </c>
    </row>
    <row r="8">
      <c r="A8" s="4" t="inlineStr">
        <is>
          <t>Schedule of components of servicing (expenses) fees, net</t>
        </is>
      </c>
      <c r="B8" s="4" t="inlineStr">
        <is>
          <t>For the Year Ended
December 31,
2020
2019
Contractual servicing fees
$
5,159
$
15,147
Late and ancillary fees
67
180
Subservicing and other costs
(1,623)
(2,384)
Servicing fees, net
$
3,603
$
12,9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December 31,
December 31,
2020
2019
Right of use asset (See Note 13)
$
13,512
$
17,169
Corporate-owned life insurance (See Note 13)
10,659
—
Derivative assets – lending (See Note 7)
7,275
7,791
Prepaid expenses
3,429
3,125
Accounts receivable, net
3,190
14,265
Other
1,103
1,110
Servicing advances
947
2,109
Premises and equipment, net
930
1,250
Accrued interest receivable
286
2,131
Loans eligible for repurchase from Ginnie Mae
114
1,686
Real estate owned – outside trusts
79
152
Total other assets
$
41,524
$
50,788</t>
        </is>
      </c>
    </row>
    <row r="5">
      <c r="A5" s="4" t="inlineStr">
        <is>
          <t>Schedule of premises and equipment and accumulated depreciation</t>
        </is>
      </c>
      <c r="B5" s="4" t="inlineStr">
        <is>
          <t>December 31,
2020
2019
Premises and equipment
$
6,230
$
5,829
Less: Accumulated depreciation
(5,300)
(4,579)
Total premises and equipment, net
$
930
$
1,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0</t>
        </is>
      </c>
    </row>
    <row r="3">
      <c r="A3" s="3" t="inlineStr">
        <is>
          <t>Long-term Debt</t>
        </is>
      </c>
    </row>
    <row r="4">
      <c r="A4" s="4" t="inlineStr">
        <is>
          <t>Schedule of contractual reductions of debt</t>
        </is>
      </c>
      <c r="B4" s="4" t="inlineStr">
        <is>
          <t>Payments Due by Period
Less Than
One to
Three to
More Than
Total
One Year
Three Years
Five Years
Five Years
Warehouse borrowings
$
151,932
$
151,932
$
—
$
—
$
—
Convertible notes
20,000
—
20,000
—
—
Long-term debt
62,000
—
—
—
62,000
Total debt obligations
$
233,932
$
151,932
$
20,000
$
—
$
62,000</t>
        </is>
      </c>
    </row>
    <row r="5">
      <c r="A5" s="4" t="inlineStr">
        <is>
          <t>Schedule of information on warehouse borrowings</t>
        </is>
      </c>
      <c r="B5" s="4" t="inlineStr">
        <is>
          <t>The following table presents certain information on warehouse borrowings for the periods indicated:
Maximum
Balance Outstanding at
Allowable
Borrowing
December 31,
December 31,
Advance
Rate
Capacity
2020
2019
Rates (%)
Range
Maturity Date
Short-term borrowings:
Repurchase agreement 1
$
50,000
$
49,963
$
72,971
90 - 98
1ML + 2.00 - 2.25%
November 24, 2021
Repurchase agreement 2
200,000
51,310
119,838
100
1ML + 1.75%
August 27, 2021
Repurchase agreement 3
300,000
50,659
72,666
100
Note Rate - 0.375%
June 22, 2021
Repurchase agreement 4
—
—
25,953
—
—
May 29, 2020
Repurchase agreement 5
—
—
250,722
—
—
May 29, 2020
Repurchase agreement 6
—
—
159,413
—
—
June 25, 2020
Total warehouse borrowings
$
550,000
$
151,932
$
701,563
The following table presents certain information on warehouse borrowings for the periods indicated:
For the year ended
December 31,
2020
2019
Maximum outstanding balance during the year
$
810,818
$
971,595
Average balance outstanding for the year
252,565
547,421
UPB of underlying collateral (mortgage loans)
153,675
763,309
Weighted average interest rate for period
%
4.30
%</t>
        </is>
      </c>
    </row>
    <row r="6">
      <c r="A6" s="4" t="inlineStr">
        <is>
          <t>Schedule of certain information on MSR Financings</t>
        </is>
      </c>
      <c r="B6" s="4" t="inlineStr">
        <is>
          <t>For the year ended
December 31,
2020
2019
Maximum outstanding balance during the year
$
15,000
$
5,000
Average balance outstanding for the year
2,943
200
Weighted average rate for period
%
8.00
%</t>
        </is>
      </c>
    </row>
    <row r="7">
      <c r="A7" s="4" t="inlineStr">
        <is>
          <t>Junior Subordinated Notes</t>
        </is>
      </c>
    </row>
    <row r="8">
      <c r="A8" s="3" t="inlineStr">
        <is>
          <t>Long-term Debt</t>
        </is>
      </c>
    </row>
    <row r="9">
      <c r="A9" s="4" t="inlineStr">
        <is>
          <t>Schedule of remaining principal balance and fair value</t>
        </is>
      </c>
      <c r="B9" s="4" t="inlineStr">
        <is>
          <t>December 31,
2020
2019
Junior Subordinated Notes (1)
$
62,000
$
62,000
Fair value adjustment
(17,587)
(16,566)
Total Junior Subordinated Notes
$
44,413
$
45,434
(1)
Stated maturity of March 2034; requires quarterly interest payments at a variable rate of 3-month LIBOR plus 3.75% per annum. At December 31, 2020, the interest rate was 3.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zed Mortgage Trusts (Tables)</t>
        </is>
      </c>
      <c r="B1" s="2" t="inlineStr">
        <is>
          <t>12 Months Ended</t>
        </is>
      </c>
    </row>
    <row r="2">
      <c r="B2" s="2" t="inlineStr">
        <is>
          <t>Dec. 31, 2020</t>
        </is>
      </c>
    </row>
    <row r="3">
      <c r="A3" s="3" t="inlineStr">
        <is>
          <t>Securitized Mortgage Collateral</t>
        </is>
      </c>
    </row>
    <row r="4">
      <c r="A4" s="4" t="inlineStr">
        <is>
          <t>Schedule of securitized mortgage trust assets</t>
        </is>
      </c>
      <c r="B4" s="4" t="inlineStr">
        <is>
          <t>December 31,
December 31,
2020
2019
Securitized mortgage collateral, at fair value
$
2,100,175
$
2,628,064
REO, at net realizable value (NRV)
3,094
6,682
Total securitized mortgage trust assets
$
2,103,269
$
2,634,746</t>
        </is>
      </c>
    </row>
    <row r="5">
      <c r="A5" s="4" t="inlineStr">
        <is>
          <t>Summary of securitized mortgage collateral</t>
        </is>
      </c>
      <c r="B5" s="4" t="inlineStr">
        <is>
          <t>December 31,
December 31,
2020
2019
Mortgages secured by residential real estate
$
2,205,575
$
2,649,997
Mortgages secured by commercial real estate
170,418
210,536
Fair value adjustment
(275,818)
(232,469)
Total securitized mortgage collateral, at fair value
$
2,100,175
$
2,628,064</t>
        </is>
      </c>
    </row>
    <row r="6">
      <c r="A6" s="4" t="inlineStr">
        <is>
          <t>Schedule of real estate owned</t>
        </is>
      </c>
      <c r="B6" s="4" t="inlineStr">
        <is>
          <t>December 31,
December 31,
2020
2019
REO
$
10,140
$
21,195
Impairment (1)
(6,967)
(14,361)
Ending balance
$
3,173
$
6,834
REO inside trusts
$
3,094
$
6,682
REO outside trusts
79
152
Total
$
3,173
$
6,834
(1)
Impairment represents the cumulative write‑downs of net realizable value subsequent to foreclosure.</t>
        </is>
      </c>
    </row>
    <row r="7">
      <c r="A7" s="4" t="inlineStr">
        <is>
          <t>Schedule of securitized mortgage trust liabilities</t>
        </is>
      </c>
      <c r="B7" s="4" t="inlineStr">
        <is>
          <t>December 31,
December 31,
2020
2019
Securitized mortgage borrowings
$
2,086,557
$
2,619,210</t>
        </is>
      </c>
    </row>
    <row r="8">
      <c r="A8" s="4" t="inlineStr">
        <is>
          <t>Schedule of securitized mortgage borrowings</t>
        </is>
      </c>
      <c r="B8" s="4" t="inlineStr">
        <is>
          <t>Securitized
mortgage
borrowings
outstanding as of
December 31,
Range of Interest Rates (%)
Interest
Interest
Rate
Rate
Original
Fixed
Margins over
Margins after
Issuance
Interest
One-Month
Contractual
Year of Issuance
Amount
2020
2019
Rates
LIBOR (1)
Call Date (2)
2002
$
3,876.1
$
3.4
$
3.9
5.25 - 12.00
0.27 - 2.75
0.54 - 3.68
2003
5,966.1
19.1
26.8
4.34 - 12.75
0.27 - 3.00
0.54 - 4.50
2004
17,710.7
287.3
354.3
3.58 - 5.56
0.25 - 2.50
0.50 - 3.75
2005
13,387.7
1,404.6
1,581.7
—
0.24 - 2.90
0.48 - 4.35
2006
5,971.4
1,860.3
2,018.0
6.25
0.10 - 2.75
0.20 - 4.13
2007
3,860.5
1,012.5
1,121.1
—
0.06 - 2.00
0.12 - 3.00
Subtotal contractual principal balance (3)
4,587.2
5,105.8
Fair value adjustment (4)
(2,500.6)
(2,486.6)
Total securitized mortgage borrowings
$
2,086.6
$
2,619.2
(1)
One-month LIBOR was 0.14% as of December 31, 2020.
(2)
Interest rate margins are generally adjusted when the unpaid principal balance is reduced to less than 10‑20% of the original issuance amount, or if certain other triggers are met.
(3)
Represents the outstanding balance in accordance with trustee reporting.
(4)
Fair value adjustment is inclusive of $2.2 billion in bond losses at December 31, 2020 and 2019.</t>
        </is>
      </c>
    </row>
    <row r="9">
      <c r="A9" s="4" t="inlineStr">
        <is>
          <t>Schedule of expected principal reductions of securitized mortgage borrowings</t>
        </is>
      </c>
      <c r="B9" s="4" t="inlineStr">
        <is>
          <t>Payments Due by Period
Less Than
One to
Three to
More Than
Total
One Year
Three Years
Five Years
Five Years
Warehouse borrowings
$
151,932
$
151,932
$
—
$
—
$
—
Convertible notes
20,000
—
20,000
—
—
Long-term debt
62,000
—
—
—
62,000
Total debt obligations
$
233,932
$
151,932
$
20,000
$
—
$
62,000</t>
        </is>
      </c>
    </row>
    <row r="10">
      <c r="A10" s="4" t="inlineStr">
        <is>
          <t>Schedule of changes in fair value of net trust assets, including trust REO gains</t>
        </is>
      </c>
      <c r="B10" s="4" t="inlineStr">
        <is>
          <t>For the Year Ended
December 31,
2020
2019
Change in fair value of net trust assets, excluding REO
$
(13,081)
$
(3,397)
Gains (losses) from REO
7,393
(6,434)
Change in fair value of net trust assets, including trust REO gains (losses)
$
(5,688)
$
(9,831)</t>
        </is>
      </c>
    </row>
    <row r="11">
      <c r="A11" s="4" t="inlineStr">
        <is>
          <t>Securitized mortgage borrowings</t>
        </is>
      </c>
    </row>
    <row r="12">
      <c r="A12" s="3" t="inlineStr">
        <is>
          <t>Securitized Mortgage Collateral</t>
        </is>
      </c>
    </row>
    <row r="13">
      <c r="A13" s="4" t="inlineStr">
        <is>
          <t>Schedule of expected principal reductions of securitized mortgage borrowings</t>
        </is>
      </c>
      <c r="B13" s="4" t="inlineStr">
        <is>
          <t>As of December 31, 2020, expected principal reductions of the securitized mortgage borrowings, which is based on contractual principal payments and expected prepayment and loss assumptions for securitized mortgage collateral, was as follows (dollars in millions):
Payments Due by Period
Less Than
One to
Three to
More Than
Total
One Year
Three Years
Five Years
Five Years
Securitized mortgage borrowings (1)
$
4,587.2
$
452.5
$
587.4
$
381.2
$
3,166.1
(1)
Represents the outstanding balance in accordance with trustee repor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Common stock, par value (in dollars per share)</t>
        </is>
      </c>
      <c r="B3" s="8" t="n">
        <v>0.01</v>
      </c>
      <c r="C3" s="8" t="n">
        <v>0.01</v>
      </c>
    </row>
    <row r="4">
      <c r="A4" s="4" t="inlineStr">
        <is>
          <t>Common stock, shares authorized</t>
        </is>
      </c>
      <c r="B4" s="6" t="n">
        <v>200000000</v>
      </c>
      <c r="C4" s="6" t="n">
        <v>200000000</v>
      </c>
    </row>
    <row r="5">
      <c r="A5" s="4" t="inlineStr">
        <is>
          <t>Common stock, shares issued</t>
        </is>
      </c>
      <c r="B5" s="6" t="n">
        <v>21238191</v>
      </c>
      <c r="C5" s="6" t="n">
        <v>21255426</v>
      </c>
    </row>
    <row r="6">
      <c r="A6" s="4" t="inlineStr">
        <is>
          <t>Common stock, shares outstanding</t>
        </is>
      </c>
      <c r="B6" s="6" t="n">
        <v>21238191</v>
      </c>
      <c r="C6" s="6" t="n">
        <v>21255426</v>
      </c>
    </row>
    <row r="7">
      <c r="A7" s="4" t="inlineStr">
        <is>
          <t>Series A-1 junior participating preferred stock</t>
        </is>
      </c>
    </row>
    <row r="8">
      <c r="A8" s="4" t="inlineStr">
        <is>
          <t>Preferred stock, par value (in dollars per share)</t>
        </is>
      </c>
      <c r="B8" s="8" t="n">
        <v>0.01</v>
      </c>
      <c r="C8" s="8" t="n">
        <v>0.01</v>
      </c>
    </row>
    <row r="9">
      <c r="A9" s="4" t="inlineStr">
        <is>
          <t>Preferred stock, shares authorized</t>
        </is>
      </c>
      <c r="B9" s="6" t="n">
        <v>2500000</v>
      </c>
      <c r="C9" s="6" t="n">
        <v>2500000</v>
      </c>
    </row>
    <row r="10">
      <c r="A10" s="4" t="inlineStr">
        <is>
          <t>Preferred stock, shares issued</t>
        </is>
      </c>
      <c r="B10" s="6" t="n">
        <v>0</v>
      </c>
      <c r="C10" s="6" t="n">
        <v>0</v>
      </c>
    </row>
    <row r="11">
      <c r="A11" s="4" t="inlineStr">
        <is>
          <t>Preferred stock, shares outstanding</t>
        </is>
      </c>
      <c r="B11" s="6" t="n">
        <v>0</v>
      </c>
      <c r="C11" s="6" t="n">
        <v>0</v>
      </c>
    </row>
    <row r="12">
      <c r="A12" s="4" t="inlineStr">
        <is>
          <t>Series B 9.375% redeemable preferred stock</t>
        </is>
      </c>
    </row>
    <row r="13">
      <c r="A13" s="4" t="inlineStr">
        <is>
          <t>Preferred stock, par value (in dollars per share)</t>
        </is>
      </c>
      <c r="B13" s="8" t="n">
        <v>0.01</v>
      </c>
      <c r="C13" s="8" t="n">
        <v>0.01</v>
      </c>
    </row>
    <row r="14">
      <c r="A14" s="4" t="inlineStr">
        <is>
          <t>Preferred stock, dividend rate (as a percent)</t>
        </is>
      </c>
      <c r="B14" s="4" t="inlineStr">
        <is>
          <t>9.375%</t>
        </is>
      </c>
      <c r="C14" s="4" t="inlineStr">
        <is>
          <t>9.375%</t>
        </is>
      </c>
    </row>
    <row r="15">
      <c r="A15" s="4" t="inlineStr">
        <is>
          <t>Preferred stock, liquidation value (in dollars)</t>
        </is>
      </c>
      <c r="B15" s="7" t="n">
        <v>34190</v>
      </c>
      <c r="C15" s="7" t="n">
        <v>34190</v>
      </c>
    </row>
    <row r="16">
      <c r="A16" s="4" t="inlineStr">
        <is>
          <t>Preferred stock, shares authorized</t>
        </is>
      </c>
      <c r="B16" s="6" t="n">
        <v>2000000</v>
      </c>
      <c r="C16" s="6" t="n">
        <v>2000000</v>
      </c>
    </row>
    <row r="17">
      <c r="A17" s="4" t="inlineStr">
        <is>
          <t>Preferred stock, shares issued</t>
        </is>
      </c>
      <c r="B17" s="6" t="n">
        <v>665592</v>
      </c>
      <c r="C17" s="6" t="n">
        <v>665592</v>
      </c>
    </row>
    <row r="18">
      <c r="A18" s="4" t="inlineStr">
        <is>
          <t>Preferred stock, shares outstanding</t>
        </is>
      </c>
      <c r="B18" s="6" t="n">
        <v>665592</v>
      </c>
      <c r="C18" s="6" t="n">
        <v>665592</v>
      </c>
    </row>
    <row r="19">
      <c r="A19" s="4" t="inlineStr">
        <is>
          <t>Series C 9.125% redeemable preferred stock</t>
        </is>
      </c>
    </row>
    <row r="20">
      <c r="A20" s="4" t="inlineStr">
        <is>
          <t>Preferred stock, par value (in dollars per share)</t>
        </is>
      </c>
      <c r="B20" s="8" t="n">
        <v>0.01</v>
      </c>
      <c r="C20" s="8" t="n">
        <v>0.01</v>
      </c>
    </row>
    <row r="21">
      <c r="A21" s="4" t="inlineStr">
        <is>
          <t>Preferred stock, dividend rate (as a percent)</t>
        </is>
      </c>
      <c r="B21" s="4" t="inlineStr">
        <is>
          <t>9.125%</t>
        </is>
      </c>
      <c r="C21" s="4" t="inlineStr">
        <is>
          <t>9.125%</t>
        </is>
      </c>
    </row>
    <row r="22">
      <c r="A22" s="4" t="inlineStr">
        <is>
          <t>Preferred stock, liquidation value (in dollars)</t>
        </is>
      </c>
      <c r="B22" s="7" t="n">
        <v>35127</v>
      </c>
      <c r="C22" s="7" t="n">
        <v>35127</v>
      </c>
    </row>
    <row r="23">
      <c r="A23" s="4" t="inlineStr">
        <is>
          <t>Preferred stock, shares authorized</t>
        </is>
      </c>
      <c r="B23" s="6" t="n">
        <v>5500000</v>
      </c>
      <c r="C23" s="6" t="n">
        <v>5500000</v>
      </c>
    </row>
    <row r="24">
      <c r="A24" s="4" t="inlineStr">
        <is>
          <t>Preferred stock, shares issued</t>
        </is>
      </c>
      <c r="B24" s="6" t="n">
        <v>1405086</v>
      </c>
      <c r="C24" s="6" t="n">
        <v>1405086</v>
      </c>
    </row>
    <row r="25">
      <c r="A25" s="4" t="inlineStr">
        <is>
          <t>Preferred stock, shares outstanding</t>
        </is>
      </c>
      <c r="B25" s="6" t="n">
        <v>1405086</v>
      </c>
      <c r="C25" s="6" t="n">
        <v>14050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information for derivative assets and liabilities - lending</t>
        </is>
      </c>
      <c r="B4" s="4" t="inlineStr">
        <is>
          <t>Total Gains (Losses)
Notional Amount
For the Year Ended
December 31,
December 31,
December 31,
2020
2019
2020
2019
Derivative – IRLC's (1)
$
450,913
$
419,035
$
(516)
$
4,440
Derivative – TBA MBS (2)
45,000
485,459
(10,531)
(5,595)
Derivative – Forward delivery loan commitment (3)
20,000
232,530
—
—
(1)
Amounts included in gain on sale of loans, net within the accompanying consolidated statements of operations and comprehensive loss.
(2)
Amounts included in gain on sale of loans, net within the accompanying consolidated statements of operations and comprehensive loss.
As of December 31, 2020, $20.0 million of forward loan commitment remained unallocated and are recorded at fair value. As of December 31, 2019, $232.5 million in mortgage loans had been allocated to forward delivery loan commitments and were recorded at fair value within LHFS i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estimated fair value of financial instruments included in consolidated financial statements</t>
        </is>
      </c>
      <c r="B4" s="4" t="inlineStr">
        <is>
          <t>December 31, 2020
December 31, 2019
Carrying
Estimated Fair Value
Carrying
Estimated Fair Value
Amount
Level 1
Level 2
Level 3
Amount
Level 1
Level 2
Level 3
Assets
Cash and cash equivalents
$
54,150
$
54,150
$
—
$
—
$
24,666
$
24,666
$
—
$
—
Restricted cash
5,602
5,602
—
—
12,466
12,466
—
—
Mortgage loans held-for-sale
164,422
—
164,422
—
782,143
—
782,143
—
Mortgage servicing rights
339
—
—
339
41,470
—
—
41,470
Derivative assets, lending, net (1)
7,275
—
—
7,275
7,791
—
—
7,791
Securitized mortgage collateral
2,100,175
—
—
2,100,175
2,628,064
—
—
2,628,064
Liabilities
Warehouse borrowings
$
151,932
$
—
$
151,932
$
—
$
701,563
$
—
$
701,563
$
—
Convertible notes
20,000
—
—
20,000
24,996
—
—
24,996
Long-term debt
44,413
—
—
44,413
45,434
—
—
45,434
Securitized mortgage borrowings
2,086,557
—
—
2,086,557
2,619,210
—
—
2,619,210
Derivative liabilities, lending, net (2)
143
—
143
—
651
—
651
—
(1)
Represents IRLCs and are included in other assets in the accompanying consolidated balance sheets.
(2)
Represents Hedging Instruments and are included in other liabilities in the accompanying consolidated balance sheets.</t>
        </is>
      </c>
    </row>
    <row r="5">
      <c r="A5" s="4" t="inlineStr">
        <is>
          <t>Schedule of assets and liabilities that are measured at estimated fair value on recurring basis</t>
        </is>
      </c>
      <c r="B5" s="4" t="inlineStr">
        <is>
          <t xml:space="preserve">Recurring Fair Value Measurements
December 31, 2020
December 31, 2019
Level 1
Level 2
Level 3
Level 1
Level 2
Level 3
Assets
Mortgage loans held-for-sale
$
—
$
164,422
$
—
$
—
$
782,143
$
—
Derivative assets, lending, net (1)
—
—
7,275
—
—
7,791
Mortgage servicing rights
—
—
339
—
—
41,470
Securitized mortgage collateral
—
—
2,100,175
—
—
2,628,064
Total assets at fair value
$
—
$
164,422
$
2,107,789
$
—
$
782,143
$
2,677,325
Liabilities
Securitized mortgage borrowings
$
—
$
—
$
2,086,557
$
—
$
—
$
2,619,210
Long-term debt
—
—
44,413
—
—
45,434
Derivative liabilities, lending, net (2)
—
143
—
—
651
—
Total liabilities at fair value
$
—
$
143
$
2,130,970
$
—
$
651
$
2,664,644
(1)
At December 31, 2020, derivative assets, lending, net included $7.3 million in IRLCs and is included in other assets in the accompanying consolidated balance sheets. At December 31, 2019, derivative assets, lending, net included $7.8 million in IRLCs and is included in other assets in accompanying consolidated balance sheets.
(2)
At December 31, 2020 and 2019, derivative liabilities, lending, net are included in other liabilities in the accompanying consolidated balance sheets. </t>
        </is>
      </c>
    </row>
    <row r="6">
      <c r="A6" s="4" t="inlineStr">
        <is>
          <t>Schedule of reconciliation for all assets and liabilities measured at estimated fair value on recurring basis using significant unobservable inputs (Level 3)</t>
        </is>
      </c>
      <c r="B6" s="4" t="inlineStr">
        <is>
          <t>Level 3 Recurring Fair Value Measurements
For the Year Ended December 31, 2020
Interest
Securitized
Securitized
Mortgage
rate lock
Long-
mortgage
mortgage
servicing
commitments,
term
collateral
borrowings
rights
net
debt
Fair value, December 31, 2019
$
2,628,064
$
(2,619,210)
$
41,470
$
7,791
$
(45,434)
Total (losses) gains included in earnings:
Interest income (1)
747
—
—
—
—
Interest expense (1)
—
(65,421)
—
—
(850)
Change in fair value
(92,562)
79,481
(21,962)
(516)
1,899
Change in instrument specific credit risk
—
—
—
—
(28)
(2)
Total (losses) gains included in earnings
(91,815)
14,060
(21,962)
(516)
1,021
Transfers in and/or out of Level 3
—
—
—
—
—
Purchases, issuances and settlements:
Purchases
—
—
—
—
—
Issuances
—
—
2,094
—
—
Settlements
(436,074)
518,593
(21,263)
—
—
Fair value, December 31, 2020
$
2,100,175
$
(2,086,557)
$
339
$
7,275
$
(44,413)
Unrealized (losses) gains still held (3)
$
(275,818)
$
2,500,674
$
339
$
7,275
$
17,587
(1)
Amounts primarily represent accretion to recognize interest income and interest expense using effective yields based on estimated fair values for trust assets and trust liabilities. Net interest income, including cash received and paid, was $8.9 million for the year ended December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gains (losses) relating to assets and liabilities classified as Level 3 that are still held and reflected in the fair values at December 31, 2020.
Level 3 Recurring Fair Value Measurements
For the Year Ended December 31, 2019
Interest
Securitized
Securitized
Mortgage
rate lock
Long-
mortgage
mortgage
servicing
commitments,
term
collateral
borrowings
rights
net
debt
Fair value, December 31, 2018
$
3,157,071
$
(3,148,215)
$
64,728
$
3,351
$
(44,856)
Total gains (losses) included in earnings:
Interest income (1)
11,279
—
—
—
—
Interest expense (1)
—
(38,127)
—
—
(425)
Change in fair value
52,499
(55,896)
(25,771)
4,440
(1,429)
Change in instrument specific credit risk
—
—
—
—
1,276
(2)
Total gains (losses) included in earnings
63,778
(94,023)
(25,771)
4,440
(578)
Transfers in and/or out of Level 3
—
—
—
—
—
Purchases, issuances and settlements:
Purchases
—
—
—
—
—
Issuances
—
—
2,491
—
—
Settlements
(592,785)
623,028
22
—
—
Fair value, December 31, 2019
$
2,628,064
$
(2,619,210)
$
41,470
$
7,791
$
(45,434)
Unrealized (losses) gains still held (3)
$
(232,469)
$
2,486,615
$
41,470
$
7,791
$
16,566
(1)
Amounts primarily represent accretion to recognize interest income and interest expense using effective yields based on estimated fair values for trust assets and trust liabilities. Net interest income, including cash received and paid, was $9.4 million for the year ended December 31, 2019.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gains (losses) relating to assets and liabilities classified as Level 3 that were still held and reflected in the fair values at December 31, 2019.</t>
        </is>
      </c>
    </row>
    <row r="7">
      <c r="A7" s="4" t="inlineStr">
        <is>
          <t>Schedule of quantitative information about the valuation techniques and unobservable inputs applied to Level 3 fair value measurements for financial instruments measured at fair value on a recurring and non-recurring basis</t>
        </is>
      </c>
      <c r="B7" s="4" t="inlineStr">
        <is>
          <t>The following table presents quantitative information about the valuation techniques and unobservable inputs applied to Level 3 fair value measurements for financial instruments measured at fair value on a recurring and non‑recurring basis at December 31, 2020.
Estimated
Valuation
Unobservable
Range of
Weighted
Financial Instrument
Fair Value
Technique
Input
Inputs
Average
Assets and liabilities backed by real estate
Securitized mortgage collateral, and
$
2,100,175
Discounted Cash Flow
Prepayment rates
2.0 - 25.6
%
12.4
%
Securitized mortgage borrowings
(2,086,557)
Default rates
0.07 - 24.1
%
3.4
%
Loss severities
0.01 - 97.7
%
64.1
%
Discount rates
1.1 - 25.0
%
2.6
%
Other assets and liabilities
Mortgage servicing rights
$
339
Discounted Cash Flow
Discount rates
12.5 - 15.0
%
12.8
%
Prepayment rates
9.1 - 27.5
%
12.3
%
Derivative assets - IRLCs, net
7,275
Market pricing
Pull-through rates
21.6 - 99.9
%
69.0
%
Long-term debt
(44,413)
Discounted Cash Flow
Discount rates
8.3
%
8.3
%</t>
        </is>
      </c>
    </row>
    <row r="8">
      <c r="A8" s="4" t="inlineStr">
        <is>
          <t>Schedule of changes in recurring fair value measurements included in net loss</t>
        </is>
      </c>
      <c r="B8" s="4" t="inlineStr">
        <is>
          <t>Recurring Fair Value Measurements
Changes in Fair Value Included in Net Loss
For the Year Ended December 31, 2020
Change in Fair Value of
Interest
Interest
Net Trust
Long-term
Other Income
Gain on Sale
Income (1)
Expense (1)
Assets
Debt
and Expense
of Loans, net
Total
Securitized mortgage collateral
$
747
$
—
$
(92,562)
$
—
$
—
$
—
$
(91,815)
Securitized mortgage borrowings
—
(65,421)
79,481
—
—
—
14,060
Long-term debt
—
(850)
—
1,899
—
—
1,049
Mortgage servicing rights (2)
—
—
—
—
(21,962)
—
(21,962)
Mortgage loans held-for-sale
—
—
—
—
—
(15,955)
(15,955)
Derivative assets — IRLCs
—
—
—
—
—
(516)
(516)
Derivative liabilities — Hedging Instruments
—
—
—
—
—
509
509
Total
$
747
$
(66,271)
$
(13,081)
(3)
$
1,899
$
(21,962)
$
(15,962)
$
(114,630)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and comprehensive loss.
(3)
For the year ended December 31, 2020, change in the fair value of trust assets, excluding REO was $13.1 million.
Recurring Fair Value Measurements
Changes in Fair Value Included in Net Loss
For the Year Ended December 31, 2019
Change in Fair Value of
Interest
Interest
Net Trust
Long-term
Other Income
Gain on Sale
Income (1)
Expense (1)
Assets
Debt
and Expense
of Loans, net
Total
Securitized mortgage collateral
$
11,279
$
—
$
52,499
$
—
$
—
$
—
$
63,778
Securitized mortgage borrowings
—
(38,127)
(55,896)
—
—
—
(94,023)
Long-term debt
—
(425)
—
(1,429)
—
—
(1,854)
Mortgage servicing rights (2)
—
—
—
—
(25,771)
—
(25,771)
Mortgage loans held-for-sale
—
—
—
—
—
15,810
15,810
Derivative assets — IRLCs
—
—
—
—
—
4,440
4,440
Derivative liabilities — Hedging Instruments
—
—
—
—
—
32
32
Total
$
11,279
$
(38,552)
$
(3,397)
(3)
$
(1,429)
$
(25,771)
$
20,282
$
(37,588)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and comprehensive loss.
(3)
For the year ended December 31, 2019, change in the fair value of trust assets, excluding REO was $3.4 million.</t>
        </is>
      </c>
    </row>
    <row r="9">
      <c r="A9" s="4" t="inlineStr">
        <is>
          <t>Schedule of information for derivative assets and liabilities - lending</t>
        </is>
      </c>
      <c r="B9" s="4" t="inlineStr">
        <is>
          <t>Total Gains (Losses)
Notional Amount
For the Year Ended
December 31,
December 31,
December 31,
2020
2019
2020
2019
Derivative – IRLC's (1)
$
450,913
$
419,035
$
(516)
$
4,440
Derivative – TBA MBS (2)
45,000
485,459
(10,531)
(5,595)
Derivative – Forward delivery loan commitment (3)
20,000
232,530
—
—
(1)
Amounts included in gain on sale of loans, net within the accompanying consolidated statements of operations and comprehensive loss.
(2)
Amounts included in gain on sale of loans, net within the accompanying consolidated statements of operations and comprehensive loss.
As of December 31, 2020, $20.0 million of forward loan commitment remained unallocated and are recorded at fair value. As of December 31, 2019, $232.5 million in mortgage loans had been allocated to forward delivery loan commitments and were recorded at fair value within LHFS in the accompanying consolidated balance sheets.</t>
        </is>
      </c>
    </row>
    <row r="10">
      <c r="A10" s="4" t="inlineStr">
        <is>
          <t>Schedule of financial and non-financial assets and liabilities measured using nonrecurring fair value measurements</t>
        </is>
      </c>
      <c r="B10" s="4" t="inlineStr">
        <is>
          <t>The following table presents financial and non‑financial assets and liabilities measured using nonrecurring fair value measurements at December 31, 2020 and 2019, respectively:
Nonrecurring Fair Value Measurements
December 31, 2020
December 31, 2019
Level 1
Level 2
Level 3
Level 1
Level 2
Level 3
REO (1)
$
—
$
3,173
$
—
$
—
$
6,834
$
—
ROU asset
—
—
13,512
—
—
—
(1)
Balance represents REO at December 31, 2020 and December 31, 2019 which has been impaired subsequent to foreclosure.
The following table presents total losses on financial and non‑financial assets and liabilities measured using nonrecurring fair value measurements for the years ended December 31, 2020 and 2019, respectively:
Total Gains (Losses) (1)
For the Year Ended December 31,
2020
2019
REO (2)
$
7,393
$
(6,434)
(1)
Total gains (losses) reflect gains (losses) from all nonrecurring measurements during the period.
(2)
For the years ended December 31, 2020 and 2019, the Company recorded $7.4 million and ($6.4) million, respectively, of gains (losses) related to changes in the NRV of REO. Gains represent recovery of the NRV attributable to an improvement in state specific loss severities on properties held during the period which resulted in an increase to NRV. Losses represent impairment of the NRV attributable to an increase in state specific loss severities on REO held during the period which resulted in a decrease to NR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Loss Per Common Share (Tables)</t>
        </is>
      </c>
      <c r="B1" s="2" t="inlineStr">
        <is>
          <t>12 Months Ended</t>
        </is>
      </c>
    </row>
    <row r="2">
      <c r="B2" s="2" t="inlineStr">
        <is>
          <t>Dec. 31, 2020</t>
        </is>
      </c>
    </row>
    <row r="3">
      <c r="A3" s="3" t="inlineStr">
        <is>
          <t>Reconciliation of Loss Per Common Share</t>
        </is>
      </c>
    </row>
    <row r="4">
      <c r="A4" s="4" t="inlineStr">
        <is>
          <t>Schedule of computation of basic and diluted earnings per common share</t>
        </is>
      </c>
      <c r="B4" s="4" t="inlineStr">
        <is>
          <t>For the Three Months Ended
For the Year Ended
December 31,
December 31,
2020
2019
2020
2019
Numerator for basic loss per share:
Net loss
$
(2,190)
$
(677)
$
(88,150)
$
(7,977)
Numerator for diluted loss per share:
Net loss
$
(2,190)
$
(677)
$
(88,150)
$
(7,977)
Interest expense attributable to convertible notes (1)
—
—
—
—
Net loss plus interest expense attributable to convertible notes
$
(2,190)
$
(677)
$
(88,150)
$
(7,977)
Denominator for basic loss per share (2):
Basic weighted average common shares outstanding during the year
21,255
21,220
21,251
21,189
Denominator for diluted loss per share (2):
Basic weighted average common shares outstanding during the year
21,255
21,220
21,251
21,189
Net effect of dilutive convertible notes and warrants (1)
—
—
—
—
Net effect of dilutive stock options, DSU’s, RSA's and RSU's (1)
—
—
—
—
Diluted weighted average common shares
21,255
21,220
21,251
21,189
Net loss per common share:
Basic
$
(0.10)
$
(0.03)
$
(4.15)
$
(0.38)
Diluted
$
(0.10)
$
(0.03)
$
(4.15)
$
(0.38)
(1)
Adjustments to diluted loss per share for the Notes for the years ended December 31, 2020 and 2019, were excluded from the calculation, as they were anti-dilutive.
(2)
Share amounts presented in thousa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es</t>
        </is>
      </c>
      <c r="B4" s="4" t="inlineStr">
        <is>
          <t>For the year ended December 31,
2020
2019
Current income taxes:
Federal
$
8
$
(362)
State
125
117
Total current income tax expense (benefit)
133
(245)
Deferred income taxes:
Federal
—
—
State
—
—
Total deferred income tax expense
—
—
Total income tax expense (benefit)
$
133
$
(245)</t>
        </is>
      </c>
    </row>
    <row r="5">
      <c r="A5" s="4" t="inlineStr">
        <is>
          <t>Schedule of deferred tax assets and liabilities temporary differences between the financial statement carrying value and the tax basis of assets</t>
        </is>
      </c>
      <c r="B5" s="4" t="inlineStr">
        <is>
          <t>For the year ended December 31,
2020
2019
Deferred tax assets:
Federal and state net operating losses
$
173,652
$
163,676
Mortgage securities
54,624
49,927
Depreciation and amortization
26,752
29,127
Capital loss carryover
171
169
Compensation and other accruals
3,060
3,535
Repurchase reserve
2,200
2,765
Total gross deferred tax assets
260,459
249,199
Deferred tax liabilities:
Fair value adjustments on long-term debt
(4,639)
(4,391)
Mortgage servicing rights
(106)
(11,549)
Corporate-owned life insurance
(968)
—
Total gross deferred tax liabilities
(5,713)
(15,940)
Valuation allowance
(254,746)
(233,259)
Total net deferred tax assets
$
—
$
—</t>
        </is>
      </c>
    </row>
    <row r="6">
      <c r="A6" s="4" t="inlineStr">
        <is>
          <t>Schedule of a reconciliation of income taxes to the statutory federal corporate income tax rates</t>
        </is>
      </c>
      <c r="B6" s="4" t="inlineStr">
        <is>
          <t>For the year ended December 31,
2020
2019
Expected income tax expense
$
(18,483)
$
(1,727)
State tax expense, net of federal benefit
99
106
State rate change
(731)
(269)
Change in valuation allowance
19,016
1,425
Corporate-owned life insurance interest and premiums
170
—
Other
62
220
Total income tax expense (benefit)
$
133
$
(2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Reconciliation of earnings from segment to consolidated</t>
        </is>
      </c>
      <c r="B4" s="4" t="inlineStr">
        <is>
          <t>Statement of Operations Items for the
Mortgage
Real Estate
Long-term
Corporate
Year Ended December 31, 2020:
Lending
Services
Portfolio
and other
Consolidated
Gain on sale of loans, net
$
14,004
$
—
$
—
$
—
$
14,004
Servicing fees, net
3,603
—
—
—
3,603
Loss on mortgage servicing rights, net
(28,509)
—
—
—
(28,509)
Real estate services fees, net
—
1,312
—
—
1,312
Other revenue
135
—
143
1,220
1,498
Other operating expense
(60,869)
(1,485)
(633)
(18,286)
(81,273)
Other income (expense)
2,366
—
1,344
(2,362)
1,348
Net (loss) earnings before income tax expense
$
(69,270)
$
(173)
$
854
$
(19,428)
(88,017)
Income tax expense
133
Net loss
$
(88,150)
Statement of Operations Items for the
Mortgage
Real Estate
Long-term
Corporate
Year Ended December 31, 2019:
Lending
Services
Portfolio
and other
Consolidated
Gain on sale of loans, net
$
98,830
$
—
$
—
$
—
$
98,830
Servicing fees, net
12,943
—
—
—
12,943
Loss on mortgage servicing rights, net
(24,911)
—
—
—
(24,911)
Real estate services fees, net
—
3,287
—
—
3,287
Other revenue
157
—
260
62
479
Other operating expense
(79,536)
(1,391)
(531)
(15,462)
(96,920)
Other income (expense)
6,067
—
(6,189)
(1,808)
(1,930)
Net earnings (loss) before income tax expense
$
13,550
$
1,896
$
(6,460)
$
(17,208)
$
(8,222)
Income tax benefit
(245)
Net loss
$
(7,977)</t>
        </is>
      </c>
    </row>
    <row r="5">
      <c r="A5" s="4" t="inlineStr">
        <is>
          <t>Reconciliation of assets from segment to consolidated</t>
        </is>
      </c>
      <c r="B5" s="4" t="inlineStr">
        <is>
          <t>Balance Sheet Items as of
Mortgage
Real Estate
Long-term
Corporate
December 31, 2020:
Lending
Services
Portfolio
and other
Consolidated
Cash and cash equivalents
$
50,968
$
501
$
—
2,681
$
54,150
Restricted cash
5,602
—
—
—
5,602
Mortgage loans held-for-sale
164,422
—
—
—
164,422
Mortgage servicing rights
339
—
—
—
339
Trust assets
—
—
2,103,269
—
2,103,269
Other assets (1)
12,510
2
130
28,882
41,524
Total assets
$
233,841
$
503
$
2,103,399
$
31,563
$
2,369,306
Total liabilities
$
166,285
$
—
$
2,131,178
$
56,192
$
2,353,655
Balance Sheet Items as of
Mortgage
Real Estate
Long-term
Corporate
December 31, 2019:
Lending
Services
Portfolio
and other
Consolidated
Cash and cash equivalents
$
23,647
$
4
$
—
$
1,015
$
24,666
Restricted cash
12,466
—
—
—
12,466
Mortgage loans held-for-sale
782,143
—
—
—
782,143
Mortgage servicing rights
41,470
—
—
—
41,470
Trust assets
—
—
2,634,746
—
2,634,746
Other assets (1)
29,121
2
66
21,599
50,788
Total assets
$
888,847
$
6
$
2,634,812
$
22,614
$
3,546,279
Total liabilities
$
723,965
$
—
$
2,664,946
$
53,131
$
3,442,042
(1)
All segment asset balances exclude intercompany bal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chedule of maturities of operating leases</t>
        </is>
      </c>
      <c r="B3" s="4" t="inlineStr">
        <is>
          <t>The following table presents the maturities of the Company’s operating lease liabilities as of December 31, 2020:
Year 2021
$
4,639
Year 2022
4,767
Year 2023
4,905
Year 2024
3,729
Total lease commitments
$
18,040
Less: imputed interest
(1,592)
Total lease liability
$
16,448</t>
        </is>
      </c>
    </row>
    <row r="4">
      <c r="A4" s="4" t="inlineStr">
        <is>
          <t>Schedule of the activity related to the repurchase reserve for previously sold loans</t>
        </is>
      </c>
      <c r="B4" s="4" t="inlineStr">
        <is>
          <t>December 31,
December 31,
2020
2019
Beginning balance
$
8,969
$
7,657
Provision for repurchases
5,227
5,487
Settlements
(7,142)
(4,175)
Total repurchase reserve
$
7,054
$
8,969</t>
        </is>
      </c>
    </row>
    <row r="5">
      <c r="A5" s="4" t="inlineStr">
        <is>
          <t>Schedule of corporate-owned life insurance trusts</t>
        </is>
      </c>
      <c r="B5" s="4" t="inlineStr">
        <is>
          <t>.
At December 31, 2020
Corporate-owned life insurance trusts:
Trust #1
Trust #2
Trust #3
Total
Corporate-owned life insurance cash surrender value
$
4,924
$
3,765
$
1,970
$
10,659
Corporate-owned life insurance liability
5,803
4,550
2,216
12,569
Corporate-owned life insurance shortfall (1)
$
(879)
$
(785)
$
(246)
$
(1,910)
________________________
(1)
$1.3 million of the total shortfall was recorded as a change in retained deficit at the time of the consolidation of the trusts. The additional shortfall was recorded in the accompanying consolidated statements of operations and comprehensive loss.</t>
        </is>
      </c>
    </row>
    <row r="6">
      <c r="A6" s="4" t="inlineStr">
        <is>
          <t>ASU 2016-02</t>
        </is>
      </c>
    </row>
    <row r="7">
      <c r="A7" s="4" t="inlineStr">
        <is>
          <t>Schedule of balance sheets, weighted average remaining lease term and weighted average discount rates</t>
        </is>
      </c>
      <c r="B7" s="4" t="inlineStr">
        <is>
          <t>December 31,
Lease Assets and Liabilities
Classification
2020
Assets
Operating lease ROU assets
Other assets
$ 13,512
Liabilities
Operating lease liabilities
Other liabilities
$ 16,448
Weighted average remaining lease term (in years)
Weighted average discount r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Payments and Employee Benefit Plans (Tables)</t>
        </is>
      </c>
      <c r="B1" s="2" t="inlineStr">
        <is>
          <t>12 Months Ended</t>
        </is>
      </c>
    </row>
    <row r="2">
      <c r="B2" s="2" t="inlineStr">
        <is>
          <t>Dec. 31, 2020</t>
        </is>
      </c>
    </row>
    <row r="3">
      <c r="A3" s="4" t="inlineStr">
        <is>
          <t>Schedule of weighted average assumptions used in estimation of the fair value of options granted</t>
        </is>
      </c>
      <c r="B3" s="4" t="inlineStr">
        <is>
          <t>For the year ended December 31,
2020
2019
Risk-free interest rate
1.45%
2.23 - 2.51%
Expected lives (in years)
4.94
4.74 - 5.06
Expected volatility
61.21%
56.14 - 56.57%
Expected dividend yield
0.00%
0.00%
Fair value per share
$
3.13
$
1.61 - 1.85</t>
        </is>
      </c>
    </row>
    <row r="4">
      <c r="A4" s="4" t="inlineStr">
        <is>
          <t>Summary of activity, pricing and other information for the Company's stock options</t>
        </is>
      </c>
      <c r="B4" s="4" t="inlineStr">
        <is>
          <t>For the year ended December 31,
2020
2019
Weighted-
Weighted-
Average
Average
Number of
Exercise
Number of
Exercise
Shares
Price
Shares
Price
Options outstanding at the beginning of the year
914,470
$
8.10
1,001,469
$
13.16
Options granted
30,000
5.34
592,500
3.66
Options exercised
(9,500)
4.84
(103,351)
3.34
Options forfeited/cancelled
(410,613)
7.35
(576,148)
13.20
Options outstanding at the end of the year
524,357
8.58
914,470
8.10
Options exercisable at the end of the year
327,366
$
11.46
328,933
$
14.36</t>
        </is>
      </c>
    </row>
    <row r="5">
      <c r="A5" s="4" t="inlineStr">
        <is>
          <t>Schedule of aggregate intrinsic value</t>
        </is>
      </c>
      <c r="B5" s="4" t="inlineStr">
        <is>
          <t>As of December 31,
2020
2019
Weighted-
Weighted-
Average
Aggregate
Average
Aggregate
Remaining
Intrinsic
Remaining
Intrinsic
Life
Value
Life
Value
(Years)
(in thousands)
(Years)
(in thousands)
Options outstanding at end of year
$
-
$
838
Options exercisable at end of year
$
-
$
25</t>
        </is>
      </c>
    </row>
    <row r="6">
      <c r="A6" s="4" t="inlineStr">
        <is>
          <t>Schedule of additional information regarding stock options outstanding</t>
        </is>
      </c>
      <c r="B6" s="4" t="inlineStr">
        <is>
          <t>Stock Options Outstanding
Options Exercisable
Weighted-
Average
Weighted-
Weighted-
Exercise
Remaining
Average
Average
Price
Number
Contractual
Exercise
Number
Exercise
Range
Outstanding
Life in Years
Price
Exercisable
Price
$
3.22 - 3.74
93,001
7.88
$
3.59
32,676
$
3.59
3.75 - 5.38
200,000
8.16
3.75
66,667
3.75
5.39 - 9.85
27,582
5.01
7.01
24,249
6.62
9.86 - 17.39
92,524
5.25
12.11
92,524
12.11
17.40 - 20.49
57,250
5.55
17.40
57,250
17.40
20.50
54,000
4.56
20.50
54,000
20.50
$
3.22 - 20.50
524,357
6.77
$
8.58
327,366
$
11.46</t>
        </is>
      </c>
    </row>
    <row r="7">
      <c r="A7" s="4" t="inlineStr">
        <is>
          <t>Restricted stock units</t>
        </is>
      </c>
    </row>
    <row r="8">
      <c r="A8" s="4" t="inlineStr">
        <is>
          <t>Summary of activity, pricing and other information for the Company's</t>
        </is>
      </c>
      <c r="B8" s="4" t="inlineStr">
        <is>
          <t>Weighted-
Average
Number of
Grant Date
Shares
Fair Value
RSU’s outstanding at beginning of the year
75,000
$
3.75
RSU’s granted
242,961
5.34
RSU’s issued
(8,334)
3.75
RSU’s forfeited/cancelled
(42,406)
4.72
RSU’s outstanding at end of the year
267,221
$
5.04</t>
        </is>
      </c>
    </row>
    <row r="9">
      <c r="A9" s="4" t="inlineStr">
        <is>
          <t>Deferred stock units</t>
        </is>
      </c>
    </row>
    <row r="10">
      <c r="A10" s="4" t="inlineStr">
        <is>
          <t>Summary of activity, pricing and other information for the Company's</t>
        </is>
      </c>
      <c r="B10" s="4" t="inlineStr">
        <is>
          <t>Weighted-
Average
Number of
Grant Date
Shares
Fair Value
DSU’s outstanding at the beginning of the year
54,500
$
6.61
DSU’s granted
15,000
5.34
DSU’s issued
—
—
DSU’s forfeited/cancelled
(15,000)
5.34
DSU’s outstanding at the end of the year
54,500
$
6.61</t>
        </is>
      </c>
    </row>
    <row r="11">
      <c r="A11" s="4" t="inlineStr">
        <is>
          <t>Restricted stock awards</t>
        </is>
      </c>
    </row>
    <row r="12">
      <c r="A12" s="4" t="inlineStr">
        <is>
          <t>Summary of activity, pricing and other information for the Company's</t>
        </is>
      </c>
      <c r="B12" s="4" t="inlineStr">
        <is>
          <t>Weighted-
Average
Number of
Grant Date
Shares
Fair Value
RSA’s outstanding at beginning of the year
35,069
$
3.57
RSA’s granted
—
—
RSA’s issued
—
—
RSA’s forfeited/cancelled
(35,069)
3.57
RSA’s outstanding at end of the year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mmary of Business and Financial Statement Presentation including Significant Accounting Policies (Details) $ in Thousands</t>
        </is>
      </c>
      <c r="B1" s="2" t="inlineStr">
        <is>
          <t>12 Months Ended</t>
        </is>
      </c>
    </row>
    <row r="2">
      <c r="B2" s="2" t="inlineStr">
        <is>
          <t>Dec. 31, 2020USD ($)lease</t>
        </is>
      </c>
      <c r="C2" s="2" t="inlineStr">
        <is>
          <t>Dec. 31, 2019USD ($)</t>
        </is>
      </c>
      <c r="D2" s="2" t="inlineStr">
        <is>
          <t>Jan. 01, 2019USD ($)</t>
        </is>
      </c>
    </row>
    <row r="3">
      <c r="A3" s="3" t="inlineStr">
        <is>
          <t>Mortgage Loans Held-for-Sale</t>
        </is>
      </c>
    </row>
    <row r="4">
      <c r="A4" s="4" t="inlineStr">
        <is>
          <t>Maximum past due period of principal or interest based on LHFS are placed on nonaccrual status</t>
        </is>
      </c>
      <c r="B4" s="4" t="inlineStr">
        <is>
          <t>90 days</t>
        </is>
      </c>
    </row>
    <row r="5">
      <c r="A5" s="3" t="inlineStr">
        <is>
          <t>Recent Accounting Pronouncements</t>
        </is>
      </c>
    </row>
    <row r="6">
      <c r="A6" s="4" t="inlineStr">
        <is>
          <t>Restricted cash</t>
        </is>
      </c>
      <c r="B6" s="7" t="n">
        <v>5602</v>
      </c>
      <c r="C6" s="7" t="n">
        <v>12466</v>
      </c>
    </row>
    <row r="7">
      <c r="A7" s="4" t="inlineStr">
        <is>
          <t>Business promotion</t>
        </is>
      </c>
      <c r="B7" s="6" t="n">
        <v>3859</v>
      </c>
      <c r="C7" s="6" t="n">
        <v>9319</v>
      </c>
    </row>
    <row r="8">
      <c r="A8" s="4" t="inlineStr">
        <is>
          <t>Operating lease ROU assets</t>
        </is>
      </c>
      <c r="B8" s="6" t="n">
        <v>13512</v>
      </c>
      <c r="C8" s="6" t="n">
        <v>17169</v>
      </c>
    </row>
    <row r="9">
      <c r="A9" s="4" t="inlineStr">
        <is>
          <t>Deferred rent liability</t>
        </is>
      </c>
      <c r="B9" s="6" t="n">
        <v>3800</v>
      </c>
    </row>
    <row r="10">
      <c r="A10" s="4" t="inlineStr">
        <is>
          <t>Operating lease liabilities</t>
        </is>
      </c>
      <c r="B10" s="7" t="n">
        <v>16448</v>
      </c>
    </row>
    <row r="11">
      <c r="A11" s="4" t="inlineStr">
        <is>
          <t>Number of operating leases | lease</t>
        </is>
      </c>
      <c r="B11" s="6" t="n">
        <v>3</v>
      </c>
    </row>
    <row r="12">
      <c r="A12" s="4" t="inlineStr">
        <is>
          <t>Number of financing leases | lease</t>
        </is>
      </c>
      <c r="B12" s="6" t="n">
        <v>1</v>
      </c>
    </row>
    <row r="13">
      <c r="A13" s="4" t="inlineStr">
        <is>
          <t>Accumulated other comprehensive earnings, net of tax</t>
        </is>
      </c>
      <c r="B13" s="7" t="n">
        <v>24766</v>
      </c>
      <c r="C13" s="7" t="n">
        <v>24786</v>
      </c>
    </row>
    <row r="14">
      <c r="A14" s="4" t="inlineStr">
        <is>
          <t>ASU 2016-02 | Restatement adjustment</t>
        </is>
      </c>
    </row>
    <row r="15">
      <c r="A15" s="3" t="inlineStr">
        <is>
          <t>Recent Accounting Pronouncements</t>
        </is>
      </c>
    </row>
    <row r="16">
      <c r="A16" s="4" t="inlineStr">
        <is>
          <t>Operating lease ROU assets</t>
        </is>
      </c>
      <c r="D16" s="7" t="n">
        <v>19700</v>
      </c>
    </row>
    <row r="17">
      <c r="A17" s="4" t="inlineStr">
        <is>
          <t>Deferred rent liability</t>
        </is>
      </c>
      <c r="D17" s="6" t="n">
        <v>3800</v>
      </c>
    </row>
    <row r="18">
      <c r="A18" s="4" t="inlineStr">
        <is>
          <t>Operating lease liabilities</t>
        </is>
      </c>
      <c r="D18" s="7" t="n">
        <v>23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ortgage Loans Held-for-Sale (Details) - USD ($) $ in Thousands</t>
        </is>
      </c>
      <c r="B1" s="2" t="inlineStr">
        <is>
          <t>12 Months Ended</t>
        </is>
      </c>
    </row>
    <row r="2">
      <c r="B2" s="2" t="inlineStr">
        <is>
          <t>Dec. 31, 2020</t>
        </is>
      </c>
      <c r="C2" s="2" t="inlineStr">
        <is>
          <t>Dec. 31, 2019</t>
        </is>
      </c>
    </row>
    <row r="3">
      <c r="A3" s="3" t="inlineStr">
        <is>
          <t>Mortgage loans held-for-Sale</t>
        </is>
      </c>
    </row>
    <row r="4">
      <c r="A4" s="4" t="inlineStr">
        <is>
          <t>Total mortgage loans held-for-sale</t>
        </is>
      </c>
      <c r="B4" s="7" t="n">
        <v>164422</v>
      </c>
      <c r="C4" s="7" t="n">
        <v>782143</v>
      </c>
    </row>
    <row r="5">
      <c r="A5" s="3" t="inlineStr">
        <is>
          <t>Gain on LHFS</t>
        </is>
      </c>
    </row>
    <row r="6">
      <c r="A6" s="4" t="inlineStr">
        <is>
          <t>Change in provision for repurchases</t>
        </is>
      </c>
      <c r="B6" s="6" t="n">
        <v>-5227</v>
      </c>
      <c r="C6" s="6" t="n">
        <v>-5487</v>
      </c>
    </row>
    <row r="7">
      <c r="A7" s="4" t="inlineStr">
        <is>
          <t>(Loss) gain on sale of loans, net</t>
        </is>
      </c>
      <c r="B7" s="6" t="n">
        <v>35193</v>
      </c>
      <c r="C7" s="6" t="n">
        <v>84035</v>
      </c>
    </row>
    <row r="8">
      <c r="A8" s="4" t="inlineStr">
        <is>
          <t>Government</t>
        </is>
      </c>
    </row>
    <row r="9">
      <c r="A9" s="3" t="inlineStr">
        <is>
          <t>Mortgage loans held-for-Sale</t>
        </is>
      </c>
    </row>
    <row r="10">
      <c r="A10" s="4" t="inlineStr">
        <is>
          <t>Total mortgage loans held-for-sale</t>
        </is>
      </c>
      <c r="B10" s="6" t="n">
        <v>7924</v>
      </c>
      <c r="C10" s="6" t="n">
        <v>51019</v>
      </c>
    </row>
    <row r="11">
      <c r="A11" s="4" t="inlineStr">
        <is>
          <t>Conventional</t>
        </is>
      </c>
    </row>
    <row r="12">
      <c r="A12" s="3" t="inlineStr">
        <is>
          <t>Mortgage loans held-for-Sale</t>
        </is>
      </c>
    </row>
    <row r="13">
      <c r="A13" s="4" t="inlineStr">
        <is>
          <t>Total mortgage loans held-for-sale</t>
        </is>
      </c>
      <c r="B13" s="6" t="n">
        <v>141139</v>
      </c>
      <c r="C13" s="6" t="n">
        <v>436040</v>
      </c>
    </row>
    <row r="14">
      <c r="A14" s="4" t="inlineStr">
        <is>
          <t>Non-qualified mortgages (NonQM)</t>
        </is>
      </c>
    </row>
    <row r="15">
      <c r="A15" s="3" t="inlineStr">
        <is>
          <t>Mortgage loans held-for-Sale</t>
        </is>
      </c>
    </row>
    <row r="16">
      <c r="A16" s="4" t="inlineStr">
        <is>
          <t>Total mortgage loans held-for-sale</t>
        </is>
      </c>
      <c r="B16" s="6" t="n">
        <v>11064</v>
      </c>
      <c r="C16" s="6" t="n">
        <v>274834</v>
      </c>
    </row>
    <row r="17">
      <c r="A17" s="4" t="inlineStr">
        <is>
          <t>LHFS</t>
        </is>
      </c>
    </row>
    <row r="18">
      <c r="A18" s="3" t="inlineStr">
        <is>
          <t>Mortgage loans held-for-Sale</t>
        </is>
      </c>
    </row>
    <row r="19">
      <c r="A19" s="4" t="inlineStr">
        <is>
          <t>Fair value adjustment</t>
        </is>
      </c>
      <c r="B19" s="6" t="n">
        <v>4295</v>
      </c>
      <c r="C19" s="6" t="n">
        <v>20250</v>
      </c>
    </row>
    <row r="20">
      <c r="A20" s="3" t="inlineStr">
        <is>
          <t>Gain on LHFS</t>
        </is>
      </c>
    </row>
    <row r="21">
      <c r="A21" s="4" t="inlineStr">
        <is>
          <t>Gain on sale of mortgage loans</t>
        </is>
      </c>
      <c r="B21" s="6" t="n">
        <v>59330</v>
      </c>
      <c r="C21" s="6" t="n">
        <v>111787</v>
      </c>
    </row>
    <row r="22">
      <c r="A22" s="4" t="inlineStr">
        <is>
          <t>Premium from servicing retained loan sales</t>
        </is>
      </c>
      <c r="B22" s="6" t="n">
        <v>2094</v>
      </c>
      <c r="C22" s="6" t="n">
        <v>2491</v>
      </c>
    </row>
    <row r="23">
      <c r="A23" s="4" t="inlineStr">
        <is>
          <t>Unrealized (loss) gain from derivative financial instruments</t>
        </is>
      </c>
      <c r="B23" s="6" t="n">
        <v>-7</v>
      </c>
      <c r="C23" s="6" t="n">
        <v>4472</v>
      </c>
    </row>
    <row r="24">
      <c r="A24" s="4" t="inlineStr">
        <is>
          <t>Realized (losses) gains from derivative financial instruments</t>
        </is>
      </c>
      <c r="B24" s="6" t="n">
        <v>-11040</v>
      </c>
      <c r="C24" s="6" t="n">
        <v>-5627</v>
      </c>
    </row>
    <row r="25">
      <c r="A25" s="4" t="inlineStr">
        <is>
          <t>Mark to market gain (loss) on LHFS</t>
        </is>
      </c>
      <c r="B25" s="6" t="n">
        <v>-15955</v>
      </c>
      <c r="C25" s="6" t="n">
        <v>15810</v>
      </c>
    </row>
    <row r="26">
      <c r="A26" s="4" t="inlineStr">
        <is>
          <t>Direct origination expenses, net</t>
        </is>
      </c>
      <c r="B26" s="6" t="n">
        <v>-15191</v>
      </c>
      <c r="C26" s="6" t="n">
        <v>-24616</v>
      </c>
    </row>
    <row r="27">
      <c r="A27" s="4" t="inlineStr">
        <is>
          <t>Change in provision for repurchases</t>
        </is>
      </c>
      <c r="B27" s="6" t="n">
        <v>-5227</v>
      </c>
      <c r="C27" s="6" t="n">
        <v>-5487</v>
      </c>
    </row>
    <row r="28">
      <c r="A28" s="4" t="inlineStr">
        <is>
          <t>(Loss) gain on sale of loans, net</t>
        </is>
      </c>
      <c r="B28" s="6" t="n">
        <v>14004</v>
      </c>
      <c r="C28" s="6" t="n">
        <v>98830</v>
      </c>
    </row>
    <row r="29">
      <c r="A29" s="4" t="inlineStr">
        <is>
          <t>LHFS | 90 days or more past due</t>
        </is>
      </c>
    </row>
    <row r="30">
      <c r="A30" s="3" t="inlineStr">
        <is>
          <t>Mortgage loans held-for-Sale</t>
        </is>
      </c>
    </row>
    <row r="31">
      <c r="A31" s="4" t="inlineStr">
        <is>
          <t>Unpaid principal balance of mortgage loans held for sale</t>
        </is>
      </c>
      <c r="B31" s="6" t="n">
        <v>1200</v>
      </c>
      <c r="C31" s="6" t="n">
        <v>4500</v>
      </c>
    </row>
    <row r="32">
      <c r="A32" s="4" t="inlineStr">
        <is>
          <t>Carrying value</t>
        </is>
      </c>
      <c r="B32" s="7" t="n">
        <v>1100</v>
      </c>
      <c r="C32" s="7" t="n">
        <v>4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15" customWidth="1" min="2" max="2"/>
    <col width="13" customWidth="1" min="3" max="3"/>
    <col width="16" customWidth="1" min="4" max="4"/>
    <col width="14" customWidth="1" min="5" max="5"/>
  </cols>
  <sheetData>
    <row r="1">
      <c r="A1" s="1" t="inlineStr">
        <is>
          <t>Mortgage Servicing Rights (Details) - USD ($) $ in Thousands</t>
        </is>
      </c>
      <c r="B1" s="2" t="inlineStr">
        <is>
          <t>1 Months Ended</t>
        </is>
      </c>
      <c r="D1" s="2" t="inlineStr">
        <is>
          <t>12 Months Ended</t>
        </is>
      </c>
    </row>
    <row r="2">
      <c r="B2" s="2" t="inlineStr">
        <is>
          <t>Jul. 31, 2020</t>
        </is>
      </c>
      <c r="C2" s="2" t="inlineStr">
        <is>
          <t>May 31, 2020</t>
        </is>
      </c>
      <c r="D2" s="2" t="inlineStr">
        <is>
          <t>Dec. 31, 2020</t>
        </is>
      </c>
      <c r="E2" s="2" t="inlineStr">
        <is>
          <t>Dec. 31, 2019</t>
        </is>
      </c>
    </row>
    <row r="3">
      <c r="A3" s="3" t="inlineStr">
        <is>
          <t>Changes in the fair value of MSRs</t>
        </is>
      </c>
    </row>
    <row r="4">
      <c r="A4" s="4" t="inlineStr">
        <is>
          <t>Balance at beginning of year</t>
        </is>
      </c>
      <c r="D4" s="7" t="n">
        <v>41470</v>
      </c>
    </row>
    <row r="5">
      <c r="A5" s="4" t="inlineStr">
        <is>
          <t>Fair value of MSRs at end of period</t>
        </is>
      </c>
      <c r="D5" s="6" t="n">
        <v>339</v>
      </c>
      <c r="E5" s="7" t="n">
        <v>41470</v>
      </c>
    </row>
    <row r="6">
      <c r="A6" s="4" t="inlineStr">
        <is>
          <t>Total loans serviced</t>
        </is>
      </c>
      <c r="D6" s="6" t="n">
        <v>30524</v>
      </c>
      <c r="E6" s="6" t="n">
        <v>4931849</v>
      </c>
    </row>
    <row r="7">
      <c r="A7" s="4" t="inlineStr">
        <is>
          <t>Proceeds from the sale of mortgage servicing rights</t>
        </is>
      </c>
      <c r="D7" s="6" t="n">
        <v>14716</v>
      </c>
    </row>
    <row r="8">
      <c r="A8" s="4" t="inlineStr">
        <is>
          <t>Amount pledged as collateral as part of the MSR Financing</t>
        </is>
      </c>
      <c r="E8" s="6" t="n">
        <v>2020</v>
      </c>
    </row>
    <row r="9">
      <c r="A9" s="3" t="inlineStr">
        <is>
          <t>Mortgage Servicing Rights Sensitivity Analysis</t>
        </is>
      </c>
    </row>
    <row r="10">
      <c r="A10" s="4" t="inlineStr">
        <is>
          <t>Fair value of MSRs</t>
        </is>
      </c>
      <c r="D10" s="6" t="n">
        <v>339</v>
      </c>
      <c r="E10" s="6" t="n">
        <v>41470</v>
      </c>
    </row>
    <row r="11">
      <c r="A11" s="4" t="inlineStr">
        <is>
          <t>Change in fair value of mortgage servicing rights</t>
        </is>
      </c>
      <c r="D11" s="6" t="n">
        <v>-21962</v>
      </c>
      <c r="E11" s="6" t="n">
        <v>-25771</v>
      </c>
    </row>
    <row r="12">
      <c r="A12" s="4" t="inlineStr">
        <is>
          <t>Gain (loss) on sale of mortgage servicing rights</t>
        </is>
      </c>
      <c r="D12" s="6" t="n">
        <v>-6547</v>
      </c>
      <c r="E12" s="6" t="n">
        <v>860</v>
      </c>
    </row>
    <row r="13">
      <c r="A13" s="4" t="inlineStr">
        <is>
          <t>Loss on mortgage servicing rights, net</t>
        </is>
      </c>
      <c r="D13" s="6" t="n">
        <v>-28509</v>
      </c>
      <c r="E13" s="6" t="n">
        <v>-24911</v>
      </c>
    </row>
    <row r="14">
      <c r="A14" s="3" t="inlineStr">
        <is>
          <t>Servicing income, net</t>
        </is>
      </c>
    </row>
    <row r="15">
      <c r="A15" s="4" t="inlineStr">
        <is>
          <t>Contractual servicing fees</t>
        </is>
      </c>
      <c r="D15" s="6" t="n">
        <v>5159</v>
      </c>
      <c r="E15" s="6" t="n">
        <v>15147</v>
      </c>
    </row>
    <row r="16">
      <c r="A16" s="4" t="inlineStr">
        <is>
          <t>Late and ancillary fees</t>
        </is>
      </c>
      <c r="D16" s="6" t="n">
        <v>67</v>
      </c>
      <c r="E16" s="6" t="n">
        <v>180</v>
      </c>
    </row>
    <row r="17">
      <c r="A17" s="4" t="inlineStr">
        <is>
          <t>Subservicing and other costs</t>
        </is>
      </c>
      <c r="D17" s="6" t="n">
        <v>-1623</v>
      </c>
      <c r="E17" s="6" t="n">
        <v>-2384</v>
      </c>
    </row>
    <row r="18">
      <c r="A18" s="4" t="inlineStr">
        <is>
          <t>Servicing (expenses) fees, net</t>
        </is>
      </c>
      <c r="D18" s="6" t="n">
        <v>3603</v>
      </c>
      <c r="E18" s="6" t="n">
        <v>12943</v>
      </c>
    </row>
    <row r="19">
      <c r="A19" s="4" t="inlineStr">
        <is>
          <t>Government</t>
        </is>
      </c>
    </row>
    <row r="20">
      <c r="A20" s="3" t="inlineStr">
        <is>
          <t>Changes in the fair value of MSRs</t>
        </is>
      </c>
    </row>
    <row r="21">
      <c r="A21" s="4" t="inlineStr">
        <is>
          <t>Total loans serviced</t>
        </is>
      </c>
      <c r="D21" s="6" t="n">
        <v>30524</v>
      </c>
      <c r="E21" s="6" t="n">
        <v>105442</v>
      </c>
    </row>
    <row r="22">
      <c r="A22" s="4" t="inlineStr">
        <is>
          <t>Conventional</t>
        </is>
      </c>
    </row>
    <row r="23">
      <c r="A23" s="3" t="inlineStr">
        <is>
          <t>Changes in the fair value of MSRs</t>
        </is>
      </c>
    </row>
    <row r="24">
      <c r="A24" s="4" t="inlineStr">
        <is>
          <t>Total loans serviced</t>
        </is>
      </c>
      <c r="E24" s="6" t="n">
        <v>4826407</v>
      </c>
    </row>
    <row r="25">
      <c r="A25" s="4" t="inlineStr">
        <is>
          <t>Mortgage servicing rights</t>
        </is>
      </c>
    </row>
    <row r="26">
      <c r="A26" s="3" t="inlineStr">
        <is>
          <t>Changes in the fair value of MSRs</t>
        </is>
      </c>
    </row>
    <row r="27">
      <c r="A27" s="4" t="inlineStr">
        <is>
          <t>Balance at beginning of year</t>
        </is>
      </c>
      <c r="D27" s="6" t="n">
        <v>41470</v>
      </c>
      <c r="E27" s="6" t="n">
        <v>64728</v>
      </c>
    </row>
    <row r="28">
      <c r="A28" s="4" t="inlineStr">
        <is>
          <t>Additions from servicing retained loan sales</t>
        </is>
      </c>
      <c r="D28" s="6" t="n">
        <v>2094</v>
      </c>
      <c r="E28" s="6" t="n">
        <v>2491</v>
      </c>
    </row>
    <row r="29">
      <c r="A29" s="4" t="inlineStr">
        <is>
          <t>Reductions from bulk sales</t>
        </is>
      </c>
      <c r="D29" s="6" t="n">
        <v>-21263</v>
      </c>
    </row>
    <row r="30">
      <c r="A30" s="4" t="inlineStr">
        <is>
          <t>Other</t>
        </is>
      </c>
      <c r="E30" s="6" t="n">
        <v>22</v>
      </c>
    </row>
    <row r="31">
      <c r="A31" s="4" t="inlineStr">
        <is>
          <t>Changes in fair value</t>
        </is>
      </c>
      <c r="D31" s="6" t="n">
        <v>-21962</v>
      </c>
      <c r="E31" s="6" t="n">
        <v>-25771</v>
      </c>
    </row>
    <row r="32">
      <c r="A32" s="4" t="inlineStr">
        <is>
          <t>Fair value of MSRs at end of period</t>
        </is>
      </c>
      <c r="D32" s="6" t="n">
        <v>339</v>
      </c>
      <c r="E32" s="6" t="n">
        <v>41470</v>
      </c>
    </row>
    <row r="33">
      <c r="A33" s="3" t="inlineStr">
        <is>
          <t>Mortgage Servicing Rights Sensitivity Analysis</t>
        </is>
      </c>
    </row>
    <row r="34">
      <c r="A34" s="4" t="inlineStr">
        <is>
          <t>Prepayment Speed, Decrease in fair value from 10% adverse change</t>
        </is>
      </c>
      <c r="D34" s="6" t="n">
        <v>-13</v>
      </c>
      <c r="E34" s="6" t="n">
        <v>-1850</v>
      </c>
    </row>
    <row r="35">
      <c r="A35" s="4" t="inlineStr">
        <is>
          <t>Prepayment Speed, Decrease in fair value from 20% adverse change</t>
        </is>
      </c>
      <c r="D35" s="6" t="n">
        <v>-26</v>
      </c>
      <c r="E35" s="6" t="n">
        <v>-3631</v>
      </c>
    </row>
    <row r="36">
      <c r="A36" s="4" t="inlineStr">
        <is>
          <t>Prepayment Speed, Decrease in fair value from 30% adverse change</t>
        </is>
      </c>
      <c r="D36" s="6" t="n">
        <v>-38</v>
      </c>
      <c r="E36" s="6" t="n">
        <v>-5325</v>
      </c>
    </row>
    <row r="37">
      <c r="A37" s="4" t="inlineStr">
        <is>
          <t>Discount Rate, Decrease in fair value from 10% adverse change</t>
        </is>
      </c>
      <c r="D37" s="6" t="n">
        <v>-13</v>
      </c>
      <c r="E37" s="6" t="n">
        <v>-1330</v>
      </c>
    </row>
    <row r="38">
      <c r="A38" s="4" t="inlineStr">
        <is>
          <t>Discount Rate, Decrease in fair value from 20% adverse change</t>
        </is>
      </c>
      <c r="D38" s="6" t="n">
        <v>-25</v>
      </c>
      <c r="E38" s="6" t="n">
        <v>-2579</v>
      </c>
    </row>
    <row r="39">
      <c r="A39" s="4" t="inlineStr">
        <is>
          <t>Discount Rate, Decrease in fair value from 30% adverse change</t>
        </is>
      </c>
      <c r="D39" s="6" t="n">
        <v>-37</v>
      </c>
      <c r="E39" s="6" t="n">
        <v>-3753</v>
      </c>
    </row>
    <row r="40">
      <c r="A40" s="4" t="inlineStr">
        <is>
          <t>Change in fair value of mortgage servicing rights</t>
        </is>
      </c>
      <c r="D40" s="6" t="n">
        <v>-21962</v>
      </c>
      <c r="E40" s="6" t="n">
        <v>-25771</v>
      </c>
    </row>
    <row r="41">
      <c r="A41" s="4" t="inlineStr">
        <is>
          <t>Gain (loss) on sale of mortgage servicing rights</t>
        </is>
      </c>
      <c r="D41" s="6" t="n">
        <v>-6547</v>
      </c>
      <c r="E41" s="6" t="n">
        <v>860</v>
      </c>
    </row>
    <row r="42">
      <c r="A42" s="4" t="inlineStr">
        <is>
          <t>Loss on mortgage servicing rights, net</t>
        </is>
      </c>
      <c r="D42" s="7" t="n">
        <v>-28509</v>
      </c>
      <c r="E42" s="7" t="n">
        <v>-24911</v>
      </c>
    </row>
    <row r="43">
      <c r="A43" s="4" t="inlineStr">
        <is>
          <t>Mortgage servicing rights | Government</t>
        </is>
      </c>
    </row>
    <row r="44">
      <c r="A44" s="3" t="inlineStr">
        <is>
          <t>Changes in the fair value of MSRs</t>
        </is>
      </c>
    </row>
    <row r="45">
      <c r="A45" s="4" t="inlineStr">
        <is>
          <t>Total amount received from sale of MSR</t>
        </is>
      </c>
      <c r="B45" s="7" t="n">
        <v>225</v>
      </c>
    </row>
    <row r="46">
      <c r="A46" s="4" t="inlineStr">
        <is>
          <t>Proceeds from the sale of mortgage servicing rights</t>
        </is>
      </c>
      <c r="B46" s="7" t="n">
        <v>163</v>
      </c>
    </row>
    <row r="47">
      <c r="A47" s="4" t="inlineStr">
        <is>
          <t>Mortgage servicing rights | Conventional</t>
        </is>
      </c>
    </row>
    <row r="48">
      <c r="A48" s="3" t="inlineStr">
        <is>
          <t>Changes in the fair value of MSRs</t>
        </is>
      </c>
    </row>
    <row r="49">
      <c r="A49" s="4" t="inlineStr">
        <is>
          <t>Total amount received from sale of MSR</t>
        </is>
      </c>
      <c r="C49" s="7" t="n">
        <v>20100</v>
      </c>
    </row>
    <row r="50">
      <c r="A50" s="4" t="inlineStr">
        <is>
          <t>Proceeds from the sale of mortgage servicing rights</t>
        </is>
      </c>
      <c r="C50" s="7" t="n">
        <v>1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EARNINGS (LOSS) - USD ($) $ in Thousands</t>
        </is>
      </c>
      <c r="B1" s="2" t="inlineStr">
        <is>
          <t>12 Months Ended</t>
        </is>
      </c>
    </row>
    <row r="2">
      <c r="B2" s="2" t="inlineStr">
        <is>
          <t>Dec. 31, 2020</t>
        </is>
      </c>
      <c r="C2" s="2" t="inlineStr">
        <is>
          <t>Dec. 31, 2019</t>
        </is>
      </c>
    </row>
    <row r="3">
      <c r="A3" s="3" t="inlineStr">
        <is>
          <t>Revenues:</t>
        </is>
      </c>
    </row>
    <row r="4">
      <c r="A4" s="4" t="inlineStr">
        <is>
          <t>Gain (loss) on sale of loans, net</t>
        </is>
      </c>
      <c r="B4" s="7" t="n">
        <v>14004</v>
      </c>
      <c r="C4" s="7" t="n">
        <v>98830</v>
      </c>
    </row>
    <row r="5">
      <c r="A5" s="4" t="inlineStr">
        <is>
          <t>Servicing (expenses) fees, net</t>
        </is>
      </c>
      <c r="B5" s="6" t="n">
        <v>3603</v>
      </c>
      <c r="C5" s="6" t="n">
        <v>12943</v>
      </c>
    </row>
    <row r="6">
      <c r="A6" s="4" t="inlineStr">
        <is>
          <t>Real estate services fees, net</t>
        </is>
      </c>
      <c r="B6" s="6" t="n">
        <v>1312</v>
      </c>
      <c r="C6" s="6" t="n">
        <v>3287</v>
      </c>
    </row>
    <row r="7">
      <c r="A7" s="4" t="inlineStr">
        <is>
          <t>Loss on mortgage servicing rights, net</t>
        </is>
      </c>
      <c r="B7" s="6" t="n">
        <v>-28509</v>
      </c>
      <c r="C7" s="6" t="n">
        <v>-24911</v>
      </c>
    </row>
    <row r="8">
      <c r="A8" s="4" t="inlineStr">
        <is>
          <t>Other</t>
        </is>
      </c>
      <c r="B8" s="6" t="n">
        <v>1498</v>
      </c>
      <c r="C8" s="6" t="n">
        <v>479</v>
      </c>
    </row>
    <row r="9">
      <c r="A9" s="4" t="inlineStr">
        <is>
          <t>Total revenues, net</t>
        </is>
      </c>
      <c r="B9" s="6" t="n">
        <v>-8092</v>
      </c>
      <c r="C9" s="6" t="n">
        <v>90628</v>
      </c>
    </row>
    <row r="10">
      <c r="A10" s="3" t="inlineStr">
        <is>
          <t>Expenses:</t>
        </is>
      </c>
    </row>
    <row r="11">
      <c r="A11" s="4" t="inlineStr">
        <is>
          <t>Personnel expense</t>
        </is>
      </c>
      <c r="B11" s="6" t="n">
        <v>52880</v>
      </c>
      <c r="C11" s="6" t="n">
        <v>65191</v>
      </c>
    </row>
    <row r="12">
      <c r="A12" s="4" t="inlineStr">
        <is>
          <t>General, administrative and other</t>
        </is>
      </c>
      <c r="B12" s="6" t="n">
        <v>24534</v>
      </c>
      <c r="C12" s="6" t="n">
        <v>22410</v>
      </c>
    </row>
    <row r="13">
      <c r="A13" s="4" t="inlineStr">
        <is>
          <t>Business promotion</t>
        </is>
      </c>
      <c r="B13" s="6" t="n">
        <v>3859</v>
      </c>
      <c r="C13" s="6" t="n">
        <v>9319</v>
      </c>
    </row>
    <row r="14">
      <c r="A14" s="4" t="inlineStr">
        <is>
          <t>Total expenses</t>
        </is>
      </c>
      <c r="B14" s="6" t="n">
        <v>81273</v>
      </c>
      <c r="C14" s="6" t="n">
        <v>96920</v>
      </c>
    </row>
    <row r="15">
      <c r="A15" s="4" t="inlineStr">
        <is>
          <t>Operating earnings (loss)</t>
        </is>
      </c>
      <c r="B15" s="6" t="n">
        <v>-89365</v>
      </c>
      <c r="C15" s="6" t="n">
        <v>-6292</v>
      </c>
    </row>
    <row r="16">
      <c r="A16" s="3" t="inlineStr">
        <is>
          <t>Other income (expense):</t>
        </is>
      </c>
    </row>
    <row r="17">
      <c r="A17" s="4" t="inlineStr">
        <is>
          <t>Interest income</t>
        </is>
      </c>
      <c r="B17" s="6" t="n">
        <v>118908</v>
      </c>
      <c r="C17" s="6" t="n">
        <v>165198</v>
      </c>
    </row>
    <row r="18">
      <c r="A18" s="4" t="inlineStr">
        <is>
          <t>Interest expense</t>
        </is>
      </c>
      <c r="B18" s="6" t="n">
        <v>-113771</v>
      </c>
      <c r="C18" s="6" t="n">
        <v>-155868</v>
      </c>
    </row>
    <row r="19">
      <c r="A19" s="4" t="inlineStr">
        <is>
          <t>Change in fair value of long-term debt</t>
        </is>
      </c>
      <c r="B19" s="6" t="n">
        <v>1899</v>
      </c>
      <c r="C19" s="6" t="n">
        <v>-1429</v>
      </c>
    </row>
    <row r="20">
      <c r="A20" s="4" t="inlineStr">
        <is>
          <t>Change in fair value of net trust assets, including trust REO losses</t>
        </is>
      </c>
      <c r="B20" s="6" t="n">
        <v>-5688</v>
      </c>
      <c r="C20" s="6" t="n">
        <v>-9831</v>
      </c>
    </row>
    <row r="21">
      <c r="A21" s="4" t="inlineStr">
        <is>
          <t>Total other income (expense), net</t>
        </is>
      </c>
      <c r="B21" s="6" t="n">
        <v>1348</v>
      </c>
      <c r="C21" s="6" t="n">
        <v>-1930</v>
      </c>
    </row>
    <row r="22">
      <c r="A22" s="4" t="inlineStr">
        <is>
          <t>Net earnings (loss) before income taxes</t>
        </is>
      </c>
      <c r="B22" s="6" t="n">
        <v>-88017</v>
      </c>
      <c r="C22" s="6" t="n">
        <v>-8222</v>
      </c>
    </row>
    <row r="23">
      <c r="A23" s="4" t="inlineStr">
        <is>
          <t>Income tax expense (benefit)</t>
        </is>
      </c>
      <c r="B23" s="6" t="n">
        <v>133</v>
      </c>
      <c r="C23" s="6" t="n">
        <v>-245</v>
      </c>
    </row>
    <row r="24">
      <c r="A24" s="4" t="inlineStr">
        <is>
          <t>Net earnings (loss)</t>
        </is>
      </c>
      <c r="B24" s="6" t="n">
        <v>-88150</v>
      </c>
      <c r="C24" s="6" t="n">
        <v>-7977</v>
      </c>
    </row>
    <row r="25">
      <c r="A25" s="3" t="inlineStr">
        <is>
          <t>Other comprehensive earnings (loss):</t>
        </is>
      </c>
    </row>
    <row r="26">
      <c r="A26" s="4" t="inlineStr">
        <is>
          <t>Change in fair value of instrument specific credit risk of long-term debt</t>
        </is>
      </c>
      <c r="B26" s="6" t="n">
        <v>-20</v>
      </c>
      <c r="C26" s="6" t="n">
        <v>909</v>
      </c>
    </row>
    <row r="27">
      <c r="A27" s="4" t="inlineStr">
        <is>
          <t>Total comprehensive earnings (loss)</t>
        </is>
      </c>
      <c r="B27" s="7" t="n">
        <v>-88170</v>
      </c>
      <c r="C27" s="7" t="n">
        <v>-7068</v>
      </c>
    </row>
    <row r="28">
      <c r="A28" s="3" t="inlineStr">
        <is>
          <t>Net earnings (loss) per common share:</t>
        </is>
      </c>
    </row>
    <row r="29">
      <c r="A29" s="4" t="inlineStr">
        <is>
          <t>Basic (in dollars per share)</t>
        </is>
      </c>
      <c r="B29" s="8" t="n">
        <v>-4.15</v>
      </c>
      <c r="C29" s="8" t="n">
        <v>-0.38</v>
      </c>
    </row>
    <row r="30">
      <c r="A30" s="4" t="inlineStr">
        <is>
          <t>Diluted (in dollars per share)</t>
        </is>
      </c>
      <c r="B30" s="8" t="n">
        <v>-4.15</v>
      </c>
      <c r="C30" s="8"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Other Assets (Details) - USD ($) $ in Thousands</t>
        </is>
      </c>
      <c r="B1" s="2" t="inlineStr">
        <is>
          <t>12 Months Ended</t>
        </is>
      </c>
    </row>
    <row r="2">
      <c r="B2" s="2" t="inlineStr">
        <is>
          <t>Dec. 31, 2020</t>
        </is>
      </c>
      <c r="C2" s="2" t="inlineStr">
        <is>
          <t>Dec. 31, 2019</t>
        </is>
      </c>
    </row>
    <row r="3">
      <c r="A3" s="3" t="inlineStr">
        <is>
          <t>Other Assets</t>
        </is>
      </c>
    </row>
    <row r="4">
      <c r="A4" s="4" t="inlineStr">
        <is>
          <t>Right of Use asset</t>
        </is>
      </c>
      <c r="B4" s="7" t="n">
        <v>13512</v>
      </c>
      <c r="C4" s="7" t="n">
        <v>17169</v>
      </c>
    </row>
    <row r="5">
      <c r="A5" s="4" t="inlineStr">
        <is>
          <t>Corporate-owned life insurance</t>
        </is>
      </c>
      <c r="B5" s="6" t="n">
        <v>10659</v>
      </c>
    </row>
    <row r="6">
      <c r="A6" s="4" t="inlineStr">
        <is>
          <t>Derivative assets – lending</t>
        </is>
      </c>
      <c r="B6" s="6" t="n">
        <v>7275</v>
      </c>
      <c r="C6" s="6" t="n">
        <v>7791</v>
      </c>
    </row>
    <row r="7">
      <c r="A7" s="4" t="inlineStr">
        <is>
          <t>Prepaid expenses</t>
        </is>
      </c>
      <c r="B7" s="6" t="n">
        <v>3429</v>
      </c>
      <c r="C7" s="6" t="n">
        <v>3125</v>
      </c>
    </row>
    <row r="8">
      <c r="A8" s="4" t="inlineStr">
        <is>
          <t>Accounts receivable, net</t>
        </is>
      </c>
      <c r="B8" s="6" t="n">
        <v>3190</v>
      </c>
      <c r="C8" s="6" t="n">
        <v>14265</v>
      </c>
    </row>
    <row r="9">
      <c r="A9" s="4" t="inlineStr">
        <is>
          <t>Other</t>
        </is>
      </c>
      <c r="B9" s="6" t="n">
        <v>1103</v>
      </c>
      <c r="C9" s="6" t="n">
        <v>1110</v>
      </c>
    </row>
    <row r="10">
      <c r="A10" s="4" t="inlineStr">
        <is>
          <t>Servicing advances</t>
        </is>
      </c>
      <c r="B10" s="6" t="n">
        <v>947</v>
      </c>
      <c r="C10" s="6" t="n">
        <v>2109</v>
      </c>
    </row>
    <row r="11">
      <c r="A11" s="4" t="inlineStr">
        <is>
          <t>Premises and equipment, net</t>
        </is>
      </c>
      <c r="B11" s="6" t="n">
        <v>930</v>
      </c>
      <c r="C11" s="6" t="n">
        <v>1250</v>
      </c>
    </row>
    <row r="12">
      <c r="A12" s="4" t="inlineStr">
        <is>
          <t>Accrued interest receivable</t>
        </is>
      </c>
      <c r="B12" s="6" t="n">
        <v>286</v>
      </c>
      <c r="C12" s="6" t="n">
        <v>2131</v>
      </c>
    </row>
    <row r="13">
      <c r="A13" s="4" t="inlineStr">
        <is>
          <t>Loans eligible for repurchase from Ginnie Mae</t>
        </is>
      </c>
      <c r="B13" s="6" t="n">
        <v>114</v>
      </c>
      <c r="C13" s="6" t="n">
        <v>1686</v>
      </c>
    </row>
    <row r="14">
      <c r="A14" s="4" t="inlineStr">
        <is>
          <t>Real estate owned - outside trust</t>
        </is>
      </c>
      <c r="B14" s="6" t="n">
        <v>79</v>
      </c>
      <c r="C14" s="6" t="n">
        <v>152</v>
      </c>
    </row>
    <row r="15">
      <c r="A15" s="4" t="inlineStr">
        <is>
          <t>Total other assets</t>
        </is>
      </c>
      <c r="B15" s="7" t="n">
        <v>41524</v>
      </c>
      <c r="C15" s="6" t="n">
        <v>50788</v>
      </c>
    </row>
    <row r="16">
      <c r="A16" s="3" t="inlineStr">
        <is>
          <t>Accounts Receivable, net</t>
        </is>
      </c>
    </row>
    <row r="17">
      <c r="A17" s="4" t="inlineStr">
        <is>
          <t>Average collection period after sale date for holdbacks from MSR sales</t>
        </is>
      </c>
      <c r="B17" s="4" t="inlineStr">
        <is>
          <t>6 months</t>
        </is>
      </c>
    </row>
    <row r="18">
      <c r="A18" s="4" t="inlineStr">
        <is>
          <t>Average number of months in arrears for collection of receivables related to hedging instruments and real estate service fees</t>
        </is>
      </c>
      <c r="B18" s="4" t="inlineStr">
        <is>
          <t>1 month</t>
        </is>
      </c>
    </row>
    <row r="19">
      <c r="A19" s="4" t="inlineStr">
        <is>
          <t>Reserve for doubtful accounts</t>
        </is>
      </c>
      <c r="B19" s="7" t="n">
        <v>329</v>
      </c>
      <c r="C19" s="7" t="n">
        <v>2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Loans Eligible for Repurchase from Ginnie Mae (Details) - USD ($) $ in Thousands</t>
        </is>
      </c>
      <c r="B1" s="2" t="inlineStr">
        <is>
          <t>Dec. 31, 2020</t>
        </is>
      </c>
      <c r="C1" s="2" t="inlineStr">
        <is>
          <t>Dec. 31, 2019</t>
        </is>
      </c>
    </row>
    <row r="2">
      <c r="A2" s="3" t="inlineStr">
        <is>
          <t>Other Assets</t>
        </is>
      </c>
    </row>
    <row r="3">
      <c r="A3" s="4" t="inlineStr">
        <is>
          <t>Loans eligible for repurchase from Ginnie Mae</t>
        </is>
      </c>
      <c r="B3" s="7" t="n">
        <v>114</v>
      </c>
      <c r="C3" s="7" t="n">
        <v>1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Assets - Premises and Equipment, Net (Details) - USD ($) $ in Thousands</t>
        </is>
      </c>
      <c r="B1" s="2" t="inlineStr">
        <is>
          <t>12 Months Ended</t>
        </is>
      </c>
    </row>
    <row r="2">
      <c r="B2" s="2" t="inlineStr">
        <is>
          <t>Dec. 31, 2020</t>
        </is>
      </c>
      <c r="C2" s="2" t="inlineStr">
        <is>
          <t>Dec. 31, 2019</t>
        </is>
      </c>
    </row>
    <row r="3">
      <c r="A3" s="3" t="inlineStr">
        <is>
          <t>Other Assets</t>
        </is>
      </c>
    </row>
    <row r="4">
      <c r="A4" s="4" t="inlineStr">
        <is>
          <t>Premises and equipment</t>
        </is>
      </c>
      <c r="B4" s="7" t="n">
        <v>6230</v>
      </c>
      <c r="C4" s="7" t="n">
        <v>5829</v>
      </c>
    </row>
    <row r="5">
      <c r="A5" s="4" t="inlineStr">
        <is>
          <t>Less: Accumulated depreciation</t>
        </is>
      </c>
      <c r="B5" s="6" t="n">
        <v>-5300</v>
      </c>
      <c r="C5" s="6" t="n">
        <v>-4579</v>
      </c>
    </row>
    <row r="6">
      <c r="A6" s="4" t="inlineStr">
        <is>
          <t>Total premises and equipment, net</t>
        </is>
      </c>
      <c r="B6" s="6" t="n">
        <v>930</v>
      </c>
      <c r="C6" s="6" t="n">
        <v>1250</v>
      </c>
    </row>
    <row r="7">
      <c r="A7" s="4" t="inlineStr">
        <is>
          <t>Depreciation</t>
        </is>
      </c>
      <c r="B7" s="7" t="n">
        <v>722</v>
      </c>
      <c r="C7" s="7" t="n">
        <v>7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Debt - Contractual Reductions of Debt (Details) $ in Thousands</t>
        </is>
      </c>
      <c r="B1" s="2" t="inlineStr">
        <is>
          <t>Dec. 31, 2020USD ($)</t>
        </is>
      </c>
    </row>
    <row r="2">
      <c r="A2" s="3" t="inlineStr">
        <is>
          <t>Contractual reductions of debt</t>
        </is>
      </c>
    </row>
    <row r="3">
      <c r="A3" s="4" t="inlineStr">
        <is>
          <t>Total</t>
        </is>
      </c>
      <c r="B3" s="7" t="n">
        <v>233932</v>
      </c>
    </row>
    <row r="4">
      <c r="A4" s="4" t="inlineStr">
        <is>
          <t>Less Than One Year</t>
        </is>
      </c>
      <c r="B4" s="6" t="n">
        <v>151932</v>
      </c>
    </row>
    <row r="5">
      <c r="A5" s="4" t="inlineStr">
        <is>
          <t>One to Three Years</t>
        </is>
      </c>
      <c r="B5" s="6" t="n">
        <v>20000</v>
      </c>
    </row>
    <row r="6">
      <c r="A6" s="4" t="inlineStr">
        <is>
          <t>More Than Five Years</t>
        </is>
      </c>
      <c r="B6" s="6" t="n">
        <v>62000</v>
      </c>
    </row>
    <row r="7">
      <c r="A7" s="4" t="inlineStr">
        <is>
          <t>Convertible Notes</t>
        </is>
      </c>
    </row>
    <row r="8">
      <c r="A8" s="3" t="inlineStr">
        <is>
          <t>Contractual reductions of debt</t>
        </is>
      </c>
    </row>
    <row r="9">
      <c r="A9" s="4" t="inlineStr">
        <is>
          <t>Total</t>
        </is>
      </c>
      <c r="B9" s="6" t="n">
        <v>20000</v>
      </c>
    </row>
    <row r="10">
      <c r="A10" s="4" t="inlineStr">
        <is>
          <t>One to Three Years</t>
        </is>
      </c>
      <c r="B10" s="6" t="n">
        <v>20000</v>
      </c>
    </row>
    <row r="11">
      <c r="A11" s="4" t="inlineStr">
        <is>
          <t>Long-term debt</t>
        </is>
      </c>
    </row>
    <row r="12">
      <c r="A12" s="3" t="inlineStr">
        <is>
          <t>Contractual reductions of debt</t>
        </is>
      </c>
    </row>
    <row r="13">
      <c r="A13" s="4" t="inlineStr">
        <is>
          <t>Total</t>
        </is>
      </c>
      <c r="B13" s="6" t="n">
        <v>62000</v>
      </c>
    </row>
    <row r="14">
      <c r="A14" s="4" t="inlineStr">
        <is>
          <t>More Than Five Years</t>
        </is>
      </c>
      <c r="B14" s="6" t="n">
        <v>62000</v>
      </c>
    </row>
    <row r="15">
      <c r="A15" s="4" t="inlineStr">
        <is>
          <t>Warehouse Borrowings</t>
        </is>
      </c>
    </row>
    <row r="16">
      <c r="A16" s="3" t="inlineStr">
        <is>
          <t>Contractual reductions of debt</t>
        </is>
      </c>
    </row>
    <row r="17">
      <c r="A17" s="4" t="inlineStr">
        <is>
          <t>Total</t>
        </is>
      </c>
      <c r="B17" s="6" t="n">
        <v>151932</v>
      </c>
    </row>
    <row r="18">
      <c r="A18" s="4" t="inlineStr">
        <is>
          <t>Less Than One Year</t>
        </is>
      </c>
      <c r="B18" s="7" t="n">
        <v>1519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Warehouse Borrowings (Details) - USD ($) $ in Thousands</t>
        </is>
      </c>
      <c r="B1" s="2" t="inlineStr">
        <is>
          <t>Oct. 28, 2020</t>
        </is>
      </c>
      <c r="C1" s="2" t="inlineStr">
        <is>
          <t>Apr. 15, 2020</t>
        </is>
      </c>
      <c r="D1" s="2" t="inlineStr">
        <is>
          <t>Dec. 31, 2020</t>
        </is>
      </c>
      <c r="E1" s="2" t="inlineStr">
        <is>
          <t>Dec. 31, 2019</t>
        </is>
      </c>
    </row>
    <row r="2">
      <c r="A2" s="3" t="inlineStr">
        <is>
          <t>Warehouse Borrowings</t>
        </is>
      </c>
    </row>
    <row r="3">
      <c r="A3" s="4" t="inlineStr">
        <is>
          <t>Balance Outstanding</t>
        </is>
      </c>
      <c r="D3" s="7" t="n">
        <v>151932</v>
      </c>
      <c r="E3" s="7" t="n">
        <v>701563</v>
      </c>
    </row>
    <row r="4">
      <c r="A4" s="3" t="inlineStr">
        <is>
          <t>Information on warehouse borrowings</t>
        </is>
      </c>
    </row>
    <row r="5">
      <c r="A5" s="4" t="inlineStr">
        <is>
          <t>Instrument term</t>
        </is>
      </c>
      <c r="B5" s="4" t="inlineStr">
        <is>
          <t>18 months</t>
        </is>
      </c>
      <c r="C5" s="4" t="inlineStr">
        <is>
          <t>6 months</t>
        </is>
      </c>
    </row>
    <row r="6">
      <c r="A6" s="4" t="inlineStr">
        <is>
          <t>Restricted cash</t>
        </is>
      </c>
      <c r="D6" s="7" t="n">
        <v>5602</v>
      </c>
      <c r="E6" s="6" t="n">
        <v>12466</v>
      </c>
    </row>
    <row r="7">
      <c r="A7" s="4" t="inlineStr">
        <is>
          <t>One Month LIBOR</t>
        </is>
      </c>
    </row>
    <row r="8">
      <c r="A8" s="3" t="inlineStr">
        <is>
          <t>Warehouse Borrowings</t>
        </is>
      </c>
    </row>
    <row r="9">
      <c r="A9" s="4" t="inlineStr">
        <is>
          <t>Rate Range (as a percent)</t>
        </is>
      </c>
      <c r="D9" s="4" t="inlineStr">
        <is>
          <t>0.14%</t>
        </is>
      </c>
    </row>
    <row r="10">
      <c r="A10" s="4" t="inlineStr">
        <is>
          <t>Warehouse Borrowings</t>
        </is>
      </c>
    </row>
    <row r="11">
      <c r="A11" s="3" t="inlineStr">
        <is>
          <t>Warehouse Borrowings</t>
        </is>
      </c>
    </row>
    <row r="12">
      <c r="A12" s="4" t="inlineStr">
        <is>
          <t>Maximum Borrowing Capacity</t>
        </is>
      </c>
      <c r="D12" s="7" t="n">
        <v>550000</v>
      </c>
    </row>
    <row r="13">
      <c r="A13" s="4" t="inlineStr">
        <is>
          <t>Balance Outstanding</t>
        </is>
      </c>
      <c r="D13" s="6" t="n">
        <v>151932</v>
      </c>
      <c r="E13" s="6" t="n">
        <v>701563</v>
      </c>
    </row>
    <row r="14">
      <c r="A14" s="3" t="inlineStr">
        <is>
          <t>Information on warehouse borrowings</t>
        </is>
      </c>
    </row>
    <row r="15">
      <c r="A15" s="4" t="inlineStr">
        <is>
          <t>Amount outstanding</t>
        </is>
      </c>
      <c r="D15" s="6" t="n">
        <v>810818</v>
      </c>
      <c r="E15" s="6" t="n">
        <v>971595</v>
      </c>
    </row>
    <row r="16">
      <c r="A16" s="4" t="inlineStr">
        <is>
          <t>Average balance outstanding for the year</t>
        </is>
      </c>
      <c r="D16" s="6" t="n">
        <v>252565</v>
      </c>
      <c r="E16" s="6" t="n">
        <v>547421</v>
      </c>
    </row>
    <row r="17">
      <c r="A17" s="4" t="inlineStr">
        <is>
          <t>UPB of underlying collateral (mortgage loans)</t>
        </is>
      </c>
      <c r="D17" s="7" t="n">
        <v>153675</v>
      </c>
      <c r="E17" s="7" t="n">
        <v>763309</v>
      </c>
    </row>
    <row r="18">
      <c r="A18" s="4" t="inlineStr">
        <is>
          <t>Weighted average rate for period (as a percent)</t>
        </is>
      </c>
      <c r="D18" s="4" t="inlineStr">
        <is>
          <t>3.74%</t>
        </is>
      </c>
      <c r="E18" s="4" t="inlineStr">
        <is>
          <t>4.30%</t>
        </is>
      </c>
    </row>
    <row r="19">
      <c r="A19" s="4" t="inlineStr">
        <is>
          <t>Instrument term</t>
        </is>
      </c>
      <c r="D19" s="4" t="inlineStr">
        <is>
          <t>1 year</t>
        </is>
      </c>
    </row>
    <row r="20">
      <c r="A20" s="4" t="inlineStr">
        <is>
          <t>Restricted cash</t>
        </is>
      </c>
      <c r="D20" s="7" t="n">
        <v>1300</v>
      </c>
      <c r="E20" s="7" t="n">
        <v>1100</v>
      </c>
    </row>
    <row r="21">
      <c r="A21" s="4" t="inlineStr">
        <is>
          <t>Repurchase agreement 1</t>
        </is>
      </c>
    </row>
    <row r="22">
      <c r="A22" s="3" t="inlineStr">
        <is>
          <t>Warehouse Borrowings</t>
        </is>
      </c>
    </row>
    <row r="23">
      <c r="A23" s="4" t="inlineStr">
        <is>
          <t>Maximum Borrowing Capacity</t>
        </is>
      </c>
      <c r="D23" s="6" t="n">
        <v>50000</v>
      </c>
    </row>
    <row r="24">
      <c r="A24" s="4" t="inlineStr">
        <is>
          <t>Balance Outstanding</t>
        </is>
      </c>
      <c r="D24" s="7" t="n">
        <v>49963</v>
      </c>
      <c r="E24" s="6" t="n">
        <v>72971</v>
      </c>
    </row>
    <row r="25">
      <c r="A25" s="4" t="inlineStr">
        <is>
          <t>Repurchase agreement 1 | Minimum</t>
        </is>
      </c>
    </row>
    <row r="26">
      <c r="A26" s="3" t="inlineStr">
        <is>
          <t>Warehouse Borrowings</t>
        </is>
      </c>
    </row>
    <row r="27">
      <c r="A27" s="4" t="inlineStr">
        <is>
          <t>Allowable Advance Rates (as a percent)</t>
        </is>
      </c>
      <c r="D27" s="4" t="inlineStr">
        <is>
          <t>90.00%</t>
        </is>
      </c>
    </row>
    <row r="28">
      <c r="A28" s="4" t="inlineStr">
        <is>
          <t>Repurchase agreement 1 | Minimum | One Month LIBOR</t>
        </is>
      </c>
    </row>
    <row r="29">
      <c r="A29" s="3" t="inlineStr">
        <is>
          <t>Warehouse Borrowings</t>
        </is>
      </c>
    </row>
    <row r="30">
      <c r="A30" s="4" t="inlineStr">
        <is>
          <t>Rate Range (as a percent)</t>
        </is>
      </c>
      <c r="D30" s="4" t="inlineStr">
        <is>
          <t>2.00%</t>
        </is>
      </c>
    </row>
    <row r="31">
      <c r="A31" s="4" t="inlineStr">
        <is>
          <t>Repurchase agreement 1 | Maximum</t>
        </is>
      </c>
    </row>
    <row r="32">
      <c r="A32" s="3" t="inlineStr">
        <is>
          <t>Warehouse Borrowings</t>
        </is>
      </c>
    </row>
    <row r="33">
      <c r="A33" s="4" t="inlineStr">
        <is>
          <t>Allowable Advance Rates (as a percent)</t>
        </is>
      </c>
      <c r="D33" s="4" t="inlineStr">
        <is>
          <t>98.00%</t>
        </is>
      </c>
    </row>
    <row r="34">
      <c r="A34" s="4" t="inlineStr">
        <is>
          <t>Repurchase agreement 1 | Maximum | One Month LIBOR</t>
        </is>
      </c>
    </row>
    <row r="35">
      <c r="A35" s="3" t="inlineStr">
        <is>
          <t>Warehouse Borrowings</t>
        </is>
      </c>
    </row>
    <row r="36">
      <c r="A36" s="4" t="inlineStr">
        <is>
          <t>Rate Range (as a percent)</t>
        </is>
      </c>
      <c r="D36" s="4" t="inlineStr">
        <is>
          <t>2.25%</t>
        </is>
      </c>
    </row>
    <row r="37">
      <c r="A37" s="4" t="inlineStr">
        <is>
          <t>Repurchase agreement 2</t>
        </is>
      </c>
    </row>
    <row r="38">
      <c r="A38" s="3" t="inlineStr">
        <is>
          <t>Warehouse Borrowings</t>
        </is>
      </c>
    </row>
    <row r="39">
      <c r="A39" s="4" t="inlineStr">
        <is>
          <t>Maximum Borrowing Capacity</t>
        </is>
      </c>
      <c r="D39" s="7" t="n">
        <v>200000</v>
      </c>
    </row>
    <row r="40">
      <c r="A40" s="4" t="inlineStr">
        <is>
          <t>Balance Outstanding</t>
        </is>
      </c>
      <c r="D40" s="7" t="n">
        <v>51310</v>
      </c>
      <c r="E40" s="6" t="n">
        <v>119838</v>
      </c>
    </row>
    <row r="41">
      <c r="A41" s="4" t="inlineStr">
        <is>
          <t>Allowable Advance Rates (as a percent)</t>
        </is>
      </c>
      <c r="D41" s="4" t="inlineStr">
        <is>
          <t>100.00%</t>
        </is>
      </c>
    </row>
    <row r="42">
      <c r="A42" s="4" t="inlineStr">
        <is>
          <t>Repurchase agreement 2 | One Month LIBOR</t>
        </is>
      </c>
    </row>
    <row r="43">
      <c r="A43" s="3" t="inlineStr">
        <is>
          <t>Warehouse Borrowings</t>
        </is>
      </c>
    </row>
    <row r="44">
      <c r="A44" s="4" t="inlineStr">
        <is>
          <t>Rate Range (as a percent)</t>
        </is>
      </c>
      <c r="D44" s="4" t="inlineStr">
        <is>
          <t>1.75%</t>
        </is>
      </c>
    </row>
    <row r="45">
      <c r="A45" s="4" t="inlineStr">
        <is>
          <t>Repurchase agreement 3</t>
        </is>
      </c>
    </row>
    <row r="46">
      <c r="A46" s="3" t="inlineStr">
        <is>
          <t>Warehouse Borrowings</t>
        </is>
      </c>
    </row>
    <row r="47">
      <c r="A47" s="4" t="inlineStr">
        <is>
          <t>Maximum Borrowing Capacity</t>
        </is>
      </c>
      <c r="D47" s="7" t="n">
        <v>300000</v>
      </c>
    </row>
    <row r="48">
      <c r="A48" s="4" t="inlineStr">
        <is>
          <t>Balance Outstanding</t>
        </is>
      </c>
      <c r="D48" s="7" t="n">
        <v>50659</v>
      </c>
      <c r="E48" s="6" t="n">
        <v>72666</v>
      </c>
    </row>
    <row r="49">
      <c r="A49" s="4" t="inlineStr">
        <is>
          <t>Allowable Advance Rates (as a percent)</t>
        </is>
      </c>
      <c r="D49" s="4" t="inlineStr">
        <is>
          <t>100.00%</t>
        </is>
      </c>
    </row>
    <row r="50">
      <c r="A50" s="4" t="inlineStr">
        <is>
          <t>Repurchase agreement 3 | Note Rate</t>
        </is>
      </c>
    </row>
    <row r="51">
      <c r="A51" s="3" t="inlineStr">
        <is>
          <t>Warehouse Borrowings</t>
        </is>
      </c>
    </row>
    <row r="52">
      <c r="A52" s="4" t="inlineStr">
        <is>
          <t>Rate Range (as a percent)</t>
        </is>
      </c>
      <c r="D52" s="4" t="inlineStr">
        <is>
          <t>(0.375%)</t>
        </is>
      </c>
    </row>
    <row r="53">
      <c r="A53" s="4" t="inlineStr">
        <is>
          <t>Repurchase agreement 4</t>
        </is>
      </c>
    </row>
    <row r="54">
      <c r="A54" s="3" t="inlineStr">
        <is>
          <t>Warehouse Borrowings</t>
        </is>
      </c>
    </row>
    <row r="55">
      <c r="A55" s="4" t="inlineStr">
        <is>
          <t>Balance Outstanding</t>
        </is>
      </c>
      <c r="E55" s="6" t="n">
        <v>25953</v>
      </c>
    </row>
    <row r="56">
      <c r="A56" s="4" t="inlineStr">
        <is>
          <t>Repurchase agreement 5</t>
        </is>
      </c>
    </row>
    <row r="57">
      <c r="A57" s="3" t="inlineStr">
        <is>
          <t>Warehouse Borrowings</t>
        </is>
      </c>
    </row>
    <row r="58">
      <c r="A58" s="4" t="inlineStr">
        <is>
          <t>Balance Outstanding</t>
        </is>
      </c>
      <c r="E58" s="6" t="n">
        <v>250722</v>
      </c>
    </row>
    <row r="59">
      <c r="A59" s="4" t="inlineStr">
        <is>
          <t>Repurchase agreement 6</t>
        </is>
      </c>
    </row>
    <row r="60">
      <c r="A60" s="3" t="inlineStr">
        <is>
          <t>Warehouse Borrowings</t>
        </is>
      </c>
    </row>
    <row r="61">
      <c r="A61" s="4" t="inlineStr">
        <is>
          <t>Balance Outstanding</t>
        </is>
      </c>
      <c r="E61" s="7" t="n">
        <v>1594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bt - MSR Financings and MSR Advance Financings (Details) - USD ($) $ in Thousands</t>
        </is>
      </c>
      <c r="B1" s="2" t="inlineStr">
        <is>
          <t>Oct. 28, 2020</t>
        </is>
      </c>
      <c r="C1" s="2" t="inlineStr">
        <is>
          <t>Apr. 15, 2020</t>
        </is>
      </c>
      <c r="D1" s="2" t="inlineStr">
        <is>
          <t>May 31, 2018</t>
        </is>
      </c>
      <c r="E1" s="2" t="inlineStr">
        <is>
          <t>Dec. 31, 2020</t>
        </is>
      </c>
      <c r="F1" s="2" t="inlineStr">
        <is>
          <t>Dec. 31, 2019</t>
        </is>
      </c>
    </row>
    <row r="2">
      <c r="A2" s="3" t="inlineStr">
        <is>
          <t>Long-term Debt</t>
        </is>
      </c>
    </row>
    <row r="3">
      <c r="A3" s="4" t="inlineStr">
        <is>
          <t>Agreement term</t>
        </is>
      </c>
      <c r="B3" s="4" t="inlineStr">
        <is>
          <t>18 months</t>
        </is>
      </c>
      <c r="C3" s="4" t="inlineStr">
        <is>
          <t>6 months</t>
        </is>
      </c>
    </row>
    <row r="4">
      <c r="A4" s="4" t="inlineStr">
        <is>
          <t>One Month LIBOR</t>
        </is>
      </c>
    </row>
    <row r="5">
      <c r="A5" s="3" t="inlineStr">
        <is>
          <t>Long-term Debt</t>
        </is>
      </c>
    </row>
    <row r="6">
      <c r="A6" s="4" t="inlineStr">
        <is>
          <t>Interest margin over base rate (as a percent)</t>
        </is>
      </c>
      <c r="E6" s="4" t="inlineStr">
        <is>
          <t>0.14%</t>
        </is>
      </c>
    </row>
    <row r="7">
      <c r="A7" s="4" t="inlineStr">
        <is>
          <t>MSR Financings</t>
        </is>
      </c>
    </row>
    <row r="8">
      <c r="A8" s="3" t="inlineStr">
        <is>
          <t>Long-term Debt</t>
        </is>
      </c>
    </row>
    <row r="9">
      <c r="A9" s="4" t="inlineStr">
        <is>
          <t>Amount outstanding</t>
        </is>
      </c>
      <c r="E9" s="7" t="n">
        <v>15000</v>
      </c>
      <c r="F9" s="7" t="n">
        <v>5000</v>
      </c>
    </row>
    <row r="10">
      <c r="A10" s="4" t="inlineStr">
        <is>
          <t>Average balance outstanding for the year</t>
        </is>
      </c>
      <c r="E10" s="7" t="n">
        <v>2943</v>
      </c>
      <c r="F10" s="7" t="n">
        <v>200</v>
      </c>
    </row>
    <row r="11">
      <c r="A11" s="4" t="inlineStr">
        <is>
          <t>Weighted average rate for period (as a percent)</t>
        </is>
      </c>
      <c r="E11" s="4" t="inlineStr">
        <is>
          <t>3.91%</t>
        </is>
      </c>
      <c r="F11" s="4" t="inlineStr">
        <is>
          <t>8.00%</t>
        </is>
      </c>
    </row>
    <row r="12">
      <c r="A12" s="4" t="inlineStr">
        <is>
          <t>MSR Advance Financing</t>
        </is>
      </c>
    </row>
    <row r="13">
      <c r="A13" s="3" t="inlineStr">
        <is>
          <t>Long-term Debt</t>
        </is>
      </c>
    </row>
    <row r="14">
      <c r="A14" s="4" t="inlineStr">
        <is>
          <t>PTAP funds outstanding</t>
        </is>
      </c>
      <c r="E14" s="7" t="n">
        <v>0</v>
      </c>
    </row>
    <row r="15">
      <c r="A15" s="4" t="inlineStr">
        <is>
          <t>MSR Advance Financing | Maximum</t>
        </is>
      </c>
    </row>
    <row r="16">
      <c r="A16" s="3" t="inlineStr">
        <is>
          <t>Long-term Debt</t>
        </is>
      </c>
    </row>
    <row r="17">
      <c r="A17" s="4" t="inlineStr">
        <is>
          <t>Agreement term</t>
        </is>
      </c>
      <c r="E17" s="4" t="inlineStr">
        <is>
          <t>7 months</t>
        </is>
      </c>
    </row>
    <row r="18">
      <c r="A18" s="4" t="inlineStr">
        <is>
          <t>Line of credit | FHLMC and GNMA Financing | IMC</t>
        </is>
      </c>
    </row>
    <row r="19">
      <c r="A19" s="3" t="inlineStr">
        <is>
          <t>Long-term Debt</t>
        </is>
      </c>
    </row>
    <row r="20">
      <c r="A20" s="4" t="inlineStr">
        <is>
          <t>Maximum Borrowing Capacity</t>
        </is>
      </c>
      <c r="D20" s="7" t="n">
        <v>60000</v>
      </c>
    </row>
    <row r="21">
      <c r="A21" s="4" t="inlineStr">
        <is>
          <t>Maximum borrowing capacity as a percentage of fair market value of pledged mortgage servicing rights</t>
        </is>
      </c>
      <c r="D21" s="4" t="inlineStr">
        <is>
          <t>60.00%</t>
        </is>
      </c>
    </row>
    <row r="22">
      <c r="A22" s="4" t="inlineStr">
        <is>
          <t>Line of credit | FHLMC and GNMA Financing | One Month LIBOR | IMC</t>
        </is>
      </c>
    </row>
    <row r="23">
      <c r="A23" s="3" t="inlineStr">
        <is>
          <t>Long-term Debt</t>
        </is>
      </c>
    </row>
    <row r="24">
      <c r="A24" s="4" t="inlineStr">
        <is>
          <t>Interest margin over base rate (as a percent)</t>
        </is>
      </c>
      <c r="D24"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s>
  <sheetData>
    <row r="1">
      <c r="A1" s="1" t="inlineStr">
        <is>
          <t>Debt - Convertible Notes (Details) $ / shares in Units, $ in Thousands</t>
        </is>
      </c>
      <c r="B1" s="2" t="inlineStr">
        <is>
          <t>Oct. 28, 2020USD ($)</t>
        </is>
      </c>
      <c r="C1" s="2" t="inlineStr">
        <is>
          <t>Apr. 15, 2020USD ($)$ / sharesshares</t>
        </is>
      </c>
      <c r="D1" s="2" t="inlineStr">
        <is>
          <t>May 31, 2015USD ($)D$ / shares</t>
        </is>
      </c>
    </row>
    <row r="2">
      <c r="A2" s="3" t="inlineStr">
        <is>
          <t>Convertible Notes</t>
        </is>
      </c>
    </row>
    <row r="3">
      <c r="A3" s="4" t="inlineStr">
        <is>
          <t>Amount of debt</t>
        </is>
      </c>
      <c r="B3" s="7" t="n">
        <v>25000</v>
      </c>
      <c r="C3" s="7" t="n">
        <v>25000</v>
      </c>
      <c r="D3" s="7" t="n">
        <v>25000</v>
      </c>
    </row>
    <row r="4">
      <c r="A4" s="4" t="inlineStr">
        <is>
          <t>Debt principal after scheduled paydown</t>
        </is>
      </c>
      <c r="B4" s="6" t="n">
        <v>20000</v>
      </c>
    </row>
    <row r="5">
      <c r="A5" s="4" t="inlineStr">
        <is>
          <t>Scheduled decrease in the aggregate principal amount</t>
        </is>
      </c>
      <c r="B5" s="7" t="n">
        <v>5000</v>
      </c>
    </row>
    <row r="6">
      <c r="A6" s="4" t="inlineStr">
        <is>
          <t>Interest rate of debt (as a percent)</t>
        </is>
      </c>
      <c r="B6" s="4" t="inlineStr">
        <is>
          <t>7.00%</t>
        </is>
      </c>
      <c r="C6" s="4" t="inlineStr">
        <is>
          <t>7.00%</t>
        </is>
      </c>
      <c r="D6" s="4" t="inlineStr">
        <is>
          <t>7.50%</t>
        </is>
      </c>
    </row>
    <row r="7">
      <c r="A7" s="4" t="inlineStr">
        <is>
          <t>Conversion price (in dollars per share) | $ / shares</t>
        </is>
      </c>
      <c r="D7" s="8" t="n">
        <v>21.5</v>
      </c>
    </row>
    <row r="8">
      <c r="A8" s="4" t="inlineStr">
        <is>
          <t>Conditional conversion price (in dollars per share) | $ / shares</t>
        </is>
      </c>
      <c r="D8" s="8" t="n">
        <v>30.1</v>
      </c>
    </row>
    <row r="9">
      <c r="A9" s="4" t="inlineStr">
        <is>
          <t>Number of trading days for which stock price must exceed specified price | D</t>
        </is>
      </c>
      <c r="D9" s="6" t="n">
        <v>20</v>
      </c>
    </row>
    <row r="10">
      <c r="A10" s="4" t="inlineStr">
        <is>
          <t>Number of consecutive trading days during which stock price must exceed specified price | D</t>
        </is>
      </c>
      <c r="D10" s="6" t="n">
        <v>30</v>
      </c>
    </row>
    <row r="11">
      <c r="A11" s="4" t="inlineStr">
        <is>
          <t>Agreement term</t>
        </is>
      </c>
      <c r="B11" s="4" t="inlineStr">
        <is>
          <t>18 months</t>
        </is>
      </c>
      <c r="C11" s="4" t="inlineStr">
        <is>
          <t>6 months</t>
        </is>
      </c>
    </row>
    <row r="12">
      <c r="A12" s="4" t="inlineStr">
        <is>
          <t>Warrant cash exercise price | $ / shares</t>
        </is>
      </c>
      <c r="C12" s="8" t="n">
        <v>2.97</v>
      </c>
    </row>
    <row r="13">
      <c r="A13" s="4" t="inlineStr">
        <is>
          <t>Relative fair value of warrants recorded as debt discount</t>
        </is>
      </c>
      <c r="C13" s="7" t="n">
        <v>242</v>
      </c>
    </row>
    <row r="14">
      <c r="A14" s="4" t="inlineStr">
        <is>
          <t>Effective interest rate</t>
        </is>
      </c>
      <c r="C14" s="4" t="inlineStr">
        <is>
          <t>8.90%</t>
        </is>
      </c>
    </row>
    <row r="15">
      <c r="A15" s="4" t="inlineStr">
        <is>
          <t>Maximum</t>
        </is>
      </c>
    </row>
    <row r="16">
      <c r="A16" s="3" t="inlineStr">
        <is>
          <t>Convertible Notes</t>
        </is>
      </c>
    </row>
    <row r="17">
      <c r="A17" s="4" t="inlineStr">
        <is>
          <t>Aggregate number of common shares which can be purchased with warrants issued | shares</t>
        </is>
      </c>
      <c r="C17" s="6" t="n">
        <v>212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bt - Long-term Debt (Details) - USD ($) $ in Thousands</t>
        </is>
      </c>
      <c r="B1" s="2" t="inlineStr">
        <is>
          <t>12 Months Ended</t>
        </is>
      </c>
    </row>
    <row r="2">
      <c r="B2" s="2" t="inlineStr">
        <is>
          <t>Dec. 31, 2020</t>
        </is>
      </c>
      <c r="C2" s="2" t="inlineStr">
        <is>
          <t>Dec. 31, 2019</t>
        </is>
      </c>
      <c r="D2" s="2" t="inlineStr">
        <is>
          <t>Apr. 15, 2020</t>
        </is>
      </c>
    </row>
    <row r="3">
      <c r="A3" s="3" t="inlineStr">
        <is>
          <t>Long-term Debt</t>
        </is>
      </c>
    </row>
    <row r="4">
      <c r="A4" s="4" t="inlineStr">
        <is>
          <t>Interest rate at the end of the period (as a percent)</t>
        </is>
      </c>
      <c r="D4" s="4" t="inlineStr">
        <is>
          <t>8.90%</t>
        </is>
      </c>
    </row>
    <row r="5">
      <c r="A5" s="4" t="inlineStr">
        <is>
          <t>Junior Subordinated Notes</t>
        </is>
      </c>
    </row>
    <row r="6">
      <c r="A6" s="3" t="inlineStr">
        <is>
          <t>Long-term Debt</t>
        </is>
      </c>
    </row>
    <row r="7">
      <c r="A7" s="4" t="inlineStr">
        <is>
          <t>Interest rate at the end of the period (as a percent)</t>
        </is>
      </c>
      <c r="B7" s="4" t="inlineStr">
        <is>
          <t>3.99%</t>
        </is>
      </c>
    </row>
    <row r="8">
      <c r="A8" s="3" t="inlineStr">
        <is>
          <t>Junior Subordinated Notes, Fair Value</t>
        </is>
      </c>
    </row>
    <row r="9">
      <c r="A9" s="4" t="inlineStr">
        <is>
          <t>Long-term debt</t>
        </is>
      </c>
      <c r="B9" s="7" t="n">
        <v>62000</v>
      </c>
      <c r="C9" s="7" t="n">
        <v>62000</v>
      </c>
    </row>
    <row r="10">
      <c r="A10" s="4" t="inlineStr">
        <is>
          <t>Fair value adjustment</t>
        </is>
      </c>
      <c r="B10" s="6" t="n">
        <v>-17587</v>
      </c>
      <c r="C10" s="6" t="n">
        <v>-16566</v>
      </c>
    </row>
    <row r="11">
      <c r="A11" s="4" t="inlineStr">
        <is>
          <t>Total</t>
        </is>
      </c>
      <c r="B11" s="7" t="n">
        <v>44413</v>
      </c>
      <c r="C11" s="7" t="n">
        <v>45434</v>
      </c>
    </row>
    <row r="12">
      <c r="A12" s="4" t="inlineStr">
        <is>
          <t>Junior Subordinated Notes | 3 Month LIBOR</t>
        </is>
      </c>
    </row>
    <row r="13">
      <c r="A13" s="3" t="inlineStr">
        <is>
          <t>Long-term Debt</t>
        </is>
      </c>
    </row>
    <row r="14">
      <c r="A14" s="4" t="inlineStr">
        <is>
          <t>Applicable margin (as a percent)</t>
        </is>
      </c>
      <c r="B14" s="4" t="inlineStr">
        <is>
          <t>3.7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Securitized Mortgage Trust Assets (Details) - USD ($) $ in Thousands</t>
        </is>
      </c>
      <c r="B1" s="2" t="inlineStr">
        <is>
          <t>Dec. 31, 2020</t>
        </is>
      </c>
      <c r="C1" s="2" t="inlineStr">
        <is>
          <t>Dec. 31, 2019</t>
        </is>
      </c>
    </row>
    <row r="2">
      <c r="A2" s="3" t="inlineStr">
        <is>
          <t>Trust Assets</t>
        </is>
      </c>
    </row>
    <row r="3">
      <c r="A3" s="4" t="inlineStr">
        <is>
          <t>Securitized mortgage collateral, at fair value</t>
        </is>
      </c>
      <c r="B3" s="7" t="n">
        <v>2100175</v>
      </c>
      <c r="C3" s="7" t="n">
        <v>2628064</v>
      </c>
    </row>
    <row r="4">
      <c r="A4" s="4" t="inlineStr">
        <is>
          <t>REO, at net realizable value (NRV)</t>
        </is>
      </c>
      <c r="B4" s="6" t="n">
        <v>3094</v>
      </c>
      <c r="C4" s="6" t="n">
        <v>6682</v>
      </c>
    </row>
    <row r="5">
      <c r="A5" s="4" t="inlineStr">
        <is>
          <t>Total securitized mortgage trust assets</t>
        </is>
      </c>
      <c r="B5" s="6" t="n">
        <v>2103269</v>
      </c>
      <c r="C5" s="6" t="n">
        <v>2634746</v>
      </c>
    </row>
    <row r="6">
      <c r="A6" s="4" t="inlineStr">
        <is>
          <t>Mortgages secured by residential real estate</t>
        </is>
      </c>
    </row>
    <row r="7">
      <c r="A7" s="3" t="inlineStr">
        <is>
          <t>Trust Assets</t>
        </is>
      </c>
    </row>
    <row r="8">
      <c r="A8" s="4" t="inlineStr">
        <is>
          <t>Securitized mortgage collateral, at fair value</t>
        </is>
      </c>
      <c r="B8" s="6" t="n">
        <v>2205575</v>
      </c>
      <c r="C8" s="6" t="n">
        <v>2649997</v>
      </c>
    </row>
    <row r="9">
      <c r="A9" s="4" t="inlineStr">
        <is>
          <t>Mortgages secured by commercial real estate</t>
        </is>
      </c>
    </row>
    <row r="10">
      <c r="A10" s="3" t="inlineStr">
        <is>
          <t>Trust Assets</t>
        </is>
      </c>
    </row>
    <row r="11">
      <c r="A11" s="4" t="inlineStr">
        <is>
          <t>Securitized mortgage collateral, at fair value</t>
        </is>
      </c>
      <c r="B11" s="6" t="n">
        <v>170418</v>
      </c>
      <c r="C11" s="6" t="n">
        <v>210536</v>
      </c>
    </row>
    <row r="12">
      <c r="A12" s="4" t="inlineStr">
        <is>
          <t>Securitized mortgage collateral</t>
        </is>
      </c>
    </row>
    <row r="13">
      <c r="A13" s="3" t="inlineStr">
        <is>
          <t>Trust Assets</t>
        </is>
      </c>
    </row>
    <row r="14">
      <c r="A14" s="4" t="inlineStr">
        <is>
          <t>Securitized mortgage collateral, at fair value</t>
        </is>
      </c>
      <c r="B14" s="6" t="n">
        <v>2100175</v>
      </c>
      <c r="C14" s="6" t="n">
        <v>2628064</v>
      </c>
    </row>
    <row r="15">
      <c r="A15" s="4" t="inlineStr">
        <is>
          <t>Fair value adjustment</t>
        </is>
      </c>
      <c r="B15" s="6" t="n">
        <v>-275818</v>
      </c>
      <c r="C15" s="6" t="n">
        <v>-232469</v>
      </c>
    </row>
    <row r="16">
      <c r="A16" s="4" t="inlineStr">
        <is>
          <t>Mortgages serviced for others</t>
        </is>
      </c>
    </row>
    <row r="17">
      <c r="A17" s="3" t="inlineStr">
        <is>
          <t>Trust Assets</t>
        </is>
      </c>
    </row>
    <row r="18">
      <c r="A18" s="4" t="inlineStr">
        <is>
          <t>Other mortgages primarily collateralized by REMIC</t>
        </is>
      </c>
      <c r="B18" s="6" t="n">
        <v>216300</v>
      </c>
      <c r="C18" s="6" t="n">
        <v>268100</v>
      </c>
    </row>
    <row r="19">
      <c r="A19" s="4" t="inlineStr">
        <is>
          <t>REO inside trusts</t>
        </is>
      </c>
    </row>
    <row r="20">
      <c r="A20" s="3" t="inlineStr">
        <is>
          <t>Trust Assets</t>
        </is>
      </c>
    </row>
    <row r="21">
      <c r="A21" s="4" t="inlineStr">
        <is>
          <t>REO, at net realizable value (NRV)</t>
        </is>
      </c>
      <c r="B21" s="7" t="n">
        <v>3094</v>
      </c>
      <c r="C21" s="7" t="n">
        <v>66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Mortgage Trusts - Securitized Mortgage Trust Liabilities (Details) - USD ($) $ in Thousands</t>
        </is>
      </c>
      <c r="B1" s="2" t="inlineStr">
        <is>
          <t>12 Months Ended</t>
        </is>
      </c>
    </row>
    <row r="2">
      <c r="B2" s="2" t="inlineStr">
        <is>
          <t>Dec. 31, 2020</t>
        </is>
      </c>
      <c r="C2" s="2" t="inlineStr">
        <is>
          <t>Dec. 31, 2019</t>
        </is>
      </c>
    </row>
    <row r="3">
      <c r="A3" s="3" t="inlineStr">
        <is>
          <t>Securitized Mortgage Trusts</t>
        </is>
      </c>
    </row>
    <row r="4">
      <c r="A4" s="4" t="inlineStr">
        <is>
          <t>REO</t>
        </is>
      </c>
      <c r="B4" s="7" t="n">
        <v>10140</v>
      </c>
      <c r="C4" s="7" t="n">
        <v>21195</v>
      </c>
    </row>
    <row r="5">
      <c r="A5" s="4" t="inlineStr">
        <is>
          <t>Impairment (1)</t>
        </is>
      </c>
      <c r="B5" s="6" t="n">
        <v>-6967</v>
      </c>
      <c r="C5" s="6" t="n">
        <v>-14361</v>
      </c>
    </row>
    <row r="6">
      <c r="A6" s="4" t="inlineStr">
        <is>
          <t>Ending balance</t>
        </is>
      </c>
      <c r="B6" s="6" t="n">
        <v>3173</v>
      </c>
      <c r="C6" s="6" t="n">
        <v>6834</v>
      </c>
    </row>
    <row r="7">
      <c r="A7" s="4" t="inlineStr">
        <is>
          <t>REO inside trust</t>
        </is>
      </c>
      <c r="B7" s="6" t="n">
        <v>3094</v>
      </c>
      <c r="C7" s="6" t="n">
        <v>6682</v>
      </c>
    </row>
    <row r="8">
      <c r="A8" s="4" t="inlineStr">
        <is>
          <t>REO outside trust</t>
        </is>
      </c>
      <c r="B8" s="6" t="n">
        <v>79</v>
      </c>
      <c r="C8" s="6" t="n">
        <v>152</v>
      </c>
    </row>
    <row r="9">
      <c r="A9" s="3" t="inlineStr">
        <is>
          <t>Securitized Mortgage Trust Liabilities</t>
        </is>
      </c>
    </row>
    <row r="10">
      <c r="A10" s="4" t="inlineStr">
        <is>
          <t>Securitized mortgage borrowings</t>
        </is>
      </c>
      <c r="B10" s="7" t="n">
        <v>2086557</v>
      </c>
      <c r="C10" s="7" t="n">
        <v>26192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20" customWidth="1" min="6" max="6"/>
    <col width="53" customWidth="1" min="7" max="7"/>
    <col width="13" customWidth="1" min="8" max="8"/>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Cumulative Dividends Declared</t>
        </is>
      </c>
      <c r="F1" s="2" t="inlineStr">
        <is>
          <t>Accumulated Deficit</t>
        </is>
      </c>
      <c r="G1" s="2" t="inlineStr">
        <is>
          <t>Accumulated Other Comprehensive Earnings, net of tax</t>
        </is>
      </c>
      <c r="H1" s="2" t="inlineStr">
        <is>
          <t>Total</t>
        </is>
      </c>
    </row>
    <row r="2">
      <c r="A2" s="4" t="inlineStr">
        <is>
          <t>Balance at Dec. 31, 2018</t>
        </is>
      </c>
      <c r="B2" s="7" t="n">
        <v>21</v>
      </c>
      <c r="C2" s="7" t="n">
        <v>211</v>
      </c>
      <c r="D2" s="7" t="n">
        <v>1235108</v>
      </c>
      <c r="E2" s="7" t="n">
        <v>-822520</v>
      </c>
      <c r="F2" s="7" t="n">
        <v>-326522</v>
      </c>
      <c r="G2" s="7" t="n">
        <v>23877</v>
      </c>
      <c r="H2" s="7" t="n">
        <v>110175</v>
      </c>
    </row>
    <row r="3">
      <c r="A3" s="4" t="inlineStr">
        <is>
          <t>Balance (in shares) at Dec. 31, 2018</t>
        </is>
      </c>
      <c r="B3" s="6" t="n">
        <v>2070678</v>
      </c>
      <c r="C3" s="6" t="n">
        <v>21117006</v>
      </c>
    </row>
    <row r="4">
      <c r="A4" s="3" t="inlineStr">
        <is>
          <t>Increase (Decrease) in Stockholders' Equity</t>
        </is>
      </c>
    </row>
    <row r="5">
      <c r="A5" s="4" t="inlineStr">
        <is>
          <t>Proceeds from exercise of stock options</t>
        </is>
      </c>
      <c r="C5" s="7" t="n">
        <v>1</v>
      </c>
      <c r="D5" s="6" t="n">
        <v>344</v>
      </c>
      <c r="H5" s="6" t="n">
        <v>345</v>
      </c>
    </row>
    <row r="6">
      <c r="A6" s="4" t="inlineStr">
        <is>
          <t>Proceeds from exercise of stock options (in shares)</t>
        </is>
      </c>
      <c r="C6" s="6" t="n">
        <v>103351</v>
      </c>
    </row>
    <row r="7">
      <c r="A7" s="4" t="inlineStr">
        <is>
          <t>Issuance of restricted stock</t>
        </is>
      </c>
      <c r="D7" s="6" t="n">
        <v>125</v>
      </c>
      <c r="H7" s="6" t="n">
        <v>125</v>
      </c>
    </row>
    <row r="8">
      <c r="A8" s="4" t="inlineStr">
        <is>
          <t>Issuance of restricted stock (in shares)</t>
        </is>
      </c>
      <c r="C8" s="6" t="n">
        <v>35069</v>
      </c>
    </row>
    <row r="9">
      <c r="A9" s="4" t="inlineStr">
        <is>
          <t>Stock based compensation</t>
        </is>
      </c>
      <c r="D9" s="6" t="n">
        <v>660</v>
      </c>
      <c r="H9" s="6" t="n">
        <v>660</v>
      </c>
    </row>
    <row r="10">
      <c r="A10" s="4" t="inlineStr">
        <is>
          <t>Other comprehensive (loss) earnings</t>
        </is>
      </c>
      <c r="G10" s="6" t="n">
        <v>909</v>
      </c>
      <c r="H10" s="6" t="n">
        <v>909</v>
      </c>
    </row>
    <row r="11">
      <c r="A11" s="4" t="inlineStr">
        <is>
          <t>Net earnings (loss)</t>
        </is>
      </c>
      <c r="F11" s="6" t="n">
        <v>-7977</v>
      </c>
      <c r="H11" s="6" t="n">
        <v>-7977</v>
      </c>
    </row>
    <row r="12">
      <c r="A12" s="4" t="inlineStr">
        <is>
          <t>Balance at Dec. 31, 2019</t>
        </is>
      </c>
      <c r="B12" s="7" t="n">
        <v>21</v>
      </c>
      <c r="C12" s="7" t="n">
        <v>212</v>
      </c>
      <c r="D12" s="6" t="n">
        <v>1236237</v>
      </c>
      <c r="E12" s="6" t="n">
        <v>-822520</v>
      </c>
      <c r="F12" s="6" t="n">
        <v>-334499</v>
      </c>
      <c r="G12" s="6" t="n">
        <v>24786</v>
      </c>
      <c r="H12" s="6" t="n">
        <v>104237</v>
      </c>
    </row>
    <row r="13">
      <c r="A13" s="4" t="inlineStr">
        <is>
          <t>Balance (in shares) at Dec. 31, 2019</t>
        </is>
      </c>
      <c r="B13" s="6" t="n">
        <v>2070678</v>
      </c>
      <c r="C13" s="6" t="n">
        <v>21255426</v>
      </c>
    </row>
    <row r="14">
      <c r="A14" s="3" t="inlineStr">
        <is>
          <t>Increase (Decrease) in Stockholders' Equity</t>
        </is>
      </c>
    </row>
    <row r="15">
      <c r="A15" s="4" t="inlineStr">
        <is>
          <t>Retirement of restricted stock</t>
        </is>
      </c>
      <c r="D15" s="6" t="n">
        <v>-125</v>
      </c>
      <c r="H15" s="6" t="n">
        <v>-125</v>
      </c>
    </row>
    <row r="16">
      <c r="A16" s="4" t="inlineStr">
        <is>
          <t>Retirement of restricted stock (in shares)</t>
        </is>
      </c>
      <c r="C16" s="6" t="n">
        <v>-35069</v>
      </c>
    </row>
    <row r="17">
      <c r="A17" s="4" t="inlineStr">
        <is>
          <t>Proceeds from exercise of stock options</t>
        </is>
      </c>
      <c r="D17" s="6" t="n">
        <v>46</v>
      </c>
      <c r="H17" s="6" t="n">
        <v>46</v>
      </c>
    </row>
    <row r="18">
      <c r="A18" s="4" t="inlineStr">
        <is>
          <t>Proceeds from exercise of stock options (in shares)</t>
        </is>
      </c>
      <c r="C18" s="6" t="n">
        <v>9500</v>
      </c>
    </row>
    <row r="19">
      <c r="A19" s="4" t="inlineStr">
        <is>
          <t>Issuance of restricted stock (in shares)</t>
        </is>
      </c>
      <c r="C19" s="6" t="n">
        <v>8334</v>
      </c>
    </row>
    <row r="20">
      <c r="A20" s="4" t="inlineStr">
        <is>
          <t>Stock based compensation</t>
        </is>
      </c>
      <c r="D20" s="6" t="n">
        <v>702</v>
      </c>
      <c r="H20" s="6" t="n">
        <v>702</v>
      </c>
    </row>
    <row r="21">
      <c r="A21" s="4" t="inlineStr">
        <is>
          <t>Issuance of warrants in connection with debt financing</t>
        </is>
      </c>
      <c r="D21" s="6" t="n">
        <v>242</v>
      </c>
      <c r="H21" s="6" t="n">
        <v>242</v>
      </c>
    </row>
    <row r="22">
      <c r="A22" s="4" t="inlineStr">
        <is>
          <t>Other comprehensive (loss) earnings</t>
        </is>
      </c>
      <c r="G22" s="6" t="n">
        <v>-20</v>
      </c>
      <c r="H22" s="6" t="n">
        <v>-20</v>
      </c>
    </row>
    <row r="23">
      <c r="A23" s="4" t="inlineStr">
        <is>
          <t>Consolidation of corporate-owned life insurance trusts</t>
        </is>
      </c>
      <c r="F23" s="6" t="n">
        <v>-1281</v>
      </c>
      <c r="H23" s="6" t="n">
        <v>-1281</v>
      </c>
    </row>
    <row r="24">
      <c r="A24" s="4" t="inlineStr">
        <is>
          <t>Net earnings (loss)</t>
        </is>
      </c>
      <c r="F24" s="6" t="n">
        <v>-88150</v>
      </c>
      <c r="H24" s="6" t="n">
        <v>-88150</v>
      </c>
    </row>
    <row r="25">
      <c r="A25" s="4" t="inlineStr">
        <is>
          <t>Balance at Dec. 31, 2020</t>
        </is>
      </c>
      <c r="B25" s="7" t="n">
        <v>21</v>
      </c>
      <c r="C25" s="7" t="n">
        <v>212</v>
      </c>
      <c r="D25" s="7" t="n">
        <v>1237102</v>
      </c>
      <c r="E25" s="7" t="n">
        <v>-822520</v>
      </c>
      <c r="F25" s="7" t="n">
        <v>-423930</v>
      </c>
      <c r="G25" s="7" t="n">
        <v>24766</v>
      </c>
      <c r="H25" s="7" t="n">
        <v>15651</v>
      </c>
    </row>
    <row r="26">
      <c r="A26" s="4" t="inlineStr">
        <is>
          <t>Balance (in shares) at Dec. 31, 2020</t>
        </is>
      </c>
      <c r="B26" s="6" t="n">
        <v>2070678</v>
      </c>
      <c r="C26" s="6" t="n">
        <v>21238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Mortgage Trusts - Securitized Mortgage Borrowings (Details) - USD ($) $ in Thousands</t>
        </is>
      </c>
      <c r="B1" s="2" t="inlineStr">
        <is>
          <t>12 Months Ended</t>
        </is>
      </c>
    </row>
    <row r="2">
      <c r="B2" s="2" t="inlineStr">
        <is>
          <t>Dec. 31, 2020</t>
        </is>
      </c>
      <c r="C2" s="2" t="inlineStr">
        <is>
          <t>Dec. 31, 2019</t>
        </is>
      </c>
      <c r="D2" s="2" t="inlineStr">
        <is>
          <t>Apr. 15, 2020</t>
        </is>
      </c>
    </row>
    <row r="3">
      <c r="A3" s="3" t="inlineStr">
        <is>
          <t>Securitized Mortgage Borrowings</t>
        </is>
      </c>
    </row>
    <row r="4">
      <c r="A4" s="4" t="inlineStr">
        <is>
          <t>Securitized mortgage borrowings</t>
        </is>
      </c>
      <c r="B4" s="7" t="n">
        <v>2086557</v>
      </c>
      <c r="C4" s="7" t="n">
        <v>2619210</v>
      </c>
    </row>
    <row r="5">
      <c r="A5" s="4" t="inlineStr">
        <is>
          <t>Bond losses</t>
        </is>
      </c>
      <c r="B5" s="7" t="n">
        <v>2200000</v>
      </c>
      <c r="C5" s="6" t="n">
        <v>2200000</v>
      </c>
    </row>
    <row r="6">
      <c r="A6" s="3" t="inlineStr">
        <is>
          <t>Range of interest rates</t>
        </is>
      </c>
    </row>
    <row r="7">
      <c r="A7" s="4" t="inlineStr">
        <is>
          <t>Reference rate (as a percent)</t>
        </is>
      </c>
      <c r="D7" s="4" t="inlineStr">
        <is>
          <t>8.90%</t>
        </is>
      </c>
    </row>
    <row r="8">
      <c r="A8" s="4" t="inlineStr">
        <is>
          <t>Minimum</t>
        </is>
      </c>
    </row>
    <row r="9">
      <c r="A9" s="3" t="inlineStr">
        <is>
          <t>Range of interest rates</t>
        </is>
      </c>
    </row>
    <row r="10">
      <c r="A10" s="4" t="inlineStr">
        <is>
          <t>Interest rate margin adjustment trigger, percentage of unpaid principal balance to original issuance amount</t>
        </is>
      </c>
      <c r="B10" s="4" t="inlineStr">
        <is>
          <t>10.00%</t>
        </is>
      </c>
    </row>
    <row r="11">
      <c r="A11" s="4" t="inlineStr">
        <is>
          <t>Maximum</t>
        </is>
      </c>
    </row>
    <row r="12">
      <c r="A12" s="3" t="inlineStr">
        <is>
          <t>Range of interest rates</t>
        </is>
      </c>
    </row>
    <row r="13">
      <c r="A13" s="4" t="inlineStr">
        <is>
          <t>Interest rate margin adjustment trigger, percentage of unpaid principal balance to original issuance amount</t>
        </is>
      </c>
      <c r="B13" s="4" t="inlineStr">
        <is>
          <t>20.00%</t>
        </is>
      </c>
    </row>
    <row r="14">
      <c r="A14" s="4" t="inlineStr">
        <is>
          <t>One Month LIBOR</t>
        </is>
      </c>
    </row>
    <row r="15">
      <c r="A15" s="3" t="inlineStr">
        <is>
          <t>Range of interest rates</t>
        </is>
      </c>
    </row>
    <row r="16">
      <c r="A16" s="4" t="inlineStr">
        <is>
          <t>Applicable margin (as a percent)</t>
        </is>
      </c>
      <c r="B16" s="4" t="inlineStr">
        <is>
          <t>0.14%</t>
        </is>
      </c>
    </row>
    <row r="17">
      <c r="A17" s="4" t="inlineStr">
        <is>
          <t>Securitized mortgage borrowings</t>
        </is>
      </c>
    </row>
    <row r="18">
      <c r="A18" s="3" t="inlineStr">
        <is>
          <t>Securitized Mortgage Borrowings</t>
        </is>
      </c>
    </row>
    <row r="19">
      <c r="A19" s="4" t="inlineStr">
        <is>
          <t>Subtotal contractual principal balance (3)</t>
        </is>
      </c>
      <c r="B19" s="7" t="n">
        <v>4587200</v>
      </c>
      <c r="C19" s="6" t="n">
        <v>5105800</v>
      </c>
    </row>
    <row r="20">
      <c r="A20" s="4" t="inlineStr">
        <is>
          <t>Fair value adjustment</t>
        </is>
      </c>
      <c r="B20" s="6" t="n">
        <v>-2500600</v>
      </c>
      <c r="C20" s="6" t="n">
        <v>-2486600</v>
      </c>
    </row>
    <row r="21">
      <c r="A21" s="4" t="inlineStr">
        <is>
          <t>Securitized mortgage borrowings</t>
        </is>
      </c>
      <c r="B21" s="6" t="n">
        <v>2086600</v>
      </c>
      <c r="C21" s="6" t="n">
        <v>2619200</v>
      </c>
    </row>
    <row r="22">
      <c r="A22" s="4" t="inlineStr">
        <is>
          <t>2002</t>
        </is>
      </c>
    </row>
    <row r="23">
      <c r="A23" s="3" t="inlineStr">
        <is>
          <t>Securitized Mortgage Borrowings</t>
        </is>
      </c>
    </row>
    <row r="24">
      <c r="A24" s="4" t="inlineStr">
        <is>
          <t>Original Issuance Amount</t>
        </is>
      </c>
      <c r="B24" s="6" t="n">
        <v>3876100</v>
      </c>
    </row>
    <row r="25">
      <c r="A25" s="4" t="inlineStr">
        <is>
          <t>Securitized mortgage borrowings</t>
        </is>
      </c>
      <c r="B25" s="7" t="n">
        <v>3400</v>
      </c>
      <c r="C25" s="6" t="n">
        <v>3900</v>
      </c>
    </row>
    <row r="26">
      <c r="A26" s="4" t="inlineStr">
        <is>
          <t>2002 | Minimum</t>
        </is>
      </c>
    </row>
    <row r="27">
      <c r="A27" s="3" t="inlineStr">
        <is>
          <t>Range of interest rates</t>
        </is>
      </c>
    </row>
    <row r="28">
      <c r="A28" s="4" t="inlineStr">
        <is>
          <t>Fixed interest rate (as a percent)</t>
        </is>
      </c>
      <c r="B28" s="4" t="inlineStr">
        <is>
          <t>5.25%</t>
        </is>
      </c>
    </row>
    <row r="29">
      <c r="A29" s="4" t="inlineStr">
        <is>
          <t>Interest Rate Margins after Contractual Call Date (as a percent)</t>
        </is>
      </c>
      <c r="B29" s="4" t="inlineStr">
        <is>
          <t>0.54%</t>
        </is>
      </c>
    </row>
    <row r="30">
      <c r="A30" s="4" t="inlineStr">
        <is>
          <t>2002 | Maximum</t>
        </is>
      </c>
    </row>
    <row r="31">
      <c r="A31" s="3" t="inlineStr">
        <is>
          <t>Range of interest rates</t>
        </is>
      </c>
    </row>
    <row r="32">
      <c r="A32" s="4" t="inlineStr">
        <is>
          <t>Fixed interest rate (as a percent)</t>
        </is>
      </c>
      <c r="B32" s="4" t="inlineStr">
        <is>
          <t>12.00%</t>
        </is>
      </c>
    </row>
    <row r="33">
      <c r="A33" s="4" t="inlineStr">
        <is>
          <t>Interest Rate Margins after Contractual Call Date (as a percent)</t>
        </is>
      </c>
      <c r="B33" s="4" t="inlineStr">
        <is>
          <t>3.68%</t>
        </is>
      </c>
    </row>
    <row r="34">
      <c r="A34" s="4" t="inlineStr">
        <is>
          <t>2002 | One Month LIBOR | Minimum</t>
        </is>
      </c>
    </row>
    <row r="35">
      <c r="A35" s="3" t="inlineStr">
        <is>
          <t>Range of interest rates</t>
        </is>
      </c>
    </row>
    <row r="36">
      <c r="A36" s="4" t="inlineStr">
        <is>
          <t>Applicable margin (as a percent)</t>
        </is>
      </c>
      <c r="B36" s="4" t="inlineStr">
        <is>
          <t>0.27%</t>
        </is>
      </c>
    </row>
    <row r="37">
      <c r="A37" s="4" t="inlineStr">
        <is>
          <t>2002 | One Month LIBOR | Maximum</t>
        </is>
      </c>
    </row>
    <row r="38">
      <c r="A38" s="3" t="inlineStr">
        <is>
          <t>Range of interest rates</t>
        </is>
      </c>
    </row>
    <row r="39">
      <c r="A39" s="4" t="inlineStr">
        <is>
          <t>Applicable margin (as a percent)</t>
        </is>
      </c>
      <c r="B39" s="4" t="inlineStr">
        <is>
          <t>2.75%</t>
        </is>
      </c>
    </row>
    <row r="40">
      <c r="A40" s="4" t="inlineStr">
        <is>
          <t>2003</t>
        </is>
      </c>
    </row>
    <row r="41">
      <c r="A41" s="3" t="inlineStr">
        <is>
          <t>Securitized Mortgage Borrowings</t>
        </is>
      </c>
    </row>
    <row r="42">
      <c r="A42" s="4" t="inlineStr">
        <is>
          <t>Original Issuance Amount</t>
        </is>
      </c>
      <c r="B42" s="7" t="n">
        <v>5966100</v>
      </c>
    </row>
    <row r="43">
      <c r="A43" s="4" t="inlineStr">
        <is>
          <t>Securitized mortgage borrowings</t>
        </is>
      </c>
      <c r="B43" s="7" t="n">
        <v>19100</v>
      </c>
      <c r="C43" s="6" t="n">
        <v>26800</v>
      </c>
    </row>
    <row r="44">
      <c r="A44" s="4" t="inlineStr">
        <is>
          <t>2003 | Minimum</t>
        </is>
      </c>
    </row>
    <row r="45">
      <c r="A45" s="3" t="inlineStr">
        <is>
          <t>Range of interest rates</t>
        </is>
      </c>
    </row>
    <row r="46">
      <c r="A46" s="4" t="inlineStr">
        <is>
          <t>Fixed interest rate (as a percent)</t>
        </is>
      </c>
      <c r="B46" s="4" t="inlineStr">
        <is>
          <t>4.34%</t>
        </is>
      </c>
    </row>
    <row r="47">
      <c r="A47" s="4" t="inlineStr">
        <is>
          <t>Interest Rate Margins after Contractual Call Date (as a percent)</t>
        </is>
      </c>
      <c r="B47" s="4" t="inlineStr">
        <is>
          <t>0.54%</t>
        </is>
      </c>
    </row>
    <row r="48">
      <c r="A48" s="4" t="inlineStr">
        <is>
          <t>2003 | Maximum</t>
        </is>
      </c>
    </row>
    <row r="49">
      <c r="A49" s="3" t="inlineStr">
        <is>
          <t>Range of interest rates</t>
        </is>
      </c>
    </row>
    <row r="50">
      <c r="A50" s="4" t="inlineStr">
        <is>
          <t>Fixed interest rate (as a percent)</t>
        </is>
      </c>
      <c r="B50" s="4" t="inlineStr">
        <is>
          <t>12.75%</t>
        </is>
      </c>
    </row>
    <row r="51">
      <c r="A51" s="4" t="inlineStr">
        <is>
          <t>Interest Rate Margins after Contractual Call Date (as a percent)</t>
        </is>
      </c>
      <c r="B51" s="4" t="inlineStr">
        <is>
          <t>4.50%</t>
        </is>
      </c>
    </row>
    <row r="52">
      <c r="A52" s="4" t="inlineStr">
        <is>
          <t>2003 | One Month LIBOR | Minimum</t>
        </is>
      </c>
    </row>
    <row r="53">
      <c r="A53" s="3" t="inlineStr">
        <is>
          <t>Range of interest rates</t>
        </is>
      </c>
    </row>
    <row r="54">
      <c r="A54" s="4" t="inlineStr">
        <is>
          <t>Applicable margin (as a percent)</t>
        </is>
      </c>
      <c r="B54" s="4" t="inlineStr">
        <is>
          <t>0.27%</t>
        </is>
      </c>
    </row>
    <row r="55">
      <c r="A55" s="4" t="inlineStr">
        <is>
          <t>2003 | One Month LIBOR | Maximum</t>
        </is>
      </c>
    </row>
    <row r="56">
      <c r="A56" s="3" t="inlineStr">
        <is>
          <t>Range of interest rates</t>
        </is>
      </c>
    </row>
    <row r="57">
      <c r="A57" s="4" t="inlineStr">
        <is>
          <t>Applicable margin (as a percent)</t>
        </is>
      </c>
      <c r="B57" s="4" t="inlineStr">
        <is>
          <t>3.00%</t>
        </is>
      </c>
    </row>
    <row r="58">
      <c r="A58" s="4" t="inlineStr">
        <is>
          <t>2004</t>
        </is>
      </c>
    </row>
    <row r="59">
      <c r="A59" s="3" t="inlineStr">
        <is>
          <t>Securitized Mortgage Borrowings</t>
        </is>
      </c>
    </row>
    <row r="60">
      <c r="A60" s="4" t="inlineStr">
        <is>
          <t>Original Issuance Amount</t>
        </is>
      </c>
      <c r="B60" s="7" t="n">
        <v>17710700</v>
      </c>
    </row>
    <row r="61">
      <c r="A61" s="4" t="inlineStr">
        <is>
          <t>Securitized mortgage borrowings</t>
        </is>
      </c>
      <c r="B61" s="7" t="n">
        <v>287300</v>
      </c>
      <c r="C61" s="6" t="n">
        <v>354300</v>
      </c>
    </row>
    <row r="62">
      <c r="A62" s="4" t="inlineStr">
        <is>
          <t>2004 | Minimum</t>
        </is>
      </c>
    </row>
    <row r="63">
      <c r="A63" s="3" t="inlineStr">
        <is>
          <t>Range of interest rates</t>
        </is>
      </c>
    </row>
    <row r="64">
      <c r="A64" s="4" t="inlineStr">
        <is>
          <t>Fixed interest rate (as a percent)</t>
        </is>
      </c>
      <c r="B64" s="4" t="inlineStr">
        <is>
          <t>3.58%</t>
        </is>
      </c>
    </row>
    <row r="65">
      <c r="A65" s="4" t="inlineStr">
        <is>
          <t>Interest Rate Margins after Contractual Call Date (as a percent)</t>
        </is>
      </c>
      <c r="B65" s="4" t="inlineStr">
        <is>
          <t>0.50%</t>
        </is>
      </c>
    </row>
    <row r="66">
      <c r="A66" s="4" t="inlineStr">
        <is>
          <t>2004 | Maximum</t>
        </is>
      </c>
    </row>
    <row r="67">
      <c r="A67" s="3" t="inlineStr">
        <is>
          <t>Range of interest rates</t>
        </is>
      </c>
    </row>
    <row r="68">
      <c r="A68" s="4" t="inlineStr">
        <is>
          <t>Fixed interest rate (as a percent)</t>
        </is>
      </c>
      <c r="B68" s="4" t="inlineStr">
        <is>
          <t>5.56%</t>
        </is>
      </c>
    </row>
    <row r="69">
      <c r="A69" s="4" t="inlineStr">
        <is>
          <t>Interest Rate Margins after Contractual Call Date (as a percent)</t>
        </is>
      </c>
      <c r="B69" s="4" t="inlineStr">
        <is>
          <t>3.75%</t>
        </is>
      </c>
    </row>
    <row r="70">
      <c r="A70" s="4" t="inlineStr">
        <is>
          <t>2004 | One Month LIBOR | Minimum</t>
        </is>
      </c>
    </row>
    <row r="71">
      <c r="A71" s="3" t="inlineStr">
        <is>
          <t>Range of interest rates</t>
        </is>
      </c>
    </row>
    <row r="72">
      <c r="A72" s="4" t="inlineStr">
        <is>
          <t>Applicable margin (as a percent)</t>
        </is>
      </c>
      <c r="B72" s="4" t="inlineStr">
        <is>
          <t>0.25%</t>
        </is>
      </c>
    </row>
    <row r="73">
      <c r="A73" s="4" t="inlineStr">
        <is>
          <t>2004 | One Month LIBOR | Maximum</t>
        </is>
      </c>
    </row>
    <row r="74">
      <c r="A74" s="3" t="inlineStr">
        <is>
          <t>Range of interest rates</t>
        </is>
      </c>
    </row>
    <row r="75">
      <c r="A75" s="4" t="inlineStr">
        <is>
          <t>Applicable margin (as a percent)</t>
        </is>
      </c>
      <c r="B75" s="4" t="inlineStr">
        <is>
          <t>2.50%</t>
        </is>
      </c>
    </row>
    <row r="76">
      <c r="A76" s="4" t="inlineStr">
        <is>
          <t>2005</t>
        </is>
      </c>
    </row>
    <row r="77">
      <c r="A77" s="3" t="inlineStr">
        <is>
          <t>Securitized Mortgage Borrowings</t>
        </is>
      </c>
    </row>
    <row r="78">
      <c r="A78" s="4" t="inlineStr">
        <is>
          <t>Original Issuance Amount</t>
        </is>
      </c>
      <c r="B78" s="7" t="n">
        <v>13387700</v>
      </c>
    </row>
    <row r="79">
      <c r="A79" s="4" t="inlineStr">
        <is>
          <t>Securitized mortgage borrowings</t>
        </is>
      </c>
      <c r="B79" s="7" t="n">
        <v>1404600</v>
      </c>
      <c r="C79" s="6" t="n">
        <v>1581700</v>
      </c>
    </row>
    <row r="80">
      <c r="A80" s="4" t="inlineStr">
        <is>
          <t>2005 | Minimum</t>
        </is>
      </c>
    </row>
    <row r="81">
      <c r="A81" s="3" t="inlineStr">
        <is>
          <t>Range of interest rates</t>
        </is>
      </c>
    </row>
    <row r="82">
      <c r="A82" s="4" t="inlineStr">
        <is>
          <t>Interest Rate Margins after Contractual Call Date (as a percent)</t>
        </is>
      </c>
      <c r="B82" s="4" t="inlineStr">
        <is>
          <t>0.48%</t>
        </is>
      </c>
    </row>
    <row r="83">
      <c r="A83" s="4" t="inlineStr">
        <is>
          <t>2005 | Maximum</t>
        </is>
      </c>
    </row>
    <row r="84">
      <c r="A84" s="3" t="inlineStr">
        <is>
          <t>Range of interest rates</t>
        </is>
      </c>
    </row>
    <row r="85">
      <c r="A85" s="4" t="inlineStr">
        <is>
          <t>Interest Rate Margins after Contractual Call Date (as a percent)</t>
        </is>
      </c>
      <c r="B85" s="4" t="inlineStr">
        <is>
          <t>4.35%</t>
        </is>
      </c>
    </row>
    <row r="86">
      <c r="A86" s="4" t="inlineStr">
        <is>
          <t>2005 | One Month LIBOR | Minimum</t>
        </is>
      </c>
    </row>
    <row r="87">
      <c r="A87" s="3" t="inlineStr">
        <is>
          <t>Range of interest rates</t>
        </is>
      </c>
    </row>
    <row r="88">
      <c r="A88" s="4" t="inlineStr">
        <is>
          <t>Applicable margin (as a percent)</t>
        </is>
      </c>
      <c r="B88" s="4" t="inlineStr">
        <is>
          <t>0.24%</t>
        </is>
      </c>
    </row>
    <row r="89">
      <c r="A89" s="4" t="inlineStr">
        <is>
          <t>2005 | One Month LIBOR | Maximum</t>
        </is>
      </c>
    </row>
    <row r="90">
      <c r="A90" s="3" t="inlineStr">
        <is>
          <t>Range of interest rates</t>
        </is>
      </c>
    </row>
    <row r="91">
      <c r="A91" s="4" t="inlineStr">
        <is>
          <t>Applicable margin (as a percent)</t>
        </is>
      </c>
      <c r="B91" s="4" t="inlineStr">
        <is>
          <t>2.90%</t>
        </is>
      </c>
    </row>
    <row r="92">
      <c r="A92" s="4" t="inlineStr">
        <is>
          <t>2006</t>
        </is>
      </c>
    </row>
    <row r="93">
      <c r="A93" s="3" t="inlineStr">
        <is>
          <t>Securitized Mortgage Borrowings</t>
        </is>
      </c>
    </row>
    <row r="94">
      <c r="A94" s="4" t="inlineStr">
        <is>
          <t>Original Issuance Amount</t>
        </is>
      </c>
      <c r="B94" s="7" t="n">
        <v>5971400</v>
      </c>
    </row>
    <row r="95">
      <c r="A95" s="4" t="inlineStr">
        <is>
          <t>Securitized mortgage borrowings</t>
        </is>
      </c>
      <c r="B95" s="7" t="n">
        <v>1860300</v>
      </c>
      <c r="C95" s="6" t="n">
        <v>2018000</v>
      </c>
    </row>
    <row r="96">
      <c r="A96" s="3" t="inlineStr">
        <is>
          <t>Range of interest rates</t>
        </is>
      </c>
    </row>
    <row r="97">
      <c r="A97" s="4" t="inlineStr">
        <is>
          <t>Fixed interest rate (as a percent)</t>
        </is>
      </c>
      <c r="B97" s="4" t="inlineStr">
        <is>
          <t>6.25%</t>
        </is>
      </c>
    </row>
    <row r="98">
      <c r="A98" s="4" t="inlineStr">
        <is>
          <t>2006 | Minimum</t>
        </is>
      </c>
    </row>
    <row r="99">
      <c r="A99" s="3" t="inlineStr">
        <is>
          <t>Range of interest rates</t>
        </is>
      </c>
    </row>
    <row r="100">
      <c r="A100" s="4" t="inlineStr">
        <is>
          <t>Interest Rate Margins after Contractual Call Date (as a percent)</t>
        </is>
      </c>
      <c r="B100" s="4" t="inlineStr">
        <is>
          <t>0.20%</t>
        </is>
      </c>
    </row>
    <row r="101">
      <c r="A101" s="4" t="inlineStr">
        <is>
          <t>2006 | Maximum</t>
        </is>
      </c>
    </row>
    <row r="102">
      <c r="A102" s="3" t="inlineStr">
        <is>
          <t>Range of interest rates</t>
        </is>
      </c>
    </row>
    <row r="103">
      <c r="A103" s="4" t="inlineStr">
        <is>
          <t>Interest Rate Margins after Contractual Call Date (as a percent)</t>
        </is>
      </c>
      <c r="B103" s="4" t="inlineStr">
        <is>
          <t>4.13%</t>
        </is>
      </c>
    </row>
    <row r="104">
      <c r="A104" s="4" t="inlineStr">
        <is>
          <t>2006 | One Month LIBOR | Minimum</t>
        </is>
      </c>
    </row>
    <row r="105">
      <c r="A105" s="3" t="inlineStr">
        <is>
          <t>Range of interest rates</t>
        </is>
      </c>
    </row>
    <row r="106">
      <c r="A106" s="4" t="inlineStr">
        <is>
          <t>Applicable margin (as a percent)</t>
        </is>
      </c>
      <c r="B106" s="4" t="inlineStr">
        <is>
          <t>0.10%</t>
        </is>
      </c>
    </row>
    <row r="107">
      <c r="A107" s="4" t="inlineStr">
        <is>
          <t>2006 | One Month LIBOR | Maximum</t>
        </is>
      </c>
    </row>
    <row r="108">
      <c r="A108" s="3" t="inlineStr">
        <is>
          <t>Range of interest rates</t>
        </is>
      </c>
    </row>
    <row r="109">
      <c r="A109" s="4" t="inlineStr">
        <is>
          <t>Applicable margin (as a percent)</t>
        </is>
      </c>
      <c r="B109" s="4" t="inlineStr">
        <is>
          <t>2.75%</t>
        </is>
      </c>
    </row>
    <row r="110">
      <c r="A110" s="4" t="inlineStr">
        <is>
          <t>2007</t>
        </is>
      </c>
    </row>
    <row r="111">
      <c r="A111" s="3" t="inlineStr">
        <is>
          <t>Securitized Mortgage Borrowings</t>
        </is>
      </c>
    </row>
    <row r="112">
      <c r="A112" s="4" t="inlineStr">
        <is>
          <t>Original Issuance Amount</t>
        </is>
      </c>
      <c r="B112" s="7" t="n">
        <v>3860500</v>
      </c>
    </row>
    <row r="113">
      <c r="A113" s="4" t="inlineStr">
        <is>
          <t>Securitized mortgage borrowings</t>
        </is>
      </c>
      <c r="B113" s="7" t="n">
        <v>1012500</v>
      </c>
      <c r="C113" s="7" t="n">
        <v>1121100</v>
      </c>
    </row>
    <row r="114">
      <c r="A114" s="4" t="inlineStr">
        <is>
          <t>2007 | Minimum</t>
        </is>
      </c>
    </row>
    <row r="115">
      <c r="A115" s="3" t="inlineStr">
        <is>
          <t>Range of interest rates</t>
        </is>
      </c>
    </row>
    <row r="116">
      <c r="A116" s="4" t="inlineStr">
        <is>
          <t>Interest Rate Margins after Contractual Call Date (as a percent)</t>
        </is>
      </c>
      <c r="B116" s="4" t="inlineStr">
        <is>
          <t>0.12%</t>
        </is>
      </c>
    </row>
    <row r="117">
      <c r="A117" s="4" t="inlineStr">
        <is>
          <t>2007 | Maximum</t>
        </is>
      </c>
    </row>
    <row r="118">
      <c r="A118" s="3" t="inlineStr">
        <is>
          <t>Range of interest rates</t>
        </is>
      </c>
    </row>
    <row r="119">
      <c r="A119" s="4" t="inlineStr">
        <is>
          <t>Interest Rate Margins after Contractual Call Date (as a percent)</t>
        </is>
      </c>
      <c r="B119" s="4" t="inlineStr">
        <is>
          <t>3.00%</t>
        </is>
      </c>
    </row>
    <row r="120">
      <c r="A120" s="4" t="inlineStr">
        <is>
          <t>2007 | One Month LIBOR | Minimum</t>
        </is>
      </c>
    </row>
    <row r="121">
      <c r="A121" s="3" t="inlineStr">
        <is>
          <t>Range of interest rates</t>
        </is>
      </c>
    </row>
    <row r="122">
      <c r="A122" s="4" t="inlineStr">
        <is>
          <t>Applicable margin (as a percent)</t>
        </is>
      </c>
      <c r="B122" s="4" t="inlineStr">
        <is>
          <t>0.06%</t>
        </is>
      </c>
    </row>
    <row r="123">
      <c r="A123" s="4" t="inlineStr">
        <is>
          <t>2007 | One Month LIBOR | Maximum</t>
        </is>
      </c>
    </row>
    <row r="124">
      <c r="A124" s="3" t="inlineStr">
        <is>
          <t>Range of interest rates</t>
        </is>
      </c>
    </row>
    <row r="125">
      <c r="A125" s="4" t="inlineStr">
        <is>
          <t>Applicable margin (as a percent)</t>
        </is>
      </c>
      <c r="B125" s="4" t="inlineStr">
        <is>
          <t>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Expected Principal Reductions of the Securitized Mortgage Borrowings (Details) - USD ($) $ in Thousands</t>
        </is>
      </c>
      <c r="B1" s="2" t="inlineStr">
        <is>
          <t>Dec. 31, 2020</t>
        </is>
      </c>
      <c r="C1" s="2" t="inlineStr">
        <is>
          <t>Dec. 31, 2019</t>
        </is>
      </c>
    </row>
    <row r="2">
      <c r="A2" s="3" t="inlineStr">
        <is>
          <t>Securitized Mortgage Borrowings</t>
        </is>
      </c>
    </row>
    <row r="3">
      <c r="A3" s="4" t="inlineStr">
        <is>
          <t>Less Than One Year</t>
        </is>
      </c>
      <c r="B3" s="7" t="n">
        <v>151932</v>
      </c>
    </row>
    <row r="4">
      <c r="A4" s="4" t="inlineStr">
        <is>
          <t>One to Three Years</t>
        </is>
      </c>
      <c r="B4" s="6" t="n">
        <v>20000</v>
      </c>
    </row>
    <row r="5">
      <c r="A5" s="4" t="inlineStr">
        <is>
          <t>More Than Five Years</t>
        </is>
      </c>
      <c r="B5" s="6" t="n">
        <v>62000</v>
      </c>
    </row>
    <row r="6">
      <c r="A6" s="4" t="inlineStr">
        <is>
          <t>Securitized mortgage borrowings</t>
        </is>
      </c>
    </row>
    <row r="7">
      <c r="A7" s="3" t="inlineStr">
        <is>
          <t>Securitized Mortgage Borrowings</t>
        </is>
      </c>
    </row>
    <row r="8">
      <c r="A8" s="4" t="inlineStr">
        <is>
          <t>Total</t>
        </is>
      </c>
      <c r="B8" s="6" t="n">
        <v>4587200</v>
      </c>
      <c r="C8" s="7" t="n">
        <v>5105800</v>
      </c>
    </row>
    <row r="9">
      <c r="A9" s="4" t="inlineStr">
        <is>
          <t>Less Than One Year</t>
        </is>
      </c>
      <c r="B9" s="6" t="n">
        <v>452500</v>
      </c>
    </row>
    <row r="10">
      <c r="A10" s="4" t="inlineStr">
        <is>
          <t>One to Three Years</t>
        </is>
      </c>
      <c r="B10" s="6" t="n">
        <v>587400</v>
      </c>
    </row>
    <row r="11">
      <c r="A11" s="4" t="inlineStr">
        <is>
          <t>Three to Five Years</t>
        </is>
      </c>
      <c r="B11" s="6" t="n">
        <v>381200</v>
      </c>
    </row>
    <row r="12">
      <c r="A12" s="4" t="inlineStr">
        <is>
          <t>More Than Five Years</t>
        </is>
      </c>
      <c r="B12" s="7" t="n">
        <v>3166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Mortgage Trusts - Change in Fair Value of Net Trust Assets (Details) - USD ($) $ in Thousands</t>
        </is>
      </c>
      <c r="B1" s="2" t="inlineStr">
        <is>
          <t>12 Months Ended</t>
        </is>
      </c>
    </row>
    <row r="2">
      <c r="B2" s="2" t="inlineStr">
        <is>
          <t>Dec. 31, 2020</t>
        </is>
      </c>
      <c r="C2" s="2" t="inlineStr">
        <is>
          <t>Dec. 31, 2019</t>
        </is>
      </c>
    </row>
    <row r="3">
      <c r="A3" s="3" t="inlineStr">
        <is>
          <t>Change in fair value of net trust assets, including trust REO losses</t>
        </is>
      </c>
    </row>
    <row r="4">
      <c r="A4" s="4" t="inlineStr">
        <is>
          <t>Change in fair value of net trust assets, excluding REO</t>
        </is>
      </c>
      <c r="B4" s="7" t="n">
        <v>-13081</v>
      </c>
      <c r="C4" s="7" t="n">
        <v>-3397</v>
      </c>
    </row>
    <row r="5">
      <c r="A5" s="4" t="inlineStr">
        <is>
          <t>Gains from REO</t>
        </is>
      </c>
      <c r="B5" s="6" t="n">
        <v>7393</v>
      </c>
      <c r="C5" s="6" t="n">
        <v>-6434</v>
      </c>
    </row>
    <row r="6">
      <c r="A6" s="4" t="inlineStr">
        <is>
          <t>Change in fair value of net trust assets, including trust REO gains</t>
        </is>
      </c>
      <c r="B6" s="7" t="n">
        <v>-5688</v>
      </c>
      <c r="C6" s="7" t="n">
        <v>-98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Details) - USD ($) $ in Thousands</t>
        </is>
      </c>
      <c r="B1" s="2" t="inlineStr">
        <is>
          <t>12 Months Ended</t>
        </is>
      </c>
    </row>
    <row r="2">
      <c r="B2" s="2" t="inlineStr">
        <is>
          <t>Dec. 31, 2020</t>
        </is>
      </c>
      <c r="C2" s="2" t="inlineStr">
        <is>
          <t>Dec. 31, 2019</t>
        </is>
      </c>
    </row>
    <row r="3">
      <c r="A3" s="4" t="inlineStr">
        <is>
          <t>Interest rate lock commitments. net (IRLCs)</t>
        </is>
      </c>
    </row>
    <row r="4">
      <c r="A4" s="3" t="inlineStr">
        <is>
          <t>Derivative assets and liabilities - lending</t>
        </is>
      </c>
    </row>
    <row r="5">
      <c r="A5" s="4" t="inlineStr">
        <is>
          <t>Derivative Asset, Notional Amount</t>
        </is>
      </c>
      <c r="B5" s="7" t="n">
        <v>450913</v>
      </c>
      <c r="C5" s="7" t="n">
        <v>419035</v>
      </c>
    </row>
    <row r="6">
      <c r="A6" s="4" t="inlineStr">
        <is>
          <t>Total Gains (Losses)</t>
        </is>
      </c>
      <c r="B6" s="6" t="n">
        <v>-516</v>
      </c>
      <c r="C6" s="6" t="n">
        <v>4440</v>
      </c>
    </row>
    <row r="7">
      <c r="A7" s="4" t="inlineStr">
        <is>
          <t>Hedging Instruments</t>
        </is>
      </c>
    </row>
    <row r="8">
      <c r="A8" s="3" t="inlineStr">
        <is>
          <t>Derivative assets and liabilities - lending</t>
        </is>
      </c>
    </row>
    <row r="9">
      <c r="A9" s="4" t="inlineStr">
        <is>
          <t>Derivative Liability, Notional Amount</t>
        </is>
      </c>
      <c r="B9" s="6" t="n">
        <v>45000</v>
      </c>
      <c r="C9" s="6" t="n">
        <v>485459</v>
      </c>
    </row>
    <row r="10">
      <c r="A10" s="4" t="inlineStr">
        <is>
          <t>Total Gains (Losses)</t>
        </is>
      </c>
      <c r="B10" s="6" t="n">
        <v>-10531</v>
      </c>
      <c r="C10" s="6" t="n">
        <v>-5595</v>
      </c>
    </row>
    <row r="11">
      <c r="A11" s="4" t="inlineStr">
        <is>
          <t>Forward delivery loan commitment</t>
        </is>
      </c>
    </row>
    <row r="12">
      <c r="A12" s="3" t="inlineStr">
        <is>
          <t>Derivative assets and liabilities - lending</t>
        </is>
      </c>
    </row>
    <row r="13">
      <c r="A13" s="4" t="inlineStr">
        <is>
          <t>Derivative Asset, Notional Amount</t>
        </is>
      </c>
      <c r="B13" s="6" t="n">
        <v>20000</v>
      </c>
      <c r="C13" s="6" t="n">
        <v>232530</v>
      </c>
    </row>
    <row r="14">
      <c r="A14" s="4" t="inlineStr">
        <is>
          <t>Forward delivery loan commitment | LHFS</t>
        </is>
      </c>
    </row>
    <row r="15">
      <c r="A15" s="3" t="inlineStr">
        <is>
          <t>Derivative assets and liabilities - lending</t>
        </is>
      </c>
    </row>
    <row r="16">
      <c r="A16" s="4" t="inlineStr">
        <is>
          <t>Derivative Asset, Notional Amount</t>
        </is>
      </c>
      <c r="C16" s="6" t="n">
        <v>232500</v>
      </c>
    </row>
    <row r="17">
      <c r="A17" s="4" t="inlineStr">
        <is>
          <t>Mortgage lending operations | Interest rate lock commitments. net (IRLCs)</t>
        </is>
      </c>
    </row>
    <row r="18">
      <c r="A18" s="3" t="inlineStr">
        <is>
          <t>Derivative assets and liabilities - lending</t>
        </is>
      </c>
    </row>
    <row r="19">
      <c r="A19" s="4" t="inlineStr">
        <is>
          <t>Assets fair value</t>
        </is>
      </c>
      <c r="B19" s="6" t="n">
        <v>7300</v>
      </c>
      <c r="C19" s="6" t="n">
        <v>7800</v>
      </c>
    </row>
    <row r="20">
      <c r="A20" s="4" t="inlineStr">
        <is>
          <t>Mortgage lending operations | Hedging Instruments</t>
        </is>
      </c>
    </row>
    <row r="21">
      <c r="A21" s="3" t="inlineStr">
        <is>
          <t>Derivative assets and liabilities - lending</t>
        </is>
      </c>
    </row>
    <row r="22">
      <c r="A22" s="4" t="inlineStr">
        <is>
          <t>Liabilities fair value</t>
        </is>
      </c>
      <c r="B22" s="6" t="n">
        <v>143</v>
      </c>
      <c r="C22" s="7" t="n">
        <v>651</v>
      </c>
    </row>
    <row r="23">
      <c r="A23" s="4" t="inlineStr">
        <is>
          <t>Mortgage lending operations | Forward delivery loan commitment</t>
        </is>
      </c>
    </row>
    <row r="24">
      <c r="A24" s="3" t="inlineStr">
        <is>
          <t>Derivative assets and liabilities - lending</t>
        </is>
      </c>
    </row>
    <row r="25">
      <c r="A25" s="4" t="inlineStr">
        <is>
          <t>Assets fair value</t>
        </is>
      </c>
      <c r="B25"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Details) - USD ($) $ / shares in Units, $ in Thousands</t>
        </is>
      </c>
      <c r="B1" s="2" t="inlineStr">
        <is>
          <t>Jul. 16, 2018</t>
        </is>
      </c>
      <c r="C1" s="2" t="inlineStr">
        <is>
          <t>Dec. 31, 2020</t>
        </is>
      </c>
      <c r="D1" s="2" t="inlineStr">
        <is>
          <t>Dec. 31, 2019</t>
        </is>
      </c>
    </row>
    <row r="2">
      <c r="A2" s="4" t="inlineStr">
        <is>
          <t>Series B and C Preferred Stock</t>
        </is>
      </c>
    </row>
    <row r="3">
      <c r="A3" s="4" t="inlineStr">
        <is>
          <t>Outstanding liquidation preference</t>
        </is>
      </c>
      <c r="C3" s="7" t="n">
        <v>69300</v>
      </c>
    </row>
    <row r="4">
      <c r="A4" s="4" t="inlineStr">
        <is>
          <t>Liquidation preference amount per share (in dollars per share)</t>
        </is>
      </c>
      <c r="C4" s="7" t="n">
        <v>25</v>
      </c>
    </row>
    <row r="5">
      <c r="A5" s="4" t="inlineStr">
        <is>
          <t>Series B 9.375% redeemable preferred stock</t>
        </is>
      </c>
    </row>
    <row r="6">
      <c r="A6" s="4" t="inlineStr">
        <is>
          <t>Outstanding liquidation preference</t>
        </is>
      </c>
      <c r="C6" s="7" t="n">
        <v>34190</v>
      </c>
      <c r="D6" s="7" t="n">
        <v>34190</v>
      </c>
    </row>
    <row r="7">
      <c r="A7" s="4" t="inlineStr">
        <is>
          <t>Preferred stock, dividend rate (as a percent)</t>
        </is>
      </c>
      <c r="B7" s="4" t="inlineStr">
        <is>
          <t>9.375%</t>
        </is>
      </c>
      <c r="C7" s="4" t="inlineStr">
        <is>
          <t>9.375%</t>
        </is>
      </c>
      <c r="D7" s="4" t="inlineStr">
        <is>
          <t>9.375%</t>
        </is>
      </c>
    </row>
    <row r="8">
      <c r="A8" s="4" t="inlineStr">
        <is>
          <t>Series C 9.125% redeemable preferred stock</t>
        </is>
      </c>
    </row>
    <row r="9">
      <c r="A9" s="4" t="inlineStr">
        <is>
          <t>Outstanding liquidation preference</t>
        </is>
      </c>
      <c r="C9" s="7" t="n">
        <v>35127</v>
      </c>
      <c r="D9" s="7" t="n">
        <v>35127</v>
      </c>
    </row>
    <row r="10">
      <c r="A10" s="4" t="inlineStr">
        <is>
          <t>Preferred stock, dividend rate (as a percent)</t>
        </is>
      </c>
      <c r="B10" s="4" t="inlineStr">
        <is>
          <t>9.125%</t>
        </is>
      </c>
      <c r="C10" s="4" t="inlineStr">
        <is>
          <t>9.125%</t>
        </is>
      </c>
      <c r="D10" s="4" t="inlineStr">
        <is>
          <t>9.125%</t>
        </is>
      </c>
    </row>
    <row r="11">
      <c r="A11" s="4" t="inlineStr">
        <is>
          <t>Cumulative undeclared dividends in arrears</t>
        </is>
      </c>
      <c r="C11" s="7" t="n">
        <v>0</v>
      </c>
    </row>
    <row r="12">
      <c r="A12" s="4" t="inlineStr">
        <is>
          <t>Timm</t>
        </is>
      </c>
    </row>
    <row r="13">
      <c r="A13" s="4" t="inlineStr">
        <is>
          <t>Preferred B stock approval percentage</t>
        </is>
      </c>
      <c r="B13" s="4" t="inlineStr">
        <is>
          <t>66.70%</t>
        </is>
      </c>
    </row>
    <row r="14">
      <c r="A14" s="4" t="inlineStr">
        <is>
          <t>Timm | Series B 9.375% redeemable preferred stock</t>
        </is>
      </c>
    </row>
    <row r="15">
      <c r="A15" s="4" t="inlineStr">
        <is>
          <t>Liquidation preference amount per share (in dollars per share)</t>
        </is>
      </c>
      <c r="B15" s="8" t="n">
        <v>51.37</v>
      </c>
    </row>
    <row r="16">
      <c r="A16" s="4" t="inlineStr">
        <is>
          <t>Cumulative undeclared dividends in arrears</t>
        </is>
      </c>
      <c r="B16" s="7" t="n">
        <v>17500</v>
      </c>
    </row>
    <row r="17">
      <c r="A17" s="4" t="inlineStr">
        <is>
          <t>Cumulative undeclared dividends in arrears (per share)</t>
        </is>
      </c>
      <c r="B17" s="8" t="n">
        <v>26.37</v>
      </c>
    </row>
    <row r="18">
      <c r="A18" s="4" t="inlineStr">
        <is>
          <t>Cumulative undeclared dividends in arrears, increase in every quarter (per share)</t>
        </is>
      </c>
      <c r="B18" s="9" t="n">
        <v>0.5859</v>
      </c>
    </row>
    <row r="19">
      <c r="A19" s="4" t="inlineStr">
        <is>
          <t>Amount of increase in cumulative undeclared dividends in arrears in each quarter</t>
        </is>
      </c>
      <c r="B19" s="7" t="n">
        <v>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Included in the Consolidated Financial Statements (Details) - USD ($) $ in Thousands</t>
        </is>
      </c>
      <c r="B1" s="2" t="inlineStr">
        <is>
          <t>Dec. 31, 2020</t>
        </is>
      </c>
      <c r="C1" s="2" t="inlineStr">
        <is>
          <t>Dec. 31, 2019</t>
        </is>
      </c>
    </row>
    <row r="2">
      <c r="A2" s="3" t="inlineStr">
        <is>
          <t>Assets</t>
        </is>
      </c>
    </row>
    <row r="3">
      <c r="A3" s="4" t="inlineStr">
        <is>
          <t>Mortgage servicing rights</t>
        </is>
      </c>
      <c r="B3" s="7" t="n">
        <v>339</v>
      </c>
      <c r="C3" s="7" t="n">
        <v>41470</v>
      </c>
    </row>
    <row r="4">
      <c r="A4" s="4" t="inlineStr">
        <is>
          <t>Carrying Amount</t>
        </is>
      </c>
    </row>
    <row r="5">
      <c r="A5" s="3" t="inlineStr">
        <is>
          <t>Assets</t>
        </is>
      </c>
    </row>
    <row r="6">
      <c r="A6" s="4" t="inlineStr">
        <is>
          <t>Cash and cash equivalents.</t>
        </is>
      </c>
      <c r="B6" s="6" t="n">
        <v>54150</v>
      </c>
      <c r="C6" s="6" t="n">
        <v>24666</v>
      </c>
    </row>
    <row r="7">
      <c r="A7" s="4" t="inlineStr">
        <is>
          <t>Restricted cash</t>
        </is>
      </c>
      <c r="B7" s="6" t="n">
        <v>5602</v>
      </c>
      <c r="C7" s="6" t="n">
        <v>12466</v>
      </c>
    </row>
    <row r="8">
      <c r="A8" s="4" t="inlineStr">
        <is>
          <t>Mortgage loans held for-for-sale</t>
        </is>
      </c>
      <c r="B8" s="6" t="n">
        <v>164422</v>
      </c>
      <c r="C8" s="6" t="n">
        <v>782143</v>
      </c>
    </row>
    <row r="9">
      <c r="A9" s="4" t="inlineStr">
        <is>
          <t>Mortgage servicing rights</t>
        </is>
      </c>
      <c r="B9" s="6" t="n">
        <v>339</v>
      </c>
      <c r="C9" s="6" t="n">
        <v>41470</v>
      </c>
    </row>
    <row r="10">
      <c r="A10" s="4" t="inlineStr">
        <is>
          <t>Derivatives assets, lending, net</t>
        </is>
      </c>
      <c r="B10" s="6" t="n">
        <v>7275</v>
      </c>
      <c r="C10" s="6" t="n">
        <v>7791</v>
      </c>
    </row>
    <row r="11">
      <c r="A11" s="4" t="inlineStr">
        <is>
          <t>Securitized mortgage collateral</t>
        </is>
      </c>
      <c r="B11" s="6" t="n">
        <v>2100175</v>
      </c>
      <c r="C11" s="6" t="n">
        <v>2628064</v>
      </c>
    </row>
    <row r="12">
      <c r="A12" s="3" t="inlineStr">
        <is>
          <t>Liabilities</t>
        </is>
      </c>
    </row>
    <row r="13">
      <c r="A13" s="4" t="inlineStr">
        <is>
          <t>Warehouse borrowings</t>
        </is>
      </c>
      <c r="B13" s="6" t="n">
        <v>151932</v>
      </c>
      <c r="C13" s="6" t="n">
        <v>701563</v>
      </c>
    </row>
    <row r="14">
      <c r="A14" s="4" t="inlineStr">
        <is>
          <t>Convertible notes</t>
        </is>
      </c>
      <c r="B14" s="6" t="n">
        <v>20000</v>
      </c>
      <c r="C14" s="6" t="n">
        <v>24996</v>
      </c>
    </row>
    <row r="15">
      <c r="A15" s="4" t="inlineStr">
        <is>
          <t>Long-term debt</t>
        </is>
      </c>
      <c r="B15" s="6" t="n">
        <v>44413</v>
      </c>
      <c r="C15" s="6" t="n">
        <v>45434</v>
      </c>
    </row>
    <row r="16">
      <c r="A16" s="4" t="inlineStr">
        <is>
          <t>Securitized mortgage borrowings</t>
        </is>
      </c>
      <c r="B16" s="6" t="n">
        <v>2086557</v>
      </c>
      <c r="C16" s="6" t="n">
        <v>2619210</v>
      </c>
    </row>
    <row r="17">
      <c r="A17" s="4" t="inlineStr">
        <is>
          <t>Derivative liabilities, lending, net</t>
        </is>
      </c>
      <c r="B17" s="6" t="n">
        <v>143</v>
      </c>
      <c r="C17" s="6" t="n">
        <v>651</v>
      </c>
    </row>
    <row r="18">
      <c r="A18" s="4" t="inlineStr">
        <is>
          <t>Estimated Fair Value | Level 1</t>
        </is>
      </c>
    </row>
    <row r="19">
      <c r="A19" s="3" t="inlineStr">
        <is>
          <t>Assets</t>
        </is>
      </c>
    </row>
    <row r="20">
      <c r="A20" s="4" t="inlineStr">
        <is>
          <t>Cash and cash equivalents.</t>
        </is>
      </c>
      <c r="B20" s="6" t="n">
        <v>54150</v>
      </c>
      <c r="C20" s="6" t="n">
        <v>24666</v>
      </c>
    </row>
    <row r="21">
      <c r="A21" s="4" t="inlineStr">
        <is>
          <t>Restricted cash</t>
        </is>
      </c>
      <c r="B21" s="6" t="n">
        <v>5602</v>
      </c>
      <c r="C21" s="6" t="n">
        <v>12466</v>
      </c>
    </row>
    <row r="22">
      <c r="A22" s="4" t="inlineStr">
        <is>
          <t>Estimated Fair Value | Level 2</t>
        </is>
      </c>
    </row>
    <row r="23">
      <c r="A23" s="3" t="inlineStr">
        <is>
          <t>Assets</t>
        </is>
      </c>
    </row>
    <row r="24">
      <c r="A24" s="4" t="inlineStr">
        <is>
          <t>Mortgage loans held for-for-sale</t>
        </is>
      </c>
      <c r="B24" s="6" t="n">
        <v>164422</v>
      </c>
      <c r="C24" s="6" t="n">
        <v>782143</v>
      </c>
    </row>
    <row r="25">
      <c r="A25" s="3" t="inlineStr">
        <is>
          <t>Liabilities</t>
        </is>
      </c>
    </row>
    <row r="26">
      <c r="A26" s="4" t="inlineStr">
        <is>
          <t>Warehouse borrowings</t>
        </is>
      </c>
      <c r="B26" s="6" t="n">
        <v>151932</v>
      </c>
      <c r="C26" s="6" t="n">
        <v>701563</v>
      </c>
    </row>
    <row r="27">
      <c r="A27" s="4" t="inlineStr">
        <is>
          <t>Derivative liabilities, lending, net</t>
        </is>
      </c>
      <c r="B27" s="6" t="n">
        <v>143</v>
      </c>
      <c r="C27" s="6" t="n">
        <v>651</v>
      </c>
    </row>
    <row r="28">
      <c r="A28" s="4" t="inlineStr">
        <is>
          <t>Estimated Fair Value | Level 3</t>
        </is>
      </c>
    </row>
    <row r="29">
      <c r="A29" s="3" t="inlineStr">
        <is>
          <t>Assets</t>
        </is>
      </c>
    </row>
    <row r="30">
      <c r="A30" s="4" t="inlineStr">
        <is>
          <t>Mortgage servicing rights</t>
        </is>
      </c>
      <c r="B30" s="6" t="n">
        <v>339</v>
      </c>
      <c r="C30" s="6" t="n">
        <v>41470</v>
      </c>
    </row>
    <row r="31">
      <c r="A31" s="4" t="inlineStr">
        <is>
          <t>Derivatives assets, lending, net</t>
        </is>
      </c>
      <c r="B31" s="6" t="n">
        <v>7275</v>
      </c>
      <c r="C31" s="6" t="n">
        <v>7791</v>
      </c>
    </row>
    <row r="32">
      <c r="A32" s="4" t="inlineStr">
        <is>
          <t>Securitized mortgage collateral</t>
        </is>
      </c>
      <c r="B32" s="6" t="n">
        <v>2100175</v>
      </c>
      <c r="C32" s="6" t="n">
        <v>2628064</v>
      </c>
    </row>
    <row r="33">
      <c r="A33" s="3" t="inlineStr">
        <is>
          <t>Liabilities</t>
        </is>
      </c>
    </row>
    <row r="34">
      <c r="A34" s="4" t="inlineStr">
        <is>
          <t>Convertible notes</t>
        </is>
      </c>
      <c r="B34" s="6" t="n">
        <v>20000</v>
      </c>
      <c r="C34" s="6" t="n">
        <v>24996</v>
      </c>
    </row>
    <row r="35">
      <c r="A35" s="4" t="inlineStr">
        <is>
          <t>Long-term debt</t>
        </is>
      </c>
      <c r="B35" s="6" t="n">
        <v>44413</v>
      </c>
      <c r="C35" s="6" t="n">
        <v>45434</v>
      </c>
    </row>
    <row r="36">
      <c r="A36" s="4" t="inlineStr">
        <is>
          <t>Securitized mortgage borrowings</t>
        </is>
      </c>
      <c r="B36" s="7" t="n">
        <v>2086557</v>
      </c>
      <c r="C36" s="7" t="n">
        <v>2619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0</t>
        </is>
      </c>
      <c r="C1" s="2" t="inlineStr">
        <is>
          <t>Dec. 31, 2019</t>
        </is>
      </c>
    </row>
    <row r="2">
      <c r="A2" s="3" t="inlineStr">
        <is>
          <t>Assets</t>
        </is>
      </c>
    </row>
    <row r="3">
      <c r="A3" s="4" t="inlineStr">
        <is>
          <t>Mortgage servicing rights</t>
        </is>
      </c>
      <c r="B3" s="7" t="n">
        <v>339</v>
      </c>
      <c r="C3" s="7" t="n">
        <v>41470</v>
      </c>
    </row>
    <row r="4">
      <c r="A4" s="4" t="inlineStr">
        <is>
          <t>Level 3</t>
        </is>
      </c>
    </row>
    <row r="5">
      <c r="A5" s="3" t="inlineStr">
        <is>
          <t>Fair Value Measurements</t>
        </is>
      </c>
    </row>
    <row r="6">
      <c r="A6" s="4" t="inlineStr">
        <is>
          <t>Percentage of level three assets to total assets measured at fair value</t>
        </is>
      </c>
      <c r="B6" s="4" t="inlineStr">
        <is>
          <t>90.00%</t>
        </is>
      </c>
      <c r="C6" s="4" t="inlineStr">
        <is>
          <t>77.00%</t>
        </is>
      </c>
    </row>
    <row r="7">
      <c r="A7" s="4" t="inlineStr">
        <is>
          <t>Percentage of level three liabilities to total liabilities measured at fair value</t>
        </is>
      </c>
      <c r="B7" s="4" t="inlineStr">
        <is>
          <t>93.00%</t>
        </is>
      </c>
      <c r="C7" s="4" t="inlineStr">
        <is>
          <t>79.00%</t>
        </is>
      </c>
    </row>
    <row r="8">
      <c r="A8" s="4" t="inlineStr">
        <is>
          <t>Recurring basis | Level 2</t>
        </is>
      </c>
    </row>
    <row r="9">
      <c r="A9" s="3" t="inlineStr">
        <is>
          <t>Assets</t>
        </is>
      </c>
    </row>
    <row r="10">
      <c r="A10" s="4" t="inlineStr">
        <is>
          <t>Mortgage loans held for-for-sale</t>
        </is>
      </c>
      <c r="B10" s="7" t="n">
        <v>164422</v>
      </c>
      <c r="C10" s="7" t="n">
        <v>782143</v>
      </c>
    </row>
    <row r="11">
      <c r="A11" s="4" t="inlineStr">
        <is>
          <t>Total assets at fair value</t>
        </is>
      </c>
      <c r="B11" s="6" t="n">
        <v>164422</v>
      </c>
      <c r="C11" s="6" t="n">
        <v>782143</v>
      </c>
    </row>
    <row r="12">
      <c r="A12" s="3" t="inlineStr">
        <is>
          <t>Liabilities</t>
        </is>
      </c>
    </row>
    <row r="13">
      <c r="A13" s="4" t="inlineStr">
        <is>
          <t>Derivative liabilities, lending, net</t>
        </is>
      </c>
      <c r="B13" s="6" t="n">
        <v>143</v>
      </c>
      <c r="C13" s="6" t="n">
        <v>651</v>
      </c>
    </row>
    <row r="14">
      <c r="A14" s="4" t="inlineStr">
        <is>
          <t>Total liabilities at fair value</t>
        </is>
      </c>
      <c r="B14" s="6" t="n">
        <v>143</v>
      </c>
      <c r="C14" s="6" t="n">
        <v>651</v>
      </c>
    </row>
    <row r="15">
      <c r="A15" s="4" t="inlineStr">
        <is>
          <t>Recurring basis | Level 3</t>
        </is>
      </c>
    </row>
    <row r="16">
      <c r="A16" s="3" t="inlineStr">
        <is>
          <t>Assets</t>
        </is>
      </c>
    </row>
    <row r="17">
      <c r="A17" s="4" t="inlineStr">
        <is>
          <t>Derivatives assets, lending, net</t>
        </is>
      </c>
      <c r="B17" s="6" t="n">
        <v>7275</v>
      </c>
      <c r="C17" s="6" t="n">
        <v>7791</v>
      </c>
    </row>
    <row r="18">
      <c r="A18" s="4" t="inlineStr">
        <is>
          <t>Mortgage servicing rights</t>
        </is>
      </c>
      <c r="B18" s="6" t="n">
        <v>339</v>
      </c>
      <c r="C18" s="6" t="n">
        <v>41470</v>
      </c>
    </row>
    <row r="19">
      <c r="A19" s="4" t="inlineStr">
        <is>
          <t>Securitized mortgage collateral</t>
        </is>
      </c>
      <c r="B19" s="6" t="n">
        <v>2100175</v>
      </c>
      <c r="C19" s="6" t="n">
        <v>2628064</v>
      </c>
    </row>
    <row r="20">
      <c r="A20" s="4" t="inlineStr">
        <is>
          <t>Total assets at fair value</t>
        </is>
      </c>
      <c r="B20" s="6" t="n">
        <v>2107789</v>
      </c>
      <c r="C20" s="6" t="n">
        <v>2677325</v>
      </c>
    </row>
    <row r="21">
      <c r="A21" s="3" t="inlineStr">
        <is>
          <t>Liabilities</t>
        </is>
      </c>
    </row>
    <row r="22">
      <c r="A22" s="4" t="inlineStr">
        <is>
          <t>Securitized mortgage borrowings</t>
        </is>
      </c>
      <c r="B22" s="6" t="n">
        <v>2086557</v>
      </c>
      <c r="C22" s="6" t="n">
        <v>2619210</v>
      </c>
    </row>
    <row r="23">
      <c r="A23" s="4" t="inlineStr">
        <is>
          <t>Long-term debt</t>
        </is>
      </c>
      <c r="B23" s="6" t="n">
        <v>44413</v>
      </c>
      <c r="C23" s="6" t="n">
        <v>45434</v>
      </c>
    </row>
    <row r="24">
      <c r="A24" s="4" t="inlineStr">
        <is>
          <t>Total liabilities at fair value</t>
        </is>
      </c>
      <c r="B24" s="6" t="n">
        <v>2130970</v>
      </c>
      <c r="C24" s="6" t="n">
        <v>2664644</v>
      </c>
    </row>
    <row r="25">
      <c r="A25" s="4" t="inlineStr">
        <is>
          <t>Recurring basis | Derivative assets, lending, net | Interest rate lock commitments. net (IRLCs) | Level 3</t>
        </is>
      </c>
    </row>
    <row r="26">
      <c r="A26" s="3" t="inlineStr">
        <is>
          <t>Assets</t>
        </is>
      </c>
    </row>
    <row r="27">
      <c r="A27" s="4" t="inlineStr">
        <is>
          <t>Total assets at fair value</t>
        </is>
      </c>
      <c r="B27" s="7" t="n">
        <v>7300</v>
      </c>
      <c r="C27" s="7" t="n">
        <v>7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All Assets and Liabilities Measured Using Level 3 Input (Details) - USD ($) $ in Thousands</t>
        </is>
      </c>
      <c r="B1" s="2" t="inlineStr">
        <is>
          <t>12 Months Ended</t>
        </is>
      </c>
    </row>
    <row r="2">
      <c r="B2" s="2" t="inlineStr">
        <is>
          <t>Dec. 31, 2020</t>
        </is>
      </c>
      <c r="C2" s="2" t="inlineStr">
        <is>
          <t>Dec. 31, 2019</t>
        </is>
      </c>
    </row>
    <row r="3">
      <c r="A3" s="4" t="inlineStr">
        <is>
          <t>Level 3</t>
        </is>
      </c>
    </row>
    <row r="4">
      <c r="A4" s="3" t="inlineStr">
        <is>
          <t>Purchases, issuances and settlements</t>
        </is>
      </c>
    </row>
    <row r="5">
      <c r="A5" s="4" t="inlineStr">
        <is>
          <t>Net interest income including cash received and paid</t>
        </is>
      </c>
      <c r="B5" s="7" t="n">
        <v>8900</v>
      </c>
      <c r="C5" s="7" t="n">
        <v>9400</v>
      </c>
    </row>
    <row r="6">
      <c r="A6" s="4" t="inlineStr">
        <is>
          <t>Securitized mortgage borrowings</t>
        </is>
      </c>
    </row>
    <row r="7">
      <c r="A7" s="3" t="inlineStr">
        <is>
          <t>Changes in fair value of liabilities during the period</t>
        </is>
      </c>
    </row>
    <row r="8">
      <c r="A8" s="4" t="inlineStr">
        <is>
          <t>Fair value in the beginning of the period</t>
        </is>
      </c>
      <c r="B8" s="6" t="n">
        <v>-2619210</v>
      </c>
      <c r="C8" s="6" t="n">
        <v>-3148215</v>
      </c>
    </row>
    <row r="9">
      <c r="A9" s="3" t="inlineStr">
        <is>
          <t>Total gains (losses) included in earnings:</t>
        </is>
      </c>
    </row>
    <row r="10">
      <c r="A10" s="4" t="inlineStr">
        <is>
          <t>Total (losses) gains included in earnings</t>
        </is>
      </c>
      <c r="B10" s="6" t="n">
        <v>14060</v>
      </c>
      <c r="C10" s="6" t="n">
        <v>-94023</v>
      </c>
    </row>
    <row r="11">
      <c r="A11" s="3" t="inlineStr">
        <is>
          <t>Purchases, issuances and settlements</t>
        </is>
      </c>
    </row>
    <row r="12">
      <c r="A12" s="4" t="inlineStr">
        <is>
          <t>Settlements</t>
        </is>
      </c>
      <c r="B12" s="6" t="n">
        <v>518593</v>
      </c>
      <c r="C12" s="6" t="n">
        <v>623028</v>
      </c>
    </row>
    <row r="13">
      <c r="A13" s="4" t="inlineStr">
        <is>
          <t>Fair value at the end of the period</t>
        </is>
      </c>
      <c r="B13" s="6" t="n">
        <v>-2086557</v>
      </c>
      <c r="C13" s="6" t="n">
        <v>-2619210</v>
      </c>
    </row>
    <row r="14">
      <c r="A14" s="4" t="inlineStr">
        <is>
          <t>Unrealized gains (losses) still held</t>
        </is>
      </c>
      <c r="B14" s="6" t="n">
        <v>2500674</v>
      </c>
      <c r="C14" s="6" t="n">
        <v>2486615</v>
      </c>
    </row>
    <row r="15">
      <c r="A15" s="4" t="inlineStr">
        <is>
          <t>Securitized mortgage borrowings | Interest Expense</t>
        </is>
      </c>
    </row>
    <row r="16">
      <c r="A16" s="3" t="inlineStr">
        <is>
          <t>Total gains (losses) included in earnings:</t>
        </is>
      </c>
    </row>
    <row r="17">
      <c r="A17" s="4" t="inlineStr">
        <is>
          <t>Total (losses) gains included in earnings</t>
        </is>
      </c>
      <c r="B17" s="6" t="n">
        <v>-65421</v>
      </c>
      <c r="C17" s="6" t="n">
        <v>-38127</v>
      </c>
    </row>
    <row r="18">
      <c r="A18" s="4" t="inlineStr">
        <is>
          <t>Securitized mortgage borrowings | Change in fair value</t>
        </is>
      </c>
    </row>
    <row r="19">
      <c r="A19" s="3" t="inlineStr">
        <is>
          <t>Total gains (losses) included in earnings:</t>
        </is>
      </c>
    </row>
    <row r="20">
      <c r="A20" s="4" t="inlineStr">
        <is>
          <t>Total (losses) gains included in earnings</t>
        </is>
      </c>
      <c r="B20" s="6" t="n">
        <v>79481</v>
      </c>
      <c r="C20" s="6" t="n">
        <v>-55896</v>
      </c>
    </row>
    <row r="21">
      <c r="A21" s="4" t="inlineStr">
        <is>
          <t>Long-term debt</t>
        </is>
      </c>
    </row>
    <row r="22">
      <c r="A22" s="3" t="inlineStr">
        <is>
          <t>Changes in fair value of assets during the period</t>
        </is>
      </c>
    </row>
    <row r="23">
      <c r="A23" s="4" t="inlineStr">
        <is>
          <t>Fair value at the beginning of the period</t>
        </is>
      </c>
      <c r="B23" s="6" t="n">
        <v>-45434</v>
      </c>
    </row>
    <row r="24">
      <c r="A24" s="3" t="inlineStr">
        <is>
          <t>Total gains (losses) included in earnings:</t>
        </is>
      </c>
    </row>
    <row r="25">
      <c r="A25" s="4" t="inlineStr">
        <is>
          <t>Total gains (losses) included in earnings</t>
        </is>
      </c>
      <c r="B25" s="6" t="n">
        <v>1021</v>
      </c>
    </row>
    <row r="26">
      <c r="A26" s="3" t="inlineStr">
        <is>
          <t>Purchases, issuances and settlements</t>
        </is>
      </c>
    </row>
    <row r="27">
      <c r="A27" s="4" t="inlineStr">
        <is>
          <t>Fair value at the end of the period</t>
        </is>
      </c>
      <c r="B27" s="6" t="n">
        <v>-44413</v>
      </c>
      <c r="C27" s="6" t="n">
        <v>-45434</v>
      </c>
    </row>
    <row r="28">
      <c r="A28" s="4" t="inlineStr">
        <is>
          <t>Unrealized gains (losses) still held</t>
        </is>
      </c>
      <c r="B28" s="6" t="n">
        <v>17587</v>
      </c>
    </row>
    <row r="29">
      <c r="A29" s="3" t="inlineStr">
        <is>
          <t>Changes in fair value of liabilities during the period</t>
        </is>
      </c>
    </row>
    <row r="30">
      <c r="A30" s="4" t="inlineStr">
        <is>
          <t>Fair value in the beginning of the period</t>
        </is>
      </c>
      <c r="B30" s="6" t="n">
        <v>-45434</v>
      </c>
      <c r="C30" s="6" t="n">
        <v>-44856</v>
      </c>
    </row>
    <row r="31">
      <c r="A31" s="3" t="inlineStr">
        <is>
          <t>Total gains (losses) included in earnings:</t>
        </is>
      </c>
    </row>
    <row r="32">
      <c r="A32" s="4" t="inlineStr">
        <is>
          <t>Total (losses) gains included in earnings</t>
        </is>
      </c>
      <c r="C32" s="6" t="n">
        <v>-578</v>
      </c>
    </row>
    <row r="33">
      <c r="A33" s="3" t="inlineStr">
        <is>
          <t>Purchases, issuances and settlements</t>
        </is>
      </c>
    </row>
    <row r="34">
      <c r="A34" s="4" t="inlineStr">
        <is>
          <t>Fair value at the end of the period</t>
        </is>
      </c>
      <c r="C34" s="6" t="n">
        <v>-45434</v>
      </c>
    </row>
    <row r="35">
      <c r="A35" s="4" t="inlineStr">
        <is>
          <t>Unrealized gains (losses) still held</t>
        </is>
      </c>
      <c r="C35" s="6" t="n">
        <v>16566</v>
      </c>
    </row>
    <row r="36">
      <c r="A36" s="4" t="inlineStr">
        <is>
          <t>Long-term debt | Interest Expense</t>
        </is>
      </c>
    </row>
    <row r="37">
      <c r="A37" s="3" t="inlineStr">
        <is>
          <t>Total gains (losses) included in earnings:</t>
        </is>
      </c>
    </row>
    <row r="38">
      <c r="A38" s="4" t="inlineStr">
        <is>
          <t>Total gains (losses) included in earnings</t>
        </is>
      </c>
      <c r="B38" s="6" t="n">
        <v>-850</v>
      </c>
    </row>
    <row r="39">
      <c r="A39" s="3" t="inlineStr">
        <is>
          <t>Total gains (losses) included in earnings:</t>
        </is>
      </c>
    </row>
    <row r="40">
      <c r="A40" s="4" t="inlineStr">
        <is>
          <t>Total (losses) gains included in earnings</t>
        </is>
      </c>
      <c r="C40" s="6" t="n">
        <v>-425</v>
      </c>
    </row>
    <row r="41">
      <c r="A41" s="4" t="inlineStr">
        <is>
          <t>Long-term debt | Change in fair value</t>
        </is>
      </c>
    </row>
    <row r="42">
      <c r="A42" s="3" t="inlineStr">
        <is>
          <t>Total gains (losses) included in earnings:</t>
        </is>
      </c>
    </row>
    <row r="43">
      <c r="A43" s="4" t="inlineStr">
        <is>
          <t>Total gains (losses) included in earnings</t>
        </is>
      </c>
      <c r="B43" s="6" t="n">
        <v>1899</v>
      </c>
    </row>
    <row r="44">
      <c r="A44" s="3" t="inlineStr">
        <is>
          <t>Total gains (losses) included in earnings:</t>
        </is>
      </c>
    </row>
    <row r="45">
      <c r="A45" s="4" t="inlineStr">
        <is>
          <t>Total (losses) gains included in earnings</t>
        </is>
      </c>
      <c r="C45" s="6" t="n">
        <v>-1429</v>
      </c>
    </row>
    <row r="46">
      <c r="A46" s="4" t="inlineStr">
        <is>
          <t>Long-term debt | Change in instrument specific credit risk</t>
        </is>
      </c>
    </row>
    <row r="47">
      <c r="A47" s="3" t="inlineStr">
        <is>
          <t>Total gains (losses) included in earnings:</t>
        </is>
      </c>
    </row>
    <row r="48">
      <c r="A48" s="4" t="inlineStr">
        <is>
          <t>Total gains (losses) included in earnings</t>
        </is>
      </c>
      <c r="B48" s="6" t="n">
        <v>-28</v>
      </c>
    </row>
    <row r="49">
      <c r="A49" s="3" t="inlineStr">
        <is>
          <t>Total gains (losses) included in earnings:</t>
        </is>
      </c>
    </row>
    <row r="50">
      <c r="A50" s="4" t="inlineStr">
        <is>
          <t>Total (losses) gains included in earnings</t>
        </is>
      </c>
      <c r="B50" s="6" t="n">
        <v>-2</v>
      </c>
      <c r="C50" s="6" t="n">
        <v>1276</v>
      </c>
    </row>
    <row r="51">
      <c r="A51" s="4" t="inlineStr">
        <is>
          <t>Securitized mortgage collateral</t>
        </is>
      </c>
    </row>
    <row r="52">
      <c r="A52" s="3" t="inlineStr">
        <is>
          <t>Changes in fair value of assets during the period</t>
        </is>
      </c>
    </row>
    <row r="53">
      <c r="A53" s="4" t="inlineStr">
        <is>
          <t>Fair value at the beginning of the period</t>
        </is>
      </c>
      <c r="B53" s="6" t="n">
        <v>2628064</v>
      </c>
      <c r="C53" s="6" t="n">
        <v>3157071</v>
      </c>
    </row>
    <row r="54">
      <c r="A54" s="3" t="inlineStr">
        <is>
          <t>Total gains (losses) included in earnings:</t>
        </is>
      </c>
    </row>
    <row r="55">
      <c r="A55" s="4" t="inlineStr">
        <is>
          <t>Total gains (losses) included in earnings</t>
        </is>
      </c>
      <c r="B55" s="6" t="n">
        <v>-91815</v>
      </c>
      <c r="C55" s="6" t="n">
        <v>63778</v>
      </c>
    </row>
    <row r="56">
      <c r="A56" s="3" t="inlineStr">
        <is>
          <t>Purchases, issuances and settlements</t>
        </is>
      </c>
    </row>
    <row r="57">
      <c r="A57" s="4" t="inlineStr">
        <is>
          <t>Settlements</t>
        </is>
      </c>
      <c r="B57" s="6" t="n">
        <v>-436074</v>
      </c>
      <c r="C57" s="6" t="n">
        <v>-592785</v>
      </c>
    </row>
    <row r="58">
      <c r="A58" s="4" t="inlineStr">
        <is>
          <t>Fair value at the end of the period</t>
        </is>
      </c>
      <c r="B58" s="6" t="n">
        <v>2100175</v>
      </c>
      <c r="C58" s="6" t="n">
        <v>2628064</v>
      </c>
    </row>
    <row r="59">
      <c r="A59" s="4" t="inlineStr">
        <is>
          <t>Unrealized gains (losses) still held</t>
        </is>
      </c>
      <c r="B59" s="6" t="n">
        <v>-275818</v>
      </c>
      <c r="C59" s="6" t="n">
        <v>-232469</v>
      </c>
    </row>
    <row r="60">
      <c r="A60" s="4" t="inlineStr">
        <is>
          <t>Securitized mortgage collateral | Interest Income</t>
        </is>
      </c>
    </row>
    <row r="61">
      <c r="A61" s="3" t="inlineStr">
        <is>
          <t>Total gains (losses) included in earnings:</t>
        </is>
      </c>
    </row>
    <row r="62">
      <c r="A62" s="4" t="inlineStr">
        <is>
          <t>Total gains (losses) included in earnings</t>
        </is>
      </c>
      <c r="B62" s="6" t="n">
        <v>747</v>
      </c>
      <c r="C62" s="6" t="n">
        <v>11279</v>
      </c>
    </row>
    <row r="63">
      <c r="A63" s="4" t="inlineStr">
        <is>
          <t>Securitized mortgage collateral | Change in fair value</t>
        </is>
      </c>
    </row>
    <row r="64">
      <c r="A64" s="3" t="inlineStr">
        <is>
          <t>Total gains (losses) included in earnings:</t>
        </is>
      </c>
    </row>
    <row r="65">
      <c r="A65" s="4" t="inlineStr">
        <is>
          <t>Total gains (losses) included in earnings</t>
        </is>
      </c>
      <c r="B65" s="6" t="n">
        <v>-92562</v>
      </c>
      <c r="C65" s="6" t="n">
        <v>52499</v>
      </c>
    </row>
    <row r="66">
      <c r="A66" s="4" t="inlineStr">
        <is>
          <t>Mortgage servicing rights</t>
        </is>
      </c>
    </row>
    <row r="67">
      <c r="A67" s="3" t="inlineStr">
        <is>
          <t>Changes in fair value of assets during the period</t>
        </is>
      </c>
    </row>
    <row r="68">
      <c r="A68" s="4" t="inlineStr">
        <is>
          <t>Fair value at the beginning of the period</t>
        </is>
      </c>
      <c r="B68" s="6" t="n">
        <v>41470</v>
      </c>
      <c r="C68" s="6" t="n">
        <v>64728</v>
      </c>
    </row>
    <row r="69">
      <c r="A69" s="3" t="inlineStr">
        <is>
          <t>Total gains (losses) included in earnings:</t>
        </is>
      </c>
    </row>
    <row r="70">
      <c r="A70" s="4" t="inlineStr">
        <is>
          <t>Total gains (losses) included in earnings</t>
        </is>
      </c>
      <c r="B70" s="6" t="n">
        <v>-21962</v>
      </c>
      <c r="C70" s="6" t="n">
        <v>-25771</v>
      </c>
    </row>
    <row r="71">
      <c r="A71" s="3" t="inlineStr">
        <is>
          <t>Purchases, issuances and settlements</t>
        </is>
      </c>
    </row>
    <row r="72">
      <c r="A72" s="4" t="inlineStr">
        <is>
          <t>Issuances</t>
        </is>
      </c>
      <c r="B72" s="6" t="n">
        <v>2094</v>
      </c>
      <c r="C72" s="6" t="n">
        <v>2491</v>
      </c>
    </row>
    <row r="73">
      <c r="A73" s="4" t="inlineStr">
        <is>
          <t>Settlements</t>
        </is>
      </c>
      <c r="B73" s="6" t="n">
        <v>-21263</v>
      </c>
      <c r="C73" s="6" t="n">
        <v>22</v>
      </c>
    </row>
    <row r="74">
      <c r="A74" s="4" t="inlineStr">
        <is>
          <t>Fair value at the end of the period</t>
        </is>
      </c>
      <c r="B74" s="6" t="n">
        <v>339</v>
      </c>
      <c r="C74" s="6" t="n">
        <v>41470</v>
      </c>
    </row>
    <row r="75">
      <c r="A75" s="4" t="inlineStr">
        <is>
          <t>Unrealized gains (losses) still held</t>
        </is>
      </c>
      <c r="B75" s="6" t="n">
        <v>339</v>
      </c>
      <c r="C75" s="6" t="n">
        <v>41470</v>
      </c>
    </row>
    <row r="76">
      <c r="A76" s="4" t="inlineStr">
        <is>
          <t>Mortgage servicing rights | Change in fair value</t>
        </is>
      </c>
    </row>
    <row r="77">
      <c r="A77" s="3" t="inlineStr">
        <is>
          <t>Total gains (losses) included in earnings:</t>
        </is>
      </c>
    </row>
    <row r="78">
      <c r="A78" s="4" t="inlineStr">
        <is>
          <t>Total gains (losses) included in earnings</t>
        </is>
      </c>
      <c r="B78" s="6" t="n">
        <v>-21962</v>
      </c>
      <c r="C78" s="6" t="n">
        <v>-25771</v>
      </c>
    </row>
    <row r="79">
      <c r="A79" s="4" t="inlineStr">
        <is>
          <t>Interest rate lock commitments. net (IRLCs)</t>
        </is>
      </c>
    </row>
    <row r="80">
      <c r="A80" s="3" t="inlineStr">
        <is>
          <t>Changes in fair value of assets during the period</t>
        </is>
      </c>
    </row>
    <row r="81">
      <c r="A81" s="4" t="inlineStr">
        <is>
          <t>Fair value at the beginning of the period</t>
        </is>
      </c>
      <c r="B81" s="6" t="n">
        <v>7791</v>
      </c>
      <c r="C81" s="6" t="n">
        <v>3351</v>
      </c>
    </row>
    <row r="82">
      <c r="A82" s="3" t="inlineStr">
        <is>
          <t>Total gains (losses) included in earnings:</t>
        </is>
      </c>
    </row>
    <row r="83">
      <c r="A83" s="4" t="inlineStr">
        <is>
          <t>Total gains (losses) included in earnings</t>
        </is>
      </c>
      <c r="B83" s="6" t="n">
        <v>-516</v>
      </c>
      <c r="C83" s="6" t="n">
        <v>4440</v>
      </c>
    </row>
    <row r="84">
      <c r="A84" s="3" t="inlineStr">
        <is>
          <t>Purchases, issuances and settlements</t>
        </is>
      </c>
    </row>
    <row r="85">
      <c r="A85" s="4" t="inlineStr">
        <is>
          <t>Fair value at the end of the period</t>
        </is>
      </c>
      <c r="B85" s="6" t="n">
        <v>7275</v>
      </c>
      <c r="C85" s="6" t="n">
        <v>7791</v>
      </c>
    </row>
    <row r="86">
      <c r="A86" s="4" t="inlineStr">
        <is>
          <t>Unrealized gains (losses) still held</t>
        </is>
      </c>
      <c r="B86" s="6" t="n">
        <v>7275</v>
      </c>
      <c r="C86" s="6" t="n">
        <v>7791</v>
      </c>
    </row>
    <row r="87">
      <c r="A87" s="4" t="inlineStr">
        <is>
          <t>Interest rate lock commitments. net (IRLCs) | Change in fair value</t>
        </is>
      </c>
    </row>
    <row r="88">
      <c r="A88" s="3" t="inlineStr">
        <is>
          <t>Total gains (losses) included in earnings:</t>
        </is>
      </c>
    </row>
    <row r="89">
      <c r="A89" s="4" t="inlineStr">
        <is>
          <t>Total gains (losses) included in earnings</t>
        </is>
      </c>
      <c r="B89" s="7" t="n">
        <v>-516</v>
      </c>
      <c r="C89" s="7" t="n">
        <v>44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Valuation Techniques And Unobservable Inputs Applied (Details) - Level 3 $ in Thousands</t>
        </is>
      </c>
      <c r="B1" s="2" t="inlineStr">
        <is>
          <t>Dec. 31, 2020USD ($)</t>
        </is>
      </c>
    </row>
    <row r="2">
      <c r="A2" s="4" t="inlineStr">
        <is>
          <t>Measurement Input, Prepayment Rate | Weighted Average</t>
        </is>
      </c>
    </row>
    <row r="3">
      <c r="A3" s="3" t="inlineStr">
        <is>
          <t>Unobservable input</t>
        </is>
      </c>
    </row>
    <row r="4">
      <c r="A4" s="4" t="inlineStr">
        <is>
          <t>Measurement input, mortgage servicing rights</t>
        </is>
      </c>
      <c r="B4" s="10" t="n">
        <v>12.3</v>
      </c>
    </row>
    <row r="5">
      <c r="A5" s="4" t="inlineStr">
        <is>
          <t>Securitized mortgage borrowings | Discounted Cash Flow</t>
        </is>
      </c>
    </row>
    <row r="6">
      <c r="A6" s="3" t="inlineStr">
        <is>
          <t>Valuation techniques</t>
        </is>
      </c>
    </row>
    <row r="7">
      <c r="A7" s="4" t="inlineStr">
        <is>
          <t>Estimated fair value of liabilities</t>
        </is>
      </c>
      <c r="B7" s="7" t="n">
        <v>-2086557</v>
      </c>
    </row>
    <row r="8">
      <c r="A8" s="4" t="inlineStr">
        <is>
          <t>Securitized mortgage borrowings | Measurement Input, Default Rate | Discounted Cash Flow | Minimum</t>
        </is>
      </c>
    </row>
    <row r="9">
      <c r="A9" s="3" t="inlineStr">
        <is>
          <t>Unobservable input</t>
        </is>
      </c>
    </row>
    <row r="10">
      <c r="A10" s="4" t="inlineStr">
        <is>
          <t>Measurement input, securitized mortgage borrowings</t>
        </is>
      </c>
      <c r="B10" s="11" t="n">
        <v>0.07000000000000001</v>
      </c>
    </row>
    <row r="11">
      <c r="A11" s="4" t="inlineStr">
        <is>
          <t>Securitized mortgage borrowings | Measurement Input, Default Rate | Discounted Cash Flow | Maximum</t>
        </is>
      </c>
    </row>
    <row r="12">
      <c r="A12" s="3" t="inlineStr">
        <is>
          <t>Unobservable input</t>
        </is>
      </c>
    </row>
    <row r="13">
      <c r="A13" s="4" t="inlineStr">
        <is>
          <t>Measurement input, securitized mortgage borrowings</t>
        </is>
      </c>
      <c r="B13" s="10" t="n">
        <v>24.1</v>
      </c>
    </row>
    <row r="14">
      <c r="A14" s="4" t="inlineStr">
        <is>
          <t>Securitized mortgage borrowings | Measurement Input, Default Rate | Discounted Cash Flow | Weighted Average</t>
        </is>
      </c>
    </row>
    <row r="15">
      <c r="A15" s="3" t="inlineStr">
        <is>
          <t>Unobservable input</t>
        </is>
      </c>
    </row>
    <row r="16">
      <c r="A16" s="4" t="inlineStr">
        <is>
          <t>Measurement input, securitized mortgage borrowings</t>
        </is>
      </c>
      <c r="B16" s="10" t="n">
        <v>3.4</v>
      </c>
    </row>
    <row r="17">
      <c r="A17" s="4" t="inlineStr">
        <is>
          <t>Securitized mortgage borrowings | Measurement Input, Loss Severity | Discounted Cash Flow | Minimum</t>
        </is>
      </c>
    </row>
    <row r="18">
      <c r="A18" s="3" t="inlineStr">
        <is>
          <t>Unobservable input</t>
        </is>
      </c>
    </row>
    <row r="19">
      <c r="A19" s="4" t="inlineStr">
        <is>
          <t>Measurement input, securitized mortgage borrowings</t>
        </is>
      </c>
      <c r="B19" s="11" t="n">
        <v>0.01</v>
      </c>
    </row>
    <row r="20">
      <c r="A20" s="4" t="inlineStr">
        <is>
          <t>Securitized mortgage borrowings | Measurement Input, Loss Severity | Discounted Cash Flow | Maximum</t>
        </is>
      </c>
    </row>
    <row r="21">
      <c r="A21" s="3" t="inlineStr">
        <is>
          <t>Unobservable input</t>
        </is>
      </c>
    </row>
    <row r="22">
      <c r="A22" s="4" t="inlineStr">
        <is>
          <t>Measurement input, securitized mortgage borrowings</t>
        </is>
      </c>
      <c r="B22" s="10" t="n">
        <v>97.7</v>
      </c>
    </row>
    <row r="23">
      <c r="A23" s="4" t="inlineStr">
        <is>
          <t>Securitized mortgage borrowings | Measurement Input, Loss Severity | Discounted Cash Flow | Weighted Average</t>
        </is>
      </c>
    </row>
    <row r="24">
      <c r="A24" s="3" t="inlineStr">
        <is>
          <t>Unobservable input</t>
        </is>
      </c>
    </row>
    <row r="25">
      <c r="A25" s="4" t="inlineStr">
        <is>
          <t>Measurement input, securitized mortgage borrowings</t>
        </is>
      </c>
      <c r="B25" s="10" t="n">
        <v>64.09999999999999</v>
      </c>
    </row>
    <row r="26">
      <c r="A26" s="4" t="inlineStr">
        <is>
          <t>Securitized mortgage borrowings | Measurement Input, Discount Rate | Discounted Cash Flow | Minimum</t>
        </is>
      </c>
    </row>
    <row r="27">
      <c r="A27" s="3" t="inlineStr">
        <is>
          <t>Unobservable input</t>
        </is>
      </c>
    </row>
    <row r="28">
      <c r="A28" s="4" t="inlineStr">
        <is>
          <t>Measurement input, securitized mortgage borrowings</t>
        </is>
      </c>
      <c r="B28" s="10" t="n">
        <v>1.1</v>
      </c>
    </row>
    <row r="29">
      <c r="A29" s="4" t="inlineStr">
        <is>
          <t>Securitized mortgage borrowings | Measurement Input, Discount Rate | Discounted Cash Flow | Maximum</t>
        </is>
      </c>
    </row>
    <row r="30">
      <c r="A30" s="3" t="inlineStr">
        <is>
          <t>Unobservable input</t>
        </is>
      </c>
    </row>
    <row r="31">
      <c r="A31" s="4" t="inlineStr">
        <is>
          <t>Measurement input, securitized mortgage borrowings</t>
        </is>
      </c>
      <c r="B31" s="6" t="n">
        <v>25</v>
      </c>
    </row>
    <row r="32">
      <c r="A32" s="4" t="inlineStr">
        <is>
          <t>Securitized mortgage borrowings | Measurement Input, Discount Rate | Discounted Cash Flow | Weighted Average</t>
        </is>
      </c>
    </row>
    <row r="33">
      <c r="A33" s="3" t="inlineStr">
        <is>
          <t>Unobservable input</t>
        </is>
      </c>
    </row>
    <row r="34">
      <c r="A34" s="4" t="inlineStr">
        <is>
          <t>Measurement input, securitized mortgage borrowings</t>
        </is>
      </c>
      <c r="B34" s="10" t="n">
        <v>2.6</v>
      </c>
    </row>
    <row r="35">
      <c r="A35" s="4" t="inlineStr">
        <is>
          <t>Long-term debt | Discounted Cash Flow</t>
        </is>
      </c>
    </row>
    <row r="36">
      <c r="A36" s="3" t="inlineStr">
        <is>
          <t>Valuation techniques</t>
        </is>
      </c>
    </row>
    <row r="37">
      <c r="A37" s="4" t="inlineStr">
        <is>
          <t>Estimated fair value of liabilities</t>
        </is>
      </c>
      <c r="B37" s="7" t="n">
        <v>-44413</v>
      </c>
    </row>
    <row r="38">
      <c r="A38" s="4" t="inlineStr">
        <is>
          <t>Long-term debt | Measurement Input, Discount Rate | Discounted Cash Flow</t>
        </is>
      </c>
    </row>
    <row r="39">
      <c r="A39" s="3" t="inlineStr">
        <is>
          <t>Unobservable input</t>
        </is>
      </c>
    </row>
    <row r="40">
      <c r="A40" s="4" t="inlineStr">
        <is>
          <t>Measurement input, long-term debt</t>
        </is>
      </c>
      <c r="B40" s="10" t="n">
        <v>8.300000000000001</v>
      </c>
    </row>
    <row r="41">
      <c r="A41" s="4" t="inlineStr">
        <is>
          <t>Long-term debt | Measurement Input, Discount Rate | Discounted Cash Flow | Weighted Average</t>
        </is>
      </c>
    </row>
    <row r="42">
      <c r="A42" s="3" t="inlineStr">
        <is>
          <t>Unobservable input</t>
        </is>
      </c>
    </row>
    <row r="43">
      <c r="A43" s="4" t="inlineStr">
        <is>
          <t>Measurement input, long-term debt</t>
        </is>
      </c>
      <c r="B43" s="10" t="n">
        <v>8.300000000000001</v>
      </c>
    </row>
    <row r="44">
      <c r="A44" s="4" t="inlineStr">
        <is>
          <t>Securitized mortgage collateral | Discounted Cash Flow</t>
        </is>
      </c>
    </row>
    <row r="45">
      <c r="A45" s="3" t="inlineStr">
        <is>
          <t>Valuation techniques</t>
        </is>
      </c>
    </row>
    <row r="46">
      <c r="A46" s="4" t="inlineStr">
        <is>
          <t>Estimated fair value of assets</t>
        </is>
      </c>
      <c r="B46" s="7" t="n">
        <v>2100175</v>
      </c>
    </row>
    <row r="47">
      <c r="A47" s="4" t="inlineStr">
        <is>
          <t>Securitized mortgage collateral | Measurement Input, Prepayment Rate | Discounted Cash Flow | Minimum</t>
        </is>
      </c>
    </row>
    <row r="48">
      <c r="A48" s="3" t="inlineStr">
        <is>
          <t>Unobservable input</t>
        </is>
      </c>
    </row>
    <row r="49">
      <c r="A49" s="4" t="inlineStr">
        <is>
          <t>Measurement input, securitized mortgage collateral</t>
        </is>
      </c>
      <c r="B49" s="6" t="n">
        <v>2</v>
      </c>
    </row>
    <row r="50">
      <c r="A50" s="4" t="inlineStr">
        <is>
          <t>Securitized mortgage collateral | Measurement Input, Prepayment Rate | Discounted Cash Flow | Maximum</t>
        </is>
      </c>
    </row>
    <row r="51">
      <c r="A51" s="3" t="inlineStr">
        <is>
          <t>Unobservable input</t>
        </is>
      </c>
    </row>
    <row r="52">
      <c r="A52" s="4" t="inlineStr">
        <is>
          <t>Measurement input, securitized mortgage collateral</t>
        </is>
      </c>
      <c r="B52" s="10" t="n">
        <v>25.6</v>
      </c>
    </row>
    <row r="53">
      <c r="A53" s="4" t="inlineStr">
        <is>
          <t>Securitized mortgage collateral | Measurement Input, Prepayment Rate | Discounted Cash Flow | Weighted Average</t>
        </is>
      </c>
    </row>
    <row r="54">
      <c r="A54" s="3" t="inlineStr">
        <is>
          <t>Unobservable input</t>
        </is>
      </c>
    </row>
    <row r="55">
      <c r="A55" s="4" t="inlineStr">
        <is>
          <t>Measurement input, securitized mortgage collateral</t>
        </is>
      </c>
      <c r="B55" s="10" t="n">
        <v>12.4</v>
      </c>
    </row>
    <row r="56">
      <c r="A56" s="4" t="inlineStr">
        <is>
          <t>Mortgage servicing rights | Discounted Cash Flow</t>
        </is>
      </c>
    </row>
    <row r="57">
      <c r="A57" s="3" t="inlineStr">
        <is>
          <t>Valuation techniques</t>
        </is>
      </c>
    </row>
    <row r="58">
      <c r="A58" s="4" t="inlineStr">
        <is>
          <t>Estimated fair value of assets</t>
        </is>
      </c>
      <c r="B58" s="7" t="n">
        <v>339</v>
      </c>
    </row>
    <row r="59">
      <c r="A59" s="4" t="inlineStr">
        <is>
          <t>Mortgage servicing rights | Measurement Input, Prepayment Rate | Discounted Cash Flow | Minimum</t>
        </is>
      </c>
    </row>
    <row r="60">
      <c r="A60" s="3" t="inlineStr">
        <is>
          <t>Unobservable input</t>
        </is>
      </c>
    </row>
    <row r="61">
      <c r="A61" s="4" t="inlineStr">
        <is>
          <t>Measurement input, mortgage servicing rights</t>
        </is>
      </c>
      <c r="B61" s="10" t="n">
        <v>9.1</v>
      </c>
    </row>
    <row r="62">
      <c r="A62" s="4" t="inlineStr">
        <is>
          <t>Mortgage servicing rights | Measurement Input, Prepayment Rate | Discounted Cash Flow | Maximum</t>
        </is>
      </c>
    </row>
    <row r="63">
      <c r="A63" s="3" t="inlineStr">
        <is>
          <t>Unobservable input</t>
        </is>
      </c>
    </row>
    <row r="64">
      <c r="A64" s="4" t="inlineStr">
        <is>
          <t>Measurement input, mortgage servicing rights</t>
        </is>
      </c>
      <c r="B64" s="10" t="n">
        <v>27.5</v>
      </c>
    </row>
    <row r="65">
      <c r="A65" s="4" t="inlineStr">
        <is>
          <t>Mortgage servicing rights | Measurement Input, Discount Rate | Discounted Cash Flow | Minimum</t>
        </is>
      </c>
    </row>
    <row r="66">
      <c r="A66" s="3" t="inlineStr">
        <is>
          <t>Unobservable input</t>
        </is>
      </c>
    </row>
    <row r="67">
      <c r="A67" s="4" t="inlineStr">
        <is>
          <t>Measurement input, mortgage servicing rights</t>
        </is>
      </c>
      <c r="B67" s="10" t="n">
        <v>12.5</v>
      </c>
    </row>
    <row r="68">
      <c r="A68" s="4" t="inlineStr">
        <is>
          <t>Mortgage servicing rights | Measurement Input, Discount Rate | Discounted Cash Flow | Maximum</t>
        </is>
      </c>
    </row>
    <row r="69">
      <c r="A69" s="3" t="inlineStr">
        <is>
          <t>Unobservable input</t>
        </is>
      </c>
    </row>
    <row r="70">
      <c r="A70" s="4" t="inlineStr">
        <is>
          <t>Measurement input, mortgage servicing rights</t>
        </is>
      </c>
      <c r="B70" s="6" t="n">
        <v>15</v>
      </c>
    </row>
    <row r="71">
      <c r="A71" s="4" t="inlineStr">
        <is>
          <t>Mortgage servicing rights | Measurement Input, Discount Rate | Discounted Cash Flow | Weighted Average</t>
        </is>
      </c>
    </row>
    <row r="72">
      <c r="A72" s="3" t="inlineStr">
        <is>
          <t>Unobservable input</t>
        </is>
      </c>
    </row>
    <row r="73">
      <c r="A73" s="4" t="inlineStr">
        <is>
          <t>Measurement input, mortgage servicing rights</t>
        </is>
      </c>
      <c r="B73" s="10" t="n">
        <v>12.8</v>
      </c>
    </row>
    <row r="74">
      <c r="A74" s="4" t="inlineStr">
        <is>
          <t>Interest rate lock commitments. net (IRLCs) | Market pricing</t>
        </is>
      </c>
    </row>
    <row r="75">
      <c r="A75" s="3" t="inlineStr">
        <is>
          <t>Valuation techniques</t>
        </is>
      </c>
    </row>
    <row r="76">
      <c r="A76" s="4" t="inlineStr">
        <is>
          <t>Estimated fair value of assets</t>
        </is>
      </c>
      <c r="B76" s="7" t="n">
        <v>7275</v>
      </c>
    </row>
    <row r="77">
      <c r="A77" s="4" t="inlineStr">
        <is>
          <t>Interest rate lock commitments. net (IRLCs) | Measurement Input, Pull-through Rate | Market pricing | Minimum</t>
        </is>
      </c>
    </row>
    <row r="78">
      <c r="A78" s="3" t="inlineStr">
        <is>
          <t>Unobservable input</t>
        </is>
      </c>
    </row>
    <row r="79">
      <c r="A79" s="4" t="inlineStr">
        <is>
          <t>Measurement input, derivative assets - IRLCs, net</t>
        </is>
      </c>
      <c r="B79" s="10" t="n">
        <v>21.6</v>
      </c>
    </row>
    <row r="80">
      <c r="A80" s="4" t="inlineStr">
        <is>
          <t>Interest rate lock commitments. net (IRLCs) | Measurement Input, Pull-through Rate | Market pricing | Maximum</t>
        </is>
      </c>
    </row>
    <row r="81">
      <c r="A81" s="3" t="inlineStr">
        <is>
          <t>Unobservable input</t>
        </is>
      </c>
    </row>
    <row r="82">
      <c r="A82" s="4" t="inlineStr">
        <is>
          <t>Measurement input, derivative assets - IRLCs, net</t>
        </is>
      </c>
      <c r="B82" s="10" t="n">
        <v>99.90000000000001</v>
      </c>
    </row>
    <row r="83">
      <c r="A83" s="4" t="inlineStr">
        <is>
          <t>Interest rate lock commitments. net (IRLCs) | Measurement Input, Pull-through Rate | Market pricing | Weighted Average</t>
        </is>
      </c>
    </row>
    <row r="84">
      <c r="A84" s="3" t="inlineStr">
        <is>
          <t>Unobservable input</t>
        </is>
      </c>
    </row>
    <row r="85">
      <c r="A85" s="4" t="inlineStr">
        <is>
          <t>Measurement input, derivative assets - IRLCs, net</t>
        </is>
      </c>
      <c r="B85" s="6" t="n">
        <v>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Recurring Fair Value Measurements Included in Earnings (Details) - USD ($) $ in Thousands</t>
        </is>
      </c>
      <c r="B1" s="2" t="inlineStr">
        <is>
          <t>12 Months Ended</t>
        </is>
      </c>
    </row>
    <row r="2">
      <c r="B2" s="2" t="inlineStr">
        <is>
          <t>Dec. 31, 2020</t>
        </is>
      </c>
      <c r="C2" s="2" t="inlineStr">
        <is>
          <t>Dec. 31, 2019</t>
        </is>
      </c>
    </row>
    <row r="3">
      <c r="A3" s="3" t="inlineStr">
        <is>
          <t>Change in Fair Value Included in Net Earnings (Loss)</t>
        </is>
      </c>
    </row>
    <row r="4">
      <c r="A4" s="4" t="inlineStr">
        <is>
          <t>Change in fair value of net trust assets, excluding trust REO</t>
        </is>
      </c>
      <c r="B4" s="7" t="n">
        <v>13081</v>
      </c>
      <c r="C4" s="7" t="n">
        <v>3397</v>
      </c>
    </row>
    <row r="5">
      <c r="A5" s="3" t="inlineStr">
        <is>
          <t>Securitized Mortgage Borrowings</t>
        </is>
      </c>
    </row>
    <row r="6">
      <c r="A6" s="4" t="inlineStr">
        <is>
          <t>Outstanding principal balance of securitized mortgage borrowings</t>
        </is>
      </c>
      <c r="B6" s="6" t="n">
        <v>30524</v>
      </c>
      <c r="C6" s="6" t="n">
        <v>4931849</v>
      </c>
    </row>
    <row r="7">
      <c r="A7" s="4" t="inlineStr">
        <is>
          <t>Change in Fair Value of Net Trust Assets</t>
        </is>
      </c>
    </row>
    <row r="8">
      <c r="A8" s="3" t="inlineStr">
        <is>
          <t>Change in Fair Value Included in Net Earnings (Loss)</t>
        </is>
      </c>
    </row>
    <row r="9">
      <c r="A9" s="4" t="inlineStr">
        <is>
          <t>Change in fair value of net trust assets, excluding trust REO</t>
        </is>
      </c>
      <c r="B9" s="6" t="n">
        <v>-13100</v>
      </c>
      <c r="C9" s="6" t="n">
        <v>-3400</v>
      </c>
    </row>
    <row r="10">
      <c r="A10" s="4" t="inlineStr">
        <is>
          <t>Recurring basis</t>
        </is>
      </c>
    </row>
    <row r="11">
      <c r="A11" s="3" t="inlineStr">
        <is>
          <t>Change in Fair Value Included in Net Earnings (Loss)</t>
        </is>
      </c>
    </row>
    <row r="12">
      <c r="A12" s="4" t="inlineStr">
        <is>
          <t>Total</t>
        </is>
      </c>
      <c r="B12" s="6" t="n">
        <v>-114630</v>
      </c>
      <c r="C12" s="6" t="n">
        <v>-37588</v>
      </c>
    </row>
    <row r="13">
      <c r="A13" s="4" t="inlineStr">
        <is>
          <t>Recurring basis | Interest Income</t>
        </is>
      </c>
    </row>
    <row r="14">
      <c r="A14" s="3" t="inlineStr">
        <is>
          <t>Change in Fair Value Included in Net Earnings (Loss)</t>
        </is>
      </c>
    </row>
    <row r="15">
      <c r="A15" s="4" t="inlineStr">
        <is>
          <t>Total</t>
        </is>
      </c>
      <c r="B15" s="6" t="n">
        <v>747</v>
      </c>
      <c r="C15" s="6" t="n">
        <v>11279</v>
      </c>
    </row>
    <row r="16">
      <c r="A16" s="4" t="inlineStr">
        <is>
          <t>Recurring basis | Interest Expense</t>
        </is>
      </c>
    </row>
    <row r="17">
      <c r="A17" s="3" t="inlineStr">
        <is>
          <t>Change in Fair Value Included in Net Earnings (Loss)</t>
        </is>
      </c>
    </row>
    <row r="18">
      <c r="A18" s="4" t="inlineStr">
        <is>
          <t>Total</t>
        </is>
      </c>
      <c r="B18" s="6" t="n">
        <v>-66271</v>
      </c>
      <c r="C18" s="6" t="n">
        <v>-38552</v>
      </c>
    </row>
    <row r="19">
      <c r="A19" s="4" t="inlineStr">
        <is>
          <t>Recurring basis | Change in Fair Value of Net Trust Assets</t>
        </is>
      </c>
    </row>
    <row r="20">
      <c r="A20" s="3" t="inlineStr">
        <is>
          <t>Change in Fair Value Included in Net Earnings (Loss)</t>
        </is>
      </c>
    </row>
    <row r="21">
      <c r="A21" s="4" t="inlineStr">
        <is>
          <t>Total</t>
        </is>
      </c>
      <c r="B21" s="6" t="n">
        <v>-13081</v>
      </c>
      <c r="C21" s="6" t="n">
        <v>-3397</v>
      </c>
    </row>
    <row r="22">
      <c r="A22" s="4" t="inlineStr">
        <is>
          <t>Recurring basis | Change in Fair Value of Long-term Debt</t>
        </is>
      </c>
    </row>
    <row r="23">
      <c r="A23" s="3" t="inlineStr">
        <is>
          <t>Change in Fair Value Included in Net Earnings (Loss)</t>
        </is>
      </c>
    </row>
    <row r="24">
      <c r="A24" s="4" t="inlineStr">
        <is>
          <t>Total</t>
        </is>
      </c>
      <c r="B24" s="6" t="n">
        <v>1899</v>
      </c>
      <c r="C24" s="6" t="n">
        <v>-1429</v>
      </c>
    </row>
    <row r="25">
      <c r="A25" s="4" t="inlineStr">
        <is>
          <t>Recurring basis | Other Revenue and Expense</t>
        </is>
      </c>
    </row>
    <row r="26">
      <c r="A26" s="3" t="inlineStr">
        <is>
          <t>Change in Fair Value Included in Net Earnings (Loss)</t>
        </is>
      </c>
    </row>
    <row r="27">
      <c r="A27" s="4" t="inlineStr">
        <is>
          <t>Total</t>
        </is>
      </c>
      <c r="B27" s="6" t="n">
        <v>-21962</v>
      </c>
      <c r="C27" s="6" t="n">
        <v>-25771</v>
      </c>
    </row>
    <row r="28">
      <c r="A28" s="4" t="inlineStr">
        <is>
          <t>Recurring basis | (Loss) Gain on Sale of Loans, net</t>
        </is>
      </c>
    </row>
    <row r="29">
      <c r="A29" s="3" t="inlineStr">
        <is>
          <t>Change in Fair Value Included in Net Earnings (Loss)</t>
        </is>
      </c>
    </row>
    <row r="30">
      <c r="A30" s="4" t="inlineStr">
        <is>
          <t>Total</t>
        </is>
      </c>
      <c r="B30" s="6" t="n">
        <v>-15962</v>
      </c>
      <c r="C30" s="6" t="n">
        <v>20282</v>
      </c>
    </row>
    <row r="31">
      <c r="A31" s="4" t="inlineStr">
        <is>
          <t>Recurring basis | Hedging Instruments</t>
        </is>
      </c>
    </row>
    <row r="32">
      <c r="A32" s="3" t="inlineStr">
        <is>
          <t>Change in Fair Value Included in Net Earnings (Loss)</t>
        </is>
      </c>
    </row>
    <row r="33">
      <c r="A33" s="4" t="inlineStr">
        <is>
          <t>Change in fair value of liabilities</t>
        </is>
      </c>
      <c r="B33" s="6" t="n">
        <v>509</v>
      </c>
      <c r="C33" s="6" t="n">
        <v>32</v>
      </c>
    </row>
    <row r="34">
      <c r="A34" s="4" t="inlineStr">
        <is>
          <t>Recurring basis | Hedging Instruments | (Loss) Gain on Sale of Loans, net</t>
        </is>
      </c>
    </row>
    <row r="35">
      <c r="A35" s="3" t="inlineStr">
        <is>
          <t>Change in Fair Value Included in Net Earnings (Loss)</t>
        </is>
      </c>
    </row>
    <row r="36">
      <c r="A36" s="4" t="inlineStr">
        <is>
          <t>Change in fair value of liabilities</t>
        </is>
      </c>
      <c r="B36" s="6" t="n">
        <v>509</v>
      </c>
      <c r="C36" s="6" t="n">
        <v>32</v>
      </c>
    </row>
    <row r="37">
      <c r="A37" s="4" t="inlineStr">
        <is>
          <t>Recurring basis | Securitized mortgage borrowings</t>
        </is>
      </c>
    </row>
    <row r="38">
      <c r="A38" s="3" t="inlineStr">
        <is>
          <t>Change in Fair Value Included in Net Earnings (Loss)</t>
        </is>
      </c>
    </row>
    <row r="39">
      <c r="A39" s="4" t="inlineStr">
        <is>
          <t>Change in fair value of liabilities</t>
        </is>
      </c>
      <c r="B39" s="6" t="n">
        <v>14060</v>
      </c>
      <c r="C39" s="6" t="n">
        <v>-94023</v>
      </c>
    </row>
    <row r="40">
      <c r="A40" s="4" t="inlineStr">
        <is>
          <t>Recurring basis | Securitized mortgage borrowings | Interest Expense</t>
        </is>
      </c>
    </row>
    <row r="41">
      <c r="A41" s="3" t="inlineStr">
        <is>
          <t>Change in Fair Value Included in Net Earnings (Loss)</t>
        </is>
      </c>
    </row>
    <row r="42">
      <c r="A42" s="4" t="inlineStr">
        <is>
          <t>Change in fair value of liabilities</t>
        </is>
      </c>
      <c r="B42" s="6" t="n">
        <v>-65421</v>
      </c>
      <c r="C42" s="6" t="n">
        <v>-38127</v>
      </c>
    </row>
    <row r="43">
      <c r="A43" s="4" t="inlineStr">
        <is>
          <t>Recurring basis | Securitized mortgage borrowings | Change in Fair Value of Net Trust Assets</t>
        </is>
      </c>
    </row>
    <row r="44">
      <c r="A44" s="3" t="inlineStr">
        <is>
          <t>Change in Fair Value Included in Net Earnings (Loss)</t>
        </is>
      </c>
    </row>
    <row r="45">
      <c r="A45" s="4" t="inlineStr">
        <is>
          <t>Change in fair value of liabilities</t>
        </is>
      </c>
      <c r="B45" s="6" t="n">
        <v>79481</v>
      </c>
      <c r="C45" s="6" t="n">
        <v>-55896</v>
      </c>
    </row>
    <row r="46">
      <c r="A46" s="4" t="inlineStr">
        <is>
          <t>Recurring basis | Long-term debt</t>
        </is>
      </c>
    </row>
    <row r="47">
      <c r="A47" s="3" t="inlineStr">
        <is>
          <t>Change in Fair Value Included in Net Earnings (Loss)</t>
        </is>
      </c>
    </row>
    <row r="48">
      <c r="A48" s="4" t="inlineStr">
        <is>
          <t>Change in fair value of liabilities</t>
        </is>
      </c>
      <c r="B48" s="6" t="n">
        <v>1049</v>
      </c>
      <c r="C48" s="6" t="n">
        <v>-1854</v>
      </c>
    </row>
    <row r="49">
      <c r="A49" s="4" t="inlineStr">
        <is>
          <t>Recurring basis | Long-term debt | Interest Expense</t>
        </is>
      </c>
    </row>
    <row r="50">
      <c r="A50" s="3" t="inlineStr">
        <is>
          <t>Change in Fair Value Included in Net Earnings (Loss)</t>
        </is>
      </c>
    </row>
    <row r="51">
      <c r="A51" s="4" t="inlineStr">
        <is>
          <t>Change in fair value of liabilities</t>
        </is>
      </c>
      <c r="B51" s="6" t="n">
        <v>-850</v>
      </c>
      <c r="C51" s="6" t="n">
        <v>-425</v>
      </c>
    </row>
    <row r="52">
      <c r="A52" s="4" t="inlineStr">
        <is>
          <t>Recurring basis | Long-term debt | Change in Fair Value of Long-term Debt</t>
        </is>
      </c>
    </row>
    <row r="53">
      <c r="A53" s="3" t="inlineStr">
        <is>
          <t>Change in Fair Value Included in Net Earnings (Loss)</t>
        </is>
      </c>
    </row>
    <row r="54">
      <c r="A54" s="4" t="inlineStr">
        <is>
          <t>Change in fair value of liabilities</t>
        </is>
      </c>
      <c r="B54" s="6" t="n">
        <v>1899</v>
      </c>
      <c r="C54" s="6" t="n">
        <v>-1429</v>
      </c>
    </row>
    <row r="55">
      <c r="A55" s="4" t="inlineStr">
        <is>
          <t>Recurring basis | Securitized mortgage collateral</t>
        </is>
      </c>
    </row>
    <row r="56">
      <c r="A56" s="3" t="inlineStr">
        <is>
          <t>Change in Fair Value Included in Net Earnings (Loss)</t>
        </is>
      </c>
    </row>
    <row r="57">
      <c r="A57" s="4" t="inlineStr">
        <is>
          <t>Change in fair value of assets</t>
        </is>
      </c>
      <c r="B57" s="6" t="n">
        <v>-91815</v>
      </c>
      <c r="C57" s="6" t="n">
        <v>63778</v>
      </c>
    </row>
    <row r="58">
      <c r="A58" s="4" t="inlineStr">
        <is>
          <t>Recurring basis | Securitized mortgage collateral | Interest Income</t>
        </is>
      </c>
    </row>
    <row r="59">
      <c r="A59" s="3" t="inlineStr">
        <is>
          <t>Change in Fair Value Included in Net Earnings (Loss)</t>
        </is>
      </c>
    </row>
    <row r="60">
      <c r="A60" s="4" t="inlineStr">
        <is>
          <t>Change in fair value of assets</t>
        </is>
      </c>
      <c r="B60" s="6" t="n">
        <v>747</v>
      </c>
      <c r="C60" s="6" t="n">
        <v>11279</v>
      </c>
    </row>
    <row r="61">
      <c r="A61" s="4" t="inlineStr">
        <is>
          <t>Recurring basis | Securitized mortgage collateral | Change in Fair Value of Net Trust Assets</t>
        </is>
      </c>
    </row>
    <row r="62">
      <c r="A62" s="3" t="inlineStr">
        <is>
          <t>Change in Fair Value Included in Net Earnings (Loss)</t>
        </is>
      </c>
    </row>
    <row r="63">
      <c r="A63" s="4" t="inlineStr">
        <is>
          <t>Change in fair value of assets</t>
        </is>
      </c>
      <c r="B63" s="6" t="n">
        <v>-92562</v>
      </c>
      <c r="C63" s="6" t="n">
        <v>52499</v>
      </c>
    </row>
    <row r="64">
      <c r="A64" s="4" t="inlineStr">
        <is>
          <t>Recurring basis | Mortgage servicing rights</t>
        </is>
      </c>
    </row>
    <row r="65">
      <c r="A65" s="3" t="inlineStr">
        <is>
          <t>Change in Fair Value Included in Net Earnings (Loss)</t>
        </is>
      </c>
    </row>
    <row r="66">
      <c r="A66" s="4" t="inlineStr">
        <is>
          <t>Change in fair value of assets</t>
        </is>
      </c>
      <c r="B66" s="6" t="n">
        <v>-21962</v>
      </c>
      <c r="C66" s="6" t="n">
        <v>-25771</v>
      </c>
    </row>
    <row r="67">
      <c r="A67" s="4" t="inlineStr">
        <is>
          <t>Recurring basis | Mortgage servicing rights | Other Revenue and Expense</t>
        </is>
      </c>
    </row>
    <row r="68">
      <c r="A68" s="3" t="inlineStr">
        <is>
          <t>Change in Fair Value Included in Net Earnings (Loss)</t>
        </is>
      </c>
    </row>
    <row r="69">
      <c r="A69" s="4" t="inlineStr">
        <is>
          <t>Change in fair value of assets</t>
        </is>
      </c>
      <c r="B69" s="6" t="n">
        <v>-21962</v>
      </c>
      <c r="C69" s="6" t="n">
        <v>-25771</v>
      </c>
    </row>
    <row r="70">
      <c r="A70" s="4" t="inlineStr">
        <is>
          <t>Recurring basis | Derivative assets - IRLCs</t>
        </is>
      </c>
    </row>
    <row r="71">
      <c r="A71" s="3" t="inlineStr">
        <is>
          <t>Change in Fair Value Included in Net Earnings (Loss)</t>
        </is>
      </c>
    </row>
    <row r="72">
      <c r="A72" s="4" t="inlineStr">
        <is>
          <t>Change in fair value of assets</t>
        </is>
      </c>
      <c r="B72" s="6" t="n">
        <v>-516</v>
      </c>
      <c r="C72" s="6" t="n">
        <v>4440</v>
      </c>
    </row>
    <row r="73">
      <c r="A73" s="4" t="inlineStr">
        <is>
          <t>Recurring basis | Derivative assets - IRLCs | (Loss) Gain on Sale of Loans, net</t>
        </is>
      </c>
    </row>
    <row r="74">
      <c r="A74" s="3" t="inlineStr">
        <is>
          <t>Change in Fair Value Included in Net Earnings (Loss)</t>
        </is>
      </c>
    </row>
    <row r="75">
      <c r="A75" s="4" t="inlineStr">
        <is>
          <t>Change in fair value of assets</t>
        </is>
      </c>
      <c r="B75" s="6" t="n">
        <v>-516</v>
      </c>
      <c r="C75" s="6" t="n">
        <v>4440</v>
      </c>
    </row>
    <row r="76">
      <c r="A76" s="4" t="inlineStr">
        <is>
          <t>Recurring basis | Mortgage loans held-for-sale</t>
        </is>
      </c>
    </row>
    <row r="77">
      <c r="A77" s="3" t="inlineStr">
        <is>
          <t>Change in Fair Value Included in Net Earnings (Loss)</t>
        </is>
      </c>
    </row>
    <row r="78">
      <c r="A78" s="4" t="inlineStr">
        <is>
          <t>Change in fair value of assets</t>
        </is>
      </c>
      <c r="B78" s="6" t="n">
        <v>-15955</v>
      </c>
      <c r="C78" s="6" t="n">
        <v>15810</v>
      </c>
    </row>
    <row r="79">
      <c r="A79" s="4" t="inlineStr">
        <is>
          <t>Recurring basis | Mortgage loans held-for-sale | (Loss) Gain on Sale of Loans, net</t>
        </is>
      </c>
    </row>
    <row r="80">
      <c r="A80" s="3" t="inlineStr">
        <is>
          <t>Change in Fair Value Included in Net Earnings (Loss)</t>
        </is>
      </c>
    </row>
    <row r="81">
      <c r="A81" s="4" t="inlineStr">
        <is>
          <t>Change in fair value of assets</t>
        </is>
      </c>
      <c r="B81" s="6" t="n">
        <v>-15955</v>
      </c>
      <c r="C81" s="6" t="n">
        <v>15810</v>
      </c>
    </row>
    <row r="82">
      <c r="A82" s="4" t="inlineStr">
        <is>
          <t>Recurring basis | Level 3</t>
        </is>
      </c>
    </row>
    <row r="83">
      <c r="A83" s="3" t="inlineStr">
        <is>
          <t>Long-term debt</t>
        </is>
      </c>
    </row>
    <row r="84">
      <c r="A84" s="4" t="inlineStr">
        <is>
          <t>Estimated fair value of long-term debt</t>
        </is>
      </c>
      <c r="B84" s="6" t="n">
        <v>44413</v>
      </c>
      <c r="C84" s="7" t="n">
        <v>45434</v>
      </c>
    </row>
    <row r="85">
      <c r="A85" s="4" t="inlineStr">
        <is>
          <t>Recurring basis | Level 3 | Long-term debt</t>
        </is>
      </c>
    </row>
    <row r="86">
      <c r="A86" s="3" t="inlineStr">
        <is>
          <t>Long-term debt</t>
        </is>
      </c>
    </row>
    <row r="87">
      <c r="A87" s="4" t="inlineStr">
        <is>
          <t>Long-term debt unpaid principal balance</t>
        </is>
      </c>
      <c r="B87" s="6" t="n">
        <v>62000</v>
      </c>
    </row>
    <row r="88">
      <c r="A88" s="4" t="inlineStr">
        <is>
          <t>Estimated fair value of long-term debt</t>
        </is>
      </c>
      <c r="B88" s="6" t="n">
        <v>44400</v>
      </c>
    </row>
    <row r="89">
      <c r="A89" s="4" t="inlineStr">
        <is>
          <t>Difference between aggregate unpaid principal balances and fair value of long-term debt</t>
        </is>
      </c>
      <c r="B89" s="6" t="n">
        <v>17600</v>
      </c>
    </row>
    <row r="90">
      <c r="A90" s="4" t="inlineStr">
        <is>
          <t>Recurring basis | Level 3 | Securitized mortgage collateral</t>
        </is>
      </c>
    </row>
    <row r="91">
      <c r="A91" s="3" t="inlineStr">
        <is>
          <t>Securitized mortgage collateral</t>
        </is>
      </c>
    </row>
    <row r="92">
      <c r="A92" s="4" t="inlineStr">
        <is>
          <t>Unpaid principal balance of securitized mortgage collateral</t>
        </is>
      </c>
      <c r="B92" s="6" t="n">
        <v>2400000</v>
      </c>
    </row>
    <row r="93">
      <c r="A93" s="4" t="inlineStr">
        <is>
          <t>Estimated fair value of securitized mortgage collateral</t>
        </is>
      </c>
      <c r="B93" s="6" t="n">
        <v>2100000</v>
      </c>
    </row>
    <row r="94">
      <c r="A94" s="4" t="inlineStr">
        <is>
          <t>Difference between aggregate unpaid principal balance and fair value of securitized mortgage collateral</t>
        </is>
      </c>
      <c r="B94" s="6" t="n">
        <v>300000</v>
      </c>
    </row>
    <row r="95">
      <c r="A95" s="4" t="inlineStr">
        <is>
          <t>Unpaid principal balance of loans 90 days or more past due</t>
        </is>
      </c>
      <c r="B95" s="6" t="n">
        <v>400000</v>
      </c>
    </row>
    <row r="96">
      <c r="A96" s="4" t="inlineStr">
        <is>
          <t>Estimated fair value of loans 90 days or more past due</t>
        </is>
      </c>
      <c r="B96" s="6" t="n">
        <v>100000</v>
      </c>
    </row>
    <row r="97">
      <c r="A97" s="4" t="inlineStr">
        <is>
          <t>Difference between aggregate unpaid principal balances and fair value of mortgage loans</t>
        </is>
      </c>
      <c r="B97" s="6" t="n">
        <v>300000</v>
      </c>
    </row>
    <row r="98">
      <c r="A98" s="3" t="inlineStr">
        <is>
          <t>Securitized Mortgage Borrowings</t>
        </is>
      </c>
    </row>
    <row r="99">
      <c r="A99" s="4" t="inlineStr">
        <is>
          <t>Outstanding principal balance of securitized mortgage borrowings</t>
        </is>
      </c>
      <c r="B99" s="6" t="n">
        <v>2400000</v>
      </c>
    </row>
    <row r="100">
      <c r="A100" s="4" t="inlineStr">
        <is>
          <t>Estimated fair value of securitized mortgage borrowings</t>
        </is>
      </c>
      <c r="B100" s="6" t="n">
        <v>2100000</v>
      </c>
    </row>
    <row r="101">
      <c r="A101" s="4" t="inlineStr">
        <is>
          <t>Bond losses</t>
        </is>
      </c>
      <c r="B101" s="6" t="n">
        <v>2200000</v>
      </c>
    </row>
    <row r="102">
      <c r="A102" s="4" t="inlineStr">
        <is>
          <t>Difference between aggregate unpaid principal balances and fair value of securitized mortgage borrowings</t>
        </is>
      </c>
      <c r="B102" s="7" t="n">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88150</v>
      </c>
      <c r="C4" s="7" t="n">
        <v>-7977</v>
      </c>
    </row>
    <row r="5">
      <c r="A5" s="4" t="inlineStr">
        <is>
          <t>(Loss) gain on sale of mortgage servicing rights</t>
        </is>
      </c>
      <c r="B5" s="6" t="n">
        <v>6547</v>
      </c>
      <c r="C5" s="6" t="n">
        <v>-860</v>
      </c>
    </row>
    <row r="6">
      <c r="A6" s="4" t="inlineStr">
        <is>
          <t>Change in fair value of mortgage servicing rights</t>
        </is>
      </c>
      <c r="B6" s="6" t="n">
        <v>21962</v>
      </c>
      <c r="C6" s="6" t="n">
        <v>25771</v>
      </c>
    </row>
    <row r="7">
      <c r="A7" s="4" t="inlineStr">
        <is>
          <t>Gain on sale of mortgage-backed securities</t>
        </is>
      </c>
      <c r="C7" s="6" t="n">
        <v>-136</v>
      </c>
    </row>
    <row r="8">
      <c r="A8" s="4" t="inlineStr">
        <is>
          <t>Gain on sale of mortgage loans</t>
        </is>
      </c>
      <c r="B8" s="6" t="n">
        <v>-35193</v>
      </c>
      <c r="C8" s="6" t="n">
        <v>-84035</v>
      </c>
    </row>
    <row r="9">
      <c r="A9" s="4" t="inlineStr">
        <is>
          <t>Change in fair value of mortgage loans held-for-sale</t>
        </is>
      </c>
      <c r="B9" s="6" t="n">
        <v>15955</v>
      </c>
      <c r="C9" s="6" t="n">
        <v>-15810</v>
      </c>
    </row>
    <row r="10">
      <c r="A10" s="4" t="inlineStr">
        <is>
          <t>Change in fair value of derivatives lending, net</t>
        </is>
      </c>
      <c r="B10" s="6" t="n">
        <v>7</v>
      </c>
      <c r="C10" s="6" t="n">
        <v>-4472</v>
      </c>
    </row>
    <row r="11">
      <c r="A11" s="4" t="inlineStr">
        <is>
          <t>Change in provision for repurchases</t>
        </is>
      </c>
      <c r="B11" s="6" t="n">
        <v>5227</v>
      </c>
      <c r="C11" s="6" t="n">
        <v>5487</v>
      </c>
    </row>
    <row r="12">
      <c r="A12" s="4" t="inlineStr">
        <is>
          <t>Origination of mortgage loans held-for-sale</t>
        </is>
      </c>
      <c r="B12" s="6" t="n">
        <v>-2746893</v>
      </c>
      <c r="C12" s="6" t="n">
        <v>-4548750</v>
      </c>
    </row>
    <row r="13">
      <c r="A13" s="4" t="inlineStr">
        <is>
          <t>Sale and principal reduction on mortgage loans held-for-sale</t>
        </is>
      </c>
      <c r="B13" s="6" t="n">
        <v>3381758</v>
      </c>
      <c r="C13" s="6" t="n">
        <v>4217562</v>
      </c>
    </row>
    <row r="14">
      <c r="A14" s="4" t="inlineStr">
        <is>
          <t>(Gain) loss from trust REO</t>
        </is>
      </c>
      <c r="B14" s="6" t="n">
        <v>-7393</v>
      </c>
      <c r="C14" s="6" t="n">
        <v>6434</v>
      </c>
    </row>
    <row r="15">
      <c r="A15" s="4" t="inlineStr">
        <is>
          <t>Change in fair value of net trust assets, excluding trust REO</t>
        </is>
      </c>
      <c r="B15" s="6" t="n">
        <v>13081</v>
      </c>
      <c r="C15" s="6" t="n">
        <v>3397</v>
      </c>
    </row>
    <row r="16">
      <c r="A16" s="4" t="inlineStr">
        <is>
          <t>Change in fair value of long-term debt</t>
        </is>
      </c>
      <c r="B16" s="6" t="n">
        <v>-1899</v>
      </c>
      <c r="C16" s="6" t="n">
        <v>1429</v>
      </c>
    </row>
    <row r="17">
      <c r="A17" s="4" t="inlineStr">
        <is>
          <t>Accretion of interest income and expense</t>
        </is>
      </c>
      <c r="B17" s="6" t="n">
        <v>65524</v>
      </c>
      <c r="C17" s="6" t="n">
        <v>27272</v>
      </c>
    </row>
    <row r="18">
      <c r="A18" s="4" t="inlineStr">
        <is>
          <t>Amortization of intangible and other assets</t>
        </is>
      </c>
      <c r="C18" s="6" t="n">
        <v>572</v>
      </c>
    </row>
    <row r="19">
      <c r="A19" s="4" t="inlineStr">
        <is>
          <t>Amortization of debt issuance costs and discount on note payable</t>
        </is>
      </c>
      <c r="B19" s="6" t="n">
        <v>4</v>
      </c>
      <c r="C19" s="6" t="n">
        <v>17</v>
      </c>
    </row>
    <row r="20">
      <c r="A20" s="4" t="inlineStr">
        <is>
          <t>Stock-based compensation</t>
        </is>
      </c>
      <c r="B20" s="6" t="n">
        <v>702</v>
      </c>
      <c r="C20" s="6" t="n">
        <v>660</v>
      </c>
    </row>
    <row r="21">
      <c r="A21" s="4" t="inlineStr">
        <is>
          <t>Accretion of interest expense on corporate debt</t>
        </is>
      </c>
      <c r="B21" s="6" t="n">
        <v>242</v>
      </c>
    </row>
    <row r="22">
      <c r="A22" s="4" t="inlineStr">
        <is>
          <t>Net change in other assets</t>
        </is>
      </c>
      <c r="B22" s="6" t="n">
        <v>18289</v>
      </c>
      <c r="C22" s="6" t="n">
        <v>8400</v>
      </c>
    </row>
    <row r="23">
      <c r="A23" s="4" t="inlineStr">
        <is>
          <t>Net change in other liabilities</t>
        </is>
      </c>
      <c r="B23" s="6" t="n">
        <v>-15918</v>
      </c>
      <c r="C23" s="6" t="n">
        <v>-12503</v>
      </c>
    </row>
    <row r="24">
      <c r="A24" s="4" t="inlineStr">
        <is>
          <t>Net cash provided by (used in) operating activities</t>
        </is>
      </c>
      <c r="B24" s="6" t="n">
        <v>633852</v>
      </c>
      <c r="C24" s="6" t="n">
        <v>-377542</v>
      </c>
    </row>
    <row r="25">
      <c r="A25" s="3" t="inlineStr">
        <is>
          <t>CASH FLOWS FROM INVESTING ACTIVITIES:</t>
        </is>
      </c>
    </row>
    <row r="26">
      <c r="A26" s="4" t="inlineStr">
        <is>
          <t>Net change in securitized mortgage collateral</t>
        </is>
      </c>
      <c r="B26" s="6" t="n">
        <v>425152</v>
      </c>
      <c r="C26" s="6" t="n">
        <v>565600</v>
      </c>
    </row>
    <row r="27">
      <c r="A27" s="4" t="inlineStr">
        <is>
          <t>Proceeds from the sale of mortgage servicing rights</t>
        </is>
      </c>
      <c r="B27" s="6" t="n">
        <v>14716</v>
      </c>
    </row>
    <row r="28">
      <c r="A28" s="4" t="inlineStr">
        <is>
          <t>Investments in corporate-owned life insurance</t>
        </is>
      </c>
      <c r="B28" s="6" t="n">
        <v>-1183</v>
      </c>
    </row>
    <row r="29">
      <c r="A29" s="4" t="inlineStr">
        <is>
          <t>Purchase of premises and equipment</t>
        </is>
      </c>
      <c r="B29" s="6" t="n">
        <v>-402</v>
      </c>
      <c r="C29" s="6" t="n">
        <v>-862</v>
      </c>
    </row>
    <row r="30">
      <c r="A30" s="4" t="inlineStr">
        <is>
          <t>Purchase of mortgage-backed securities</t>
        </is>
      </c>
      <c r="C30" s="6" t="n">
        <v>-10346</v>
      </c>
    </row>
    <row r="31">
      <c r="A31" s="4" t="inlineStr">
        <is>
          <t>Proceeds from the sale of mortgage-backed securities</t>
        </is>
      </c>
      <c r="C31" s="6" t="n">
        <v>11502</v>
      </c>
    </row>
    <row r="32">
      <c r="A32" s="4" t="inlineStr">
        <is>
          <t>Proceeds from the sale of trust REO</t>
        </is>
      </c>
      <c r="B32" s="6" t="n">
        <v>21977</v>
      </c>
      <c r="C32" s="6" t="n">
        <v>23804</v>
      </c>
    </row>
    <row r="33">
      <c r="A33" s="4" t="inlineStr">
        <is>
          <t>Net cash provided by investing activities</t>
        </is>
      </c>
      <c r="B33" s="6" t="n">
        <v>460260</v>
      </c>
      <c r="C33" s="6" t="n">
        <v>589698</v>
      </c>
    </row>
    <row r="34">
      <c r="A34" s="3" t="inlineStr">
        <is>
          <t>CASH FLOWS FROM FINANCING ACTIVITIES:</t>
        </is>
      </c>
    </row>
    <row r="35">
      <c r="A35" s="4" t="inlineStr">
        <is>
          <t>Repayment of MSR financing</t>
        </is>
      </c>
      <c r="B35" s="6" t="n">
        <v>-15448</v>
      </c>
      <c r="C35" s="6" t="n">
        <v>-8000</v>
      </c>
    </row>
    <row r="36">
      <c r="A36" s="4" t="inlineStr">
        <is>
          <t>Borrowings under MSR financing</t>
        </is>
      </c>
      <c r="B36" s="6" t="n">
        <v>15448</v>
      </c>
      <c r="C36" s="6" t="n">
        <v>8000</v>
      </c>
    </row>
    <row r="37">
      <c r="A37" s="4" t="inlineStr">
        <is>
          <t>Repayment of warehouse borrowings</t>
        </is>
      </c>
      <c r="B37" s="6" t="n">
        <v>-3200268</v>
      </c>
      <c r="C37" s="6" t="n">
        <v>-3746311</v>
      </c>
    </row>
    <row r="38">
      <c r="A38" s="4" t="inlineStr">
        <is>
          <t>Borrowings under warehouse agreements</t>
        </is>
      </c>
      <c r="B38" s="6" t="n">
        <v>2650637</v>
      </c>
      <c r="C38" s="6" t="n">
        <v>4163737</v>
      </c>
    </row>
    <row r="39">
      <c r="A39" s="4" t="inlineStr">
        <is>
          <t>Repayment of securitized mortgage borrowings</t>
        </is>
      </c>
      <c r="B39" s="6" t="n">
        <v>-518594</v>
      </c>
      <c r="C39" s="6" t="n">
        <v>-623028</v>
      </c>
    </row>
    <row r="40">
      <c r="A40" s="4" t="inlineStr">
        <is>
          <t>Repayment of convertible notes</t>
        </is>
      </c>
      <c r="B40" s="6" t="n">
        <v>-5000</v>
      </c>
    </row>
    <row r="41">
      <c r="A41" s="4" t="inlineStr">
        <is>
          <t>Net change in liabilities related to corporate owned life insurance</t>
        </is>
      </c>
      <c r="B41" s="6" t="n">
        <v>1812</v>
      </c>
    </row>
    <row r="42">
      <c r="A42" s="4" t="inlineStr">
        <is>
          <t>Principal payments on capital lease</t>
        </is>
      </c>
      <c r="C42" s="6" t="n">
        <v>-81</v>
      </c>
    </row>
    <row r="43">
      <c r="A43" s="4" t="inlineStr">
        <is>
          <t>Retirement of restricted stock</t>
        </is>
      </c>
      <c r="B43" s="6" t="n">
        <v>-125</v>
      </c>
    </row>
    <row r="44">
      <c r="A44" s="4" t="inlineStr">
        <is>
          <t>Issuance of restricted stock</t>
        </is>
      </c>
      <c r="C44" s="6" t="n">
        <v>125</v>
      </c>
    </row>
    <row r="45">
      <c r="A45" s="4" t="inlineStr">
        <is>
          <t>Proceeds from exercise of stock options</t>
        </is>
      </c>
      <c r="B45" s="6" t="n">
        <v>46</v>
      </c>
      <c r="C45" s="6" t="n">
        <v>345</v>
      </c>
    </row>
    <row r="46">
      <c r="A46" s="4" t="inlineStr">
        <is>
          <t>Net cash (used in) provided by financing activities</t>
        </is>
      </c>
      <c r="B46" s="6" t="n">
        <v>-1071492</v>
      </c>
      <c r="C46" s="6" t="n">
        <v>-205213</v>
      </c>
    </row>
    <row r="47">
      <c r="A47" s="4" t="inlineStr">
        <is>
          <t>Net change in cash, cash equivalents and restricted cash</t>
        </is>
      </c>
      <c r="B47" s="6" t="n">
        <v>22620</v>
      </c>
      <c r="C47" s="6" t="n">
        <v>6943</v>
      </c>
    </row>
    <row r="48">
      <c r="A48" s="4" t="inlineStr">
        <is>
          <t>Cash, cash equivalents and restricted cash at beginning of year</t>
        </is>
      </c>
      <c r="B48" s="6" t="n">
        <v>37132</v>
      </c>
      <c r="C48" s="6" t="n">
        <v>30189</v>
      </c>
    </row>
    <row r="49">
      <c r="A49" s="4" t="inlineStr">
        <is>
          <t>Cash, cash equivalents and restricted cash at end of period</t>
        </is>
      </c>
      <c r="B49" s="6" t="n">
        <v>59752</v>
      </c>
      <c r="C49" s="6" t="n">
        <v>37132</v>
      </c>
    </row>
    <row r="50">
      <c r="A50" s="3" t="inlineStr">
        <is>
          <t>SUPPLEMENTARY INFORMATION:</t>
        </is>
      </c>
    </row>
    <row r="51">
      <c r="A51" s="4" t="inlineStr">
        <is>
          <t>Interest paid</t>
        </is>
      </c>
      <c r="B51" s="6" t="n">
        <v>50647</v>
      </c>
      <c r="C51" s="6" t="n">
        <v>116807</v>
      </c>
    </row>
    <row r="52">
      <c r="A52" s="4" t="inlineStr">
        <is>
          <t>Taxes (paid) refunded, net</t>
        </is>
      </c>
      <c r="B52" s="6" t="n">
        <v>370</v>
      </c>
      <c r="C52" s="6" t="n">
        <v>-345</v>
      </c>
    </row>
    <row r="53">
      <c r="A53" s="3" t="inlineStr">
        <is>
          <t>NON-CASH TRANSACTIONS:</t>
        </is>
      </c>
    </row>
    <row r="54">
      <c r="A54" s="4" t="inlineStr">
        <is>
          <t>Transfer of securitized mortgage collateral from trust REO</t>
        </is>
      </c>
      <c r="B54" s="6" t="n">
        <v>10922</v>
      </c>
      <c r="C54" s="6" t="n">
        <v>27186</v>
      </c>
    </row>
    <row r="55">
      <c r="A55" s="4" t="inlineStr">
        <is>
          <t>Mortgage servicing rights retained from issuance of mortgage backed securities and loan sales</t>
        </is>
      </c>
      <c r="B55" s="6" t="n">
        <v>2094</v>
      </c>
      <c r="C55" s="6" t="n">
        <v>2491</v>
      </c>
    </row>
    <row r="56">
      <c r="A56" s="4" t="inlineStr">
        <is>
          <t>Recognition of corporate-owned life insurance cash surrender value (included in Other assets)</t>
        </is>
      </c>
      <c r="B56" s="6" t="n">
        <v>9476</v>
      </c>
    </row>
    <row r="57">
      <c r="A57" s="4" t="inlineStr">
        <is>
          <t>Recognition of corporate owned life insurance trusts (included in Other liabilities)</t>
        </is>
      </c>
      <c r="B57" s="6" t="n">
        <v>10757</v>
      </c>
    </row>
    <row r="58">
      <c r="A58" s="4" t="inlineStr">
        <is>
          <t>Issuance of warrants</t>
        </is>
      </c>
      <c r="B58" s="6" t="n">
        <v>242</v>
      </c>
    </row>
    <row r="59">
      <c r="A59" s="4" t="inlineStr">
        <is>
          <t>Recognition of operating lease right of use assets (net of $3.8 million of deferred rent)</t>
        </is>
      </c>
      <c r="B59" s="6" t="n">
        <v>125</v>
      </c>
      <c r="C59" s="6" t="n">
        <v>20538</v>
      </c>
    </row>
    <row r="60">
      <c r="A60" s="4" t="inlineStr">
        <is>
          <t>Recognition of operating lease liabilities</t>
        </is>
      </c>
      <c r="B60" s="7" t="n">
        <v>125</v>
      </c>
      <c r="C60" s="7" t="n">
        <v>24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Nonrecurring Fair Value Measuremen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Fair Value Measurements</t>
        </is>
      </c>
    </row>
    <row r="4">
      <c r="A4" s="4" t="inlineStr">
        <is>
          <t>Right of Use asset</t>
        </is>
      </c>
      <c r="C4" s="7" t="n">
        <v>13512</v>
      </c>
      <c r="D4" s="7" t="n">
        <v>17169</v>
      </c>
    </row>
    <row r="5">
      <c r="A5" s="4" t="inlineStr">
        <is>
          <t>Retained earnings</t>
        </is>
      </c>
      <c r="C5" s="6" t="n">
        <v>-1246450</v>
      </c>
      <c r="D5" s="6" t="n">
        <v>-1157019</v>
      </c>
    </row>
    <row r="6">
      <c r="A6" s="3" t="inlineStr">
        <is>
          <t>Total Losses</t>
        </is>
      </c>
    </row>
    <row r="7">
      <c r="A7" s="4" t="inlineStr">
        <is>
          <t>ROU asset impairment</t>
        </is>
      </c>
      <c r="C7" s="6" t="n">
        <v>-393</v>
      </c>
    </row>
    <row r="8">
      <c r="A8" s="4" t="inlineStr">
        <is>
          <t>Nonrecurring Fair Value Measurements</t>
        </is>
      </c>
    </row>
    <row r="9">
      <c r="A9" s="3" t="inlineStr">
        <is>
          <t>Total Losses</t>
        </is>
      </c>
    </row>
    <row r="10">
      <c r="A10" s="4" t="inlineStr">
        <is>
          <t>REO</t>
        </is>
      </c>
      <c r="C10" s="6" t="n">
        <v>7393</v>
      </c>
      <c r="D10" s="6" t="n">
        <v>-6434</v>
      </c>
    </row>
    <row r="11">
      <c r="A11" s="4" t="inlineStr">
        <is>
          <t>ROU asset impairment</t>
        </is>
      </c>
      <c r="B11" s="7" t="n">
        <v>393</v>
      </c>
    </row>
    <row r="12">
      <c r="A12" s="4" t="inlineStr">
        <is>
          <t>Nonrecurring Fair Value Measurements | Level 2</t>
        </is>
      </c>
    </row>
    <row r="13">
      <c r="A13" s="3" t="inlineStr">
        <is>
          <t>Fair Value Measurements</t>
        </is>
      </c>
    </row>
    <row r="14">
      <c r="A14" s="4" t="inlineStr">
        <is>
          <t>REO</t>
        </is>
      </c>
      <c r="C14" s="6" t="n">
        <v>3173</v>
      </c>
      <c r="D14" s="7" t="n">
        <v>6834</v>
      </c>
    </row>
    <row r="15">
      <c r="A15" s="4" t="inlineStr">
        <is>
          <t>Nonrecurring Fair Value Measurements | Level 3</t>
        </is>
      </c>
    </row>
    <row r="16">
      <c r="A16" s="3" t="inlineStr">
        <is>
          <t>Fair Value Measurements</t>
        </is>
      </c>
    </row>
    <row r="17">
      <c r="A17" s="4" t="inlineStr">
        <is>
          <t>Right of Use asset</t>
        </is>
      </c>
      <c r="C17" s="7" t="n">
        <v>1351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onciliation of Loss Per Common Share (Details) - USD ($) $ / shares in Units, shares in Thousands,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Numerator for basic earnings (loss) per share:</t>
        </is>
      </c>
    </row>
    <row r="4">
      <c r="A4" s="4" t="inlineStr">
        <is>
          <t>Net earnings (loss)</t>
        </is>
      </c>
      <c r="B4" s="7" t="n">
        <v>-2190</v>
      </c>
      <c r="C4" s="7" t="n">
        <v>-677</v>
      </c>
      <c r="D4" s="7" t="n">
        <v>-88150</v>
      </c>
      <c r="E4" s="7" t="n">
        <v>-7977</v>
      </c>
    </row>
    <row r="5">
      <c r="A5" s="3" t="inlineStr">
        <is>
          <t>Numerator for diluted earnings (loss) per share:</t>
        </is>
      </c>
    </row>
    <row r="6">
      <c r="A6" s="4" t="inlineStr">
        <is>
          <t>Net earnings (loss)</t>
        </is>
      </c>
      <c r="B6" s="6" t="n">
        <v>-2190</v>
      </c>
      <c r="C6" s="6" t="n">
        <v>-677</v>
      </c>
      <c r="D6" s="6" t="n">
        <v>-88150</v>
      </c>
      <c r="E6" s="6" t="n">
        <v>-7977</v>
      </c>
    </row>
    <row r="7">
      <c r="A7" s="4" t="inlineStr">
        <is>
          <t>Net earnings (loss) plus interest expense attributable to convertible notes</t>
        </is>
      </c>
      <c r="B7" s="7" t="n">
        <v>-2190</v>
      </c>
      <c r="C7" s="7" t="n">
        <v>-677</v>
      </c>
      <c r="D7" s="7" t="n">
        <v>-88150</v>
      </c>
      <c r="E7" s="7" t="n">
        <v>-7977</v>
      </c>
    </row>
    <row r="8">
      <c r="A8" s="3" t="inlineStr">
        <is>
          <t>Denominator for basic earnings (loss) per share:</t>
        </is>
      </c>
    </row>
    <row r="9">
      <c r="A9" s="4" t="inlineStr">
        <is>
          <t>Basic weighted average common shares outstanding during the period</t>
        </is>
      </c>
      <c r="B9" s="6" t="n">
        <v>21255</v>
      </c>
      <c r="C9" s="6" t="n">
        <v>21220</v>
      </c>
      <c r="D9" s="6" t="n">
        <v>21251</v>
      </c>
      <c r="E9" s="6" t="n">
        <v>21189</v>
      </c>
    </row>
    <row r="10">
      <c r="A10" s="3" t="inlineStr">
        <is>
          <t>Denominator for diluted earnings (loss) per share:</t>
        </is>
      </c>
    </row>
    <row r="11">
      <c r="A11" s="4" t="inlineStr">
        <is>
          <t>Basic weighted average common shares outstanding during the period</t>
        </is>
      </c>
      <c r="B11" s="6" t="n">
        <v>21255</v>
      </c>
      <c r="C11" s="6" t="n">
        <v>21220</v>
      </c>
      <c r="D11" s="6" t="n">
        <v>21251</v>
      </c>
      <c r="E11" s="6" t="n">
        <v>21189</v>
      </c>
    </row>
    <row r="12">
      <c r="A12" s="4" t="inlineStr">
        <is>
          <t>Diluted weighted average common shares</t>
        </is>
      </c>
      <c r="B12" s="6" t="n">
        <v>21255</v>
      </c>
      <c r="C12" s="6" t="n">
        <v>21220</v>
      </c>
      <c r="D12" s="6" t="n">
        <v>21251</v>
      </c>
      <c r="E12" s="6" t="n">
        <v>21189</v>
      </c>
    </row>
    <row r="13">
      <c r="A13" s="4" t="inlineStr">
        <is>
          <t>Basic (in dollars per share)</t>
        </is>
      </c>
      <c r="B13" s="8" t="n">
        <v>-0.1</v>
      </c>
      <c r="C13" s="8" t="n">
        <v>-0.03</v>
      </c>
      <c r="D13" s="8" t="n">
        <v>-4.15</v>
      </c>
      <c r="E13" s="8" t="n">
        <v>-0.38</v>
      </c>
    </row>
    <row r="14">
      <c r="A14" s="4" t="inlineStr">
        <is>
          <t>Diluted (in dollars per share)</t>
        </is>
      </c>
      <c r="B14" s="8" t="n">
        <v>-0.1</v>
      </c>
      <c r="C14" s="8" t="n">
        <v>-0.03</v>
      </c>
      <c r="D14" s="8" t="n">
        <v>-4.15</v>
      </c>
      <c r="E14" s="8" t="n">
        <v>-0.38</v>
      </c>
    </row>
    <row r="15">
      <c r="A15" s="4" t="inlineStr">
        <is>
          <t>Stock options</t>
        </is>
      </c>
    </row>
    <row r="16">
      <c r="A16" s="3" t="inlineStr">
        <is>
          <t>Denominator for diluted earnings (loss) per share:</t>
        </is>
      </c>
    </row>
    <row r="17">
      <c r="A17" s="4" t="inlineStr">
        <is>
          <t>Antidilutive securities excluded from weighted average share calculations (in shares)</t>
        </is>
      </c>
      <c r="D17" s="6" t="n">
        <v>829</v>
      </c>
      <c r="E17" s="6" t="n">
        <v>1100</v>
      </c>
    </row>
    <row r="18">
      <c r="A18" s="4" t="inlineStr">
        <is>
          <t>Convertible Debt Notes</t>
        </is>
      </c>
    </row>
    <row r="19">
      <c r="A19" s="3" t="inlineStr">
        <is>
          <t>Denominator for diluted earnings (loss) per share:</t>
        </is>
      </c>
    </row>
    <row r="20">
      <c r="A20" s="4" t="inlineStr">
        <is>
          <t>Antidilutive securities excluded from weighted average share calculations (in shares)</t>
        </is>
      </c>
      <c r="D20" s="6" t="n">
        <v>930</v>
      </c>
      <c r="E20" s="6" t="n">
        <v>1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es (Details) - USD ($) $ in Thousands</t>
        </is>
      </c>
      <c r="B1" s="2" t="inlineStr">
        <is>
          <t>12 Months Ended</t>
        </is>
      </c>
    </row>
    <row r="2">
      <c r="B2" s="2" t="inlineStr">
        <is>
          <t>Dec. 31, 2020</t>
        </is>
      </c>
      <c r="C2" s="2" t="inlineStr">
        <is>
          <t>Dec. 31, 2019</t>
        </is>
      </c>
    </row>
    <row r="3">
      <c r="A3" s="3" t="inlineStr">
        <is>
          <t>Current income taxes:</t>
        </is>
      </c>
    </row>
    <row r="4">
      <c r="A4" s="4" t="inlineStr">
        <is>
          <t>Federal</t>
        </is>
      </c>
      <c r="B4" s="7" t="n">
        <v>8</v>
      </c>
      <c r="C4" s="7" t="n">
        <v>-362</v>
      </c>
    </row>
    <row r="5">
      <c r="A5" s="4" t="inlineStr">
        <is>
          <t>State</t>
        </is>
      </c>
      <c r="B5" s="6" t="n">
        <v>125</v>
      </c>
      <c r="C5" s="6" t="n">
        <v>117</v>
      </c>
    </row>
    <row r="6">
      <c r="A6" s="4" t="inlineStr">
        <is>
          <t>Total current income tax (benefit) expense</t>
        </is>
      </c>
      <c r="B6" s="6" t="n">
        <v>133</v>
      </c>
      <c r="C6" s="6" t="n">
        <v>-245</v>
      </c>
    </row>
    <row r="7">
      <c r="A7" s="3" t="inlineStr">
        <is>
          <t>Deferred income taxes:</t>
        </is>
      </c>
    </row>
    <row r="8">
      <c r="A8" s="4" t="inlineStr">
        <is>
          <t>Total income tax (benefit) expense</t>
        </is>
      </c>
      <c r="B8" s="7" t="n">
        <v>133</v>
      </c>
      <c r="C8" s="7" t="n">
        <v>-2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es</t>
        </is>
      </c>
      <c r="B3" s="7" t="n">
        <v>173652</v>
      </c>
      <c r="C3" s="7" t="n">
        <v>163676</v>
      </c>
    </row>
    <row r="4">
      <c r="A4" s="4" t="inlineStr">
        <is>
          <t>Mortgage securities</t>
        </is>
      </c>
      <c r="B4" s="6" t="n">
        <v>54624</v>
      </c>
      <c r="C4" s="6" t="n">
        <v>49927</v>
      </c>
    </row>
    <row r="5">
      <c r="A5" s="4" t="inlineStr">
        <is>
          <t>Depreciation and amortization</t>
        </is>
      </c>
      <c r="B5" s="6" t="n">
        <v>26752</v>
      </c>
      <c r="C5" s="6" t="n">
        <v>29127</v>
      </c>
    </row>
    <row r="6">
      <c r="A6" s="4" t="inlineStr">
        <is>
          <t>Capital loss carryover</t>
        </is>
      </c>
      <c r="B6" s="6" t="n">
        <v>171</v>
      </c>
      <c r="C6" s="6" t="n">
        <v>169</v>
      </c>
    </row>
    <row r="7">
      <c r="A7" s="4" t="inlineStr">
        <is>
          <t>Compensation and other accruals</t>
        </is>
      </c>
      <c r="B7" s="6" t="n">
        <v>3060</v>
      </c>
      <c r="C7" s="6" t="n">
        <v>3535</v>
      </c>
    </row>
    <row r="8">
      <c r="A8" s="4" t="inlineStr">
        <is>
          <t>Repurchase reserve</t>
        </is>
      </c>
      <c r="B8" s="6" t="n">
        <v>2200</v>
      </c>
      <c r="C8" s="6" t="n">
        <v>2765</v>
      </c>
    </row>
    <row r="9">
      <c r="A9" s="4" t="inlineStr">
        <is>
          <t>Total gross deferred tax assets</t>
        </is>
      </c>
      <c r="B9" s="6" t="n">
        <v>260459</v>
      </c>
      <c r="C9" s="6" t="n">
        <v>249199</v>
      </c>
    </row>
    <row r="10">
      <c r="A10" s="3" t="inlineStr">
        <is>
          <t>Deferred tax liabilities:</t>
        </is>
      </c>
    </row>
    <row r="11">
      <c r="A11" s="4" t="inlineStr">
        <is>
          <t>Fair value adjustments on long-term debt</t>
        </is>
      </c>
      <c r="B11" s="6" t="n">
        <v>-4639</v>
      </c>
      <c r="C11" s="6" t="n">
        <v>-4391</v>
      </c>
    </row>
    <row r="12">
      <c r="A12" s="4" t="inlineStr">
        <is>
          <t>Mortgage servicing rights</t>
        </is>
      </c>
      <c r="B12" s="6" t="n">
        <v>-106</v>
      </c>
      <c r="C12" s="6" t="n">
        <v>-11549</v>
      </c>
    </row>
    <row r="13">
      <c r="A13" s="4" t="inlineStr">
        <is>
          <t>Corporate-owned life insurance</t>
        </is>
      </c>
      <c r="B13" s="6" t="n">
        <v>-968</v>
      </c>
    </row>
    <row r="14">
      <c r="A14" s="4" t="inlineStr">
        <is>
          <t>Total gross deferred tax liabilities</t>
        </is>
      </c>
      <c r="B14" s="6" t="n">
        <v>-5713</v>
      </c>
      <c r="C14" s="6" t="n">
        <v>-15940</v>
      </c>
    </row>
    <row r="15">
      <c r="A15" s="4" t="inlineStr">
        <is>
          <t>Valuation allowance</t>
        </is>
      </c>
      <c r="B15" s="6" t="n">
        <v>-254746</v>
      </c>
      <c r="C15" s="6" t="n">
        <v>-233259</v>
      </c>
    </row>
    <row r="16">
      <c r="A16" s="4" t="inlineStr">
        <is>
          <t>Total net deferred tax assets</t>
        </is>
      </c>
      <c r="B16" s="7" t="n">
        <v>0</v>
      </c>
      <c r="C1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0</t>
        </is>
      </c>
      <c r="C2" s="2" t="inlineStr">
        <is>
          <t>Dec. 31, 2019</t>
        </is>
      </c>
    </row>
    <row r="3">
      <c r="A3" s="3" t="inlineStr">
        <is>
          <t>Reconciliation of income taxes to the expected statutory federal corporate income tax rates</t>
        </is>
      </c>
    </row>
    <row r="4">
      <c r="A4" s="4" t="inlineStr">
        <is>
          <t>Expected income tax expense</t>
        </is>
      </c>
      <c r="B4" s="7" t="n">
        <v>-18483</v>
      </c>
      <c r="C4" s="7" t="n">
        <v>-1727</v>
      </c>
    </row>
    <row r="5">
      <c r="A5" s="4" t="inlineStr">
        <is>
          <t>State tax expense, net of federal benefit</t>
        </is>
      </c>
      <c r="B5" s="6" t="n">
        <v>99</v>
      </c>
      <c r="C5" s="6" t="n">
        <v>106</v>
      </c>
    </row>
    <row r="6">
      <c r="A6" s="4" t="inlineStr">
        <is>
          <t>State rate change</t>
        </is>
      </c>
      <c r="B6" s="6" t="n">
        <v>-731</v>
      </c>
      <c r="C6" s="6" t="n">
        <v>-269</v>
      </c>
    </row>
    <row r="7">
      <c r="A7" s="4" t="inlineStr">
        <is>
          <t>Change in valuation allowance</t>
        </is>
      </c>
      <c r="B7" s="6" t="n">
        <v>19016</v>
      </c>
      <c r="C7" s="6" t="n">
        <v>1425</v>
      </c>
    </row>
    <row r="8">
      <c r="A8" s="4" t="inlineStr">
        <is>
          <t>Corporate-owned life insurance interest and premiums</t>
        </is>
      </c>
      <c r="B8" s="6" t="n">
        <v>170</v>
      </c>
    </row>
    <row r="9">
      <c r="A9" s="4" t="inlineStr">
        <is>
          <t>Other</t>
        </is>
      </c>
      <c r="B9" s="6" t="n">
        <v>62</v>
      </c>
      <c r="C9" s="6" t="n">
        <v>220</v>
      </c>
    </row>
    <row r="10">
      <c r="A10" s="4" t="inlineStr">
        <is>
          <t>Total income tax (benefit) expense</t>
        </is>
      </c>
      <c r="B10" s="7" t="n">
        <v>133</v>
      </c>
      <c r="C10" s="7" t="n">
        <v>-2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Income Taxes - Narrative (Details) $ / shares in Units, $ in Thousands</t>
        </is>
      </c>
      <c r="B1" s="2" t="inlineStr">
        <is>
          <t>Oct. 23, 2019shareholder$ / shares</t>
        </is>
      </c>
      <c r="C1" s="2" t="inlineStr">
        <is>
          <t>Dec. 31, 2020USD ($)</t>
        </is>
      </c>
      <c r="D1" s="2" t="inlineStr">
        <is>
          <t>Dec. 31, 2019USD ($)</t>
        </is>
      </c>
    </row>
    <row r="2">
      <c r="A2" s="3" t="inlineStr">
        <is>
          <t>Operating loss carryforwards</t>
        </is>
      </c>
    </row>
    <row r="3">
      <c r="A3" s="4" t="inlineStr">
        <is>
          <t>Income tax expense (benefit)</t>
        </is>
      </c>
      <c r="C3" s="7" t="n">
        <v>133</v>
      </c>
      <c r="D3" s="7" t="n">
        <v>-245</v>
      </c>
    </row>
    <row r="4">
      <c r="A4" s="4" t="inlineStr">
        <is>
          <t>Accumulated other comprehensive earnings</t>
        </is>
      </c>
      <c r="C4" s="6" t="n">
        <v>24766</v>
      </c>
      <c r="D4" s="7" t="n">
        <v>24786</v>
      </c>
    </row>
    <row r="5">
      <c r="A5" s="4" t="inlineStr">
        <is>
          <t>Accumulated other comprehensive earnings, tax</t>
        </is>
      </c>
      <c r="C5" s="6" t="n">
        <v>11300</v>
      </c>
    </row>
    <row r="6">
      <c r="A6" s="4" t="inlineStr">
        <is>
          <t>Number of five-percent stockholders which, in the event of an increase in their ownership percentage by more than fifty percent, could result in the entity experiencing an ownership change | shareholder</t>
        </is>
      </c>
      <c r="B6" s="6" t="n">
        <v>1</v>
      </c>
    </row>
    <row r="7">
      <c r="A7" s="4" t="inlineStr">
        <is>
          <t>Rolling time period used for measurement of ownership increase of five-percent shareholders</t>
        </is>
      </c>
      <c r="B7" s="4" t="inlineStr">
        <is>
          <t>3 years</t>
        </is>
      </c>
    </row>
    <row r="8">
      <c r="A8" s="4" t="inlineStr">
        <is>
          <t>Threshold percentage of outstanding stock in an unapproved stock purchase that would trigger activation of rights under the Rights Plan</t>
        </is>
      </c>
      <c r="B8" s="4" t="inlineStr">
        <is>
          <t>4.99%</t>
        </is>
      </c>
    </row>
    <row r="9">
      <c r="A9" s="4" t="inlineStr">
        <is>
          <t>Redemption price of rights issued under Rights Plan | $ / shares</t>
        </is>
      </c>
      <c r="B9" s="12" t="n">
        <v>0.001</v>
      </c>
    </row>
    <row r="10">
      <c r="A10" s="4" t="inlineStr">
        <is>
          <t>Term of Rights Plan</t>
        </is>
      </c>
      <c r="B10" s="4" t="inlineStr">
        <is>
          <t>3 years</t>
        </is>
      </c>
    </row>
    <row r="11">
      <c r="A11" s="4" t="inlineStr">
        <is>
          <t>AMT credit</t>
        </is>
      </c>
      <c r="C11" s="6" t="n">
        <v>404</v>
      </c>
    </row>
    <row r="12">
      <c r="A12" s="4" t="inlineStr">
        <is>
          <t>Minimum</t>
        </is>
      </c>
    </row>
    <row r="13">
      <c r="A13" s="3" t="inlineStr">
        <is>
          <t>Operating loss carryforwards</t>
        </is>
      </c>
    </row>
    <row r="14">
      <c r="A14" s="4" t="inlineStr">
        <is>
          <t>Percentage of ownership increase by five-percent shareholders which could potentially trigger an ownership change</t>
        </is>
      </c>
      <c r="B14" s="4" t="inlineStr">
        <is>
          <t>50.00%</t>
        </is>
      </c>
    </row>
    <row r="15">
      <c r="A15" s="4" t="inlineStr">
        <is>
          <t>Federal</t>
        </is>
      </c>
    </row>
    <row r="16">
      <c r="A16" s="3" t="inlineStr">
        <is>
          <t>Operating loss carryforwards</t>
        </is>
      </c>
    </row>
    <row r="17">
      <c r="A17" s="4" t="inlineStr">
        <is>
          <t>Net operating loss carryforwards</t>
        </is>
      </c>
      <c r="C17" s="6" t="n">
        <v>609300</v>
      </c>
    </row>
    <row r="18">
      <c r="A18" s="4" t="inlineStr">
        <is>
          <t>State</t>
        </is>
      </c>
    </row>
    <row r="19">
      <c r="A19" s="3" t="inlineStr">
        <is>
          <t>Operating loss carryforwards</t>
        </is>
      </c>
    </row>
    <row r="20">
      <c r="A20" s="4" t="inlineStr">
        <is>
          <t>Net operating loss carryforwards</t>
        </is>
      </c>
      <c r="C20" s="7" t="n">
        <v>420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Balance Sheet Items (Details) - USD ($) $ in Thousands</t>
        </is>
      </c>
      <c r="B1" s="2" t="inlineStr">
        <is>
          <t>Dec. 31, 2020</t>
        </is>
      </c>
      <c r="C1" s="2" t="inlineStr">
        <is>
          <t>Dec. 31, 2019</t>
        </is>
      </c>
    </row>
    <row r="2">
      <c r="A2" s="3" t="inlineStr">
        <is>
          <t>Segment Reporting</t>
        </is>
      </c>
    </row>
    <row r="3">
      <c r="A3" s="4" t="inlineStr">
        <is>
          <t>Cash and cash equivalents</t>
        </is>
      </c>
      <c r="B3" s="7" t="n">
        <v>54150</v>
      </c>
      <c r="C3" s="7" t="n">
        <v>24666</v>
      </c>
    </row>
    <row r="4">
      <c r="A4" s="4" t="inlineStr">
        <is>
          <t>Restricted cash</t>
        </is>
      </c>
      <c r="B4" s="6" t="n">
        <v>5602</v>
      </c>
      <c r="C4" s="6" t="n">
        <v>12466</v>
      </c>
    </row>
    <row r="5">
      <c r="A5" s="4" t="inlineStr">
        <is>
          <t>Mortgage loans held-for-sale</t>
        </is>
      </c>
      <c r="B5" s="6" t="n">
        <v>164422</v>
      </c>
      <c r="C5" s="6" t="n">
        <v>782143</v>
      </c>
    </row>
    <row r="6">
      <c r="A6" s="4" t="inlineStr">
        <is>
          <t>Mortgage servicing rights</t>
        </is>
      </c>
      <c r="B6" s="6" t="n">
        <v>339</v>
      </c>
      <c r="C6" s="6" t="n">
        <v>41470</v>
      </c>
    </row>
    <row r="7">
      <c r="A7" s="4" t="inlineStr">
        <is>
          <t>Trust assets</t>
        </is>
      </c>
      <c r="B7" s="6" t="n">
        <v>2103269</v>
      </c>
      <c r="C7" s="6" t="n">
        <v>2634746</v>
      </c>
    </row>
    <row r="8">
      <c r="A8" s="4" t="inlineStr">
        <is>
          <t>Other assets</t>
        </is>
      </c>
      <c r="B8" s="6" t="n">
        <v>41524</v>
      </c>
      <c r="C8" s="6" t="n">
        <v>50788</v>
      </c>
    </row>
    <row r="9">
      <c r="A9" s="4" t="inlineStr">
        <is>
          <t>Total assets</t>
        </is>
      </c>
      <c r="B9" s="6" t="n">
        <v>2369306</v>
      </c>
      <c r="C9" s="6" t="n">
        <v>3546279</v>
      </c>
    </row>
    <row r="10">
      <c r="A10" s="4" t="inlineStr">
        <is>
          <t>Total liabilities</t>
        </is>
      </c>
      <c r="B10" s="6" t="n">
        <v>2353655</v>
      </c>
      <c r="C10" s="6" t="n">
        <v>3442042</v>
      </c>
    </row>
    <row r="11">
      <c r="A11" s="4" t="inlineStr">
        <is>
          <t>Corporate and other</t>
        </is>
      </c>
    </row>
    <row r="12">
      <c r="A12" s="3" t="inlineStr">
        <is>
          <t>Segment Reporting</t>
        </is>
      </c>
    </row>
    <row r="13">
      <c r="A13" s="4" t="inlineStr">
        <is>
          <t>Cash and cash equivalents</t>
        </is>
      </c>
      <c r="B13" s="6" t="n">
        <v>2681</v>
      </c>
      <c r="C13" s="6" t="n">
        <v>1015</v>
      </c>
    </row>
    <row r="14">
      <c r="A14" s="4" t="inlineStr">
        <is>
          <t>Other assets</t>
        </is>
      </c>
      <c r="B14" s="6" t="n">
        <v>28882</v>
      </c>
      <c r="C14" s="6" t="n">
        <v>21599</v>
      </c>
    </row>
    <row r="15">
      <c r="A15" s="4" t="inlineStr">
        <is>
          <t>Total assets</t>
        </is>
      </c>
      <c r="B15" s="6" t="n">
        <v>31563</v>
      </c>
      <c r="C15" s="6" t="n">
        <v>22614</v>
      </c>
    </row>
    <row r="16">
      <c r="A16" s="4" t="inlineStr">
        <is>
          <t>Total liabilities</t>
        </is>
      </c>
      <c r="B16" s="6" t="n">
        <v>56192</v>
      </c>
      <c r="C16" s="6" t="n">
        <v>53131</v>
      </c>
    </row>
    <row r="17">
      <c r="A17" s="4" t="inlineStr">
        <is>
          <t>Mortgage Lending | Operating segments</t>
        </is>
      </c>
    </row>
    <row r="18">
      <c r="A18" s="3" t="inlineStr">
        <is>
          <t>Segment Reporting</t>
        </is>
      </c>
    </row>
    <row r="19">
      <c r="A19" s="4" t="inlineStr">
        <is>
          <t>Cash and cash equivalents</t>
        </is>
      </c>
      <c r="B19" s="6" t="n">
        <v>50968</v>
      </c>
      <c r="C19" s="6" t="n">
        <v>23647</v>
      </c>
    </row>
    <row r="20">
      <c r="A20" s="4" t="inlineStr">
        <is>
          <t>Restricted cash</t>
        </is>
      </c>
      <c r="B20" s="6" t="n">
        <v>5602</v>
      </c>
      <c r="C20" s="6" t="n">
        <v>12466</v>
      </c>
    </row>
    <row r="21">
      <c r="A21" s="4" t="inlineStr">
        <is>
          <t>Mortgage loans held-for-sale</t>
        </is>
      </c>
      <c r="B21" s="6" t="n">
        <v>164422</v>
      </c>
      <c r="C21" s="6" t="n">
        <v>782143</v>
      </c>
    </row>
    <row r="22">
      <c r="A22" s="4" t="inlineStr">
        <is>
          <t>Mortgage servicing rights</t>
        </is>
      </c>
      <c r="B22" s="6" t="n">
        <v>339</v>
      </c>
      <c r="C22" s="6" t="n">
        <v>41470</v>
      </c>
    </row>
    <row r="23">
      <c r="A23" s="4" t="inlineStr">
        <is>
          <t>Other assets</t>
        </is>
      </c>
      <c r="B23" s="6" t="n">
        <v>12510</v>
      </c>
      <c r="C23" s="6" t="n">
        <v>29121</v>
      </c>
    </row>
    <row r="24">
      <c r="A24" s="4" t="inlineStr">
        <is>
          <t>Total assets</t>
        </is>
      </c>
      <c r="B24" s="6" t="n">
        <v>233841</v>
      </c>
      <c r="C24" s="6" t="n">
        <v>888847</v>
      </c>
    </row>
    <row r="25">
      <c r="A25" s="4" t="inlineStr">
        <is>
          <t>Total liabilities</t>
        </is>
      </c>
      <c r="B25" s="6" t="n">
        <v>166285</v>
      </c>
      <c r="C25" s="6" t="n">
        <v>723965</v>
      </c>
    </row>
    <row r="26">
      <c r="A26" s="4" t="inlineStr">
        <is>
          <t>Real Estate Services | Operating segments</t>
        </is>
      </c>
    </row>
    <row r="27">
      <c r="A27" s="3" t="inlineStr">
        <is>
          <t>Segment Reporting</t>
        </is>
      </c>
    </row>
    <row r="28">
      <c r="A28" s="4" t="inlineStr">
        <is>
          <t>Cash and cash equivalents</t>
        </is>
      </c>
      <c r="B28" s="6" t="n">
        <v>501</v>
      </c>
      <c r="C28" s="6" t="n">
        <v>4</v>
      </c>
    </row>
    <row r="29">
      <c r="A29" s="4" t="inlineStr">
        <is>
          <t>Other assets</t>
        </is>
      </c>
      <c r="B29" s="6" t="n">
        <v>2</v>
      </c>
      <c r="C29" s="6" t="n">
        <v>2</v>
      </c>
    </row>
    <row r="30">
      <c r="A30" s="4" t="inlineStr">
        <is>
          <t>Total assets</t>
        </is>
      </c>
      <c r="B30" s="6" t="n">
        <v>503</v>
      </c>
      <c r="C30" s="6" t="n">
        <v>6</v>
      </c>
    </row>
    <row r="31">
      <c r="A31" s="4" t="inlineStr">
        <is>
          <t>Long-term Portfolio | Operating segments</t>
        </is>
      </c>
    </row>
    <row r="32">
      <c r="A32" s="3" t="inlineStr">
        <is>
          <t>Segment Reporting</t>
        </is>
      </c>
    </row>
    <row r="33">
      <c r="A33" s="4" t="inlineStr">
        <is>
          <t>Trust assets</t>
        </is>
      </c>
      <c r="B33" s="6" t="n">
        <v>2103269</v>
      </c>
      <c r="C33" s="6" t="n">
        <v>2634746</v>
      </c>
    </row>
    <row r="34">
      <c r="A34" s="4" t="inlineStr">
        <is>
          <t>Other assets</t>
        </is>
      </c>
      <c r="B34" s="6" t="n">
        <v>130</v>
      </c>
      <c r="C34" s="6" t="n">
        <v>66</v>
      </c>
    </row>
    <row r="35">
      <c r="A35" s="4" t="inlineStr">
        <is>
          <t>Total assets</t>
        </is>
      </c>
      <c r="B35" s="6" t="n">
        <v>2103399</v>
      </c>
      <c r="C35" s="6" t="n">
        <v>2634812</v>
      </c>
    </row>
    <row r="36">
      <c r="A36" s="4" t="inlineStr">
        <is>
          <t>Total liabilities</t>
        </is>
      </c>
      <c r="B36" s="7" t="n">
        <v>2131178</v>
      </c>
      <c r="C36" s="7" t="n">
        <v>26649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21" customWidth="1" min="2" max="2"/>
    <col width="21" customWidth="1" min="3" max="3"/>
    <col width="25" customWidth="1" min="4" max="4"/>
    <col width="21" customWidth="1" min="5" max="5"/>
  </cols>
  <sheetData>
    <row r="1">
      <c r="A1" s="1" t="inlineStr">
        <is>
          <t>Segment Reporting - Statement of Operations (Details) $ in Thousands</t>
        </is>
      </c>
      <c r="B1" s="2" t="inlineStr">
        <is>
          <t>3 Months Ended</t>
        </is>
      </c>
      <c r="D1" s="2" t="inlineStr">
        <is>
          <t>12 Months Ended</t>
        </is>
      </c>
    </row>
    <row r="2">
      <c r="B2" s="2" t="inlineStr">
        <is>
          <t>Dec. 31, 2020USD ($)</t>
        </is>
      </c>
      <c r="C2" s="2" t="inlineStr">
        <is>
          <t>Dec. 31, 2019USD ($)</t>
        </is>
      </c>
      <c r="D2" s="2" t="inlineStr">
        <is>
          <t>Dec. 31, 2020USD ($)item</t>
        </is>
      </c>
      <c r="E2" s="2" t="inlineStr">
        <is>
          <t>Dec. 31, 2019USD ($)</t>
        </is>
      </c>
    </row>
    <row r="3">
      <c r="A3" s="3" t="inlineStr">
        <is>
          <t>Segment Reporting</t>
        </is>
      </c>
    </row>
    <row r="4">
      <c r="A4" s="4" t="inlineStr">
        <is>
          <t>Number of reportable segments | item</t>
        </is>
      </c>
      <c r="D4" s="6" t="n">
        <v>3</v>
      </c>
    </row>
    <row r="5">
      <c r="A5" s="4" t="inlineStr">
        <is>
          <t>Gain (loss) on sale of loans, net</t>
        </is>
      </c>
      <c r="D5" s="7" t="n">
        <v>14004</v>
      </c>
      <c r="E5" s="7" t="n">
        <v>98830</v>
      </c>
    </row>
    <row r="6">
      <c r="A6" s="4" t="inlineStr">
        <is>
          <t>Servicing (expenses) fees, net</t>
        </is>
      </c>
      <c r="D6" s="6" t="n">
        <v>3603</v>
      </c>
      <c r="E6" s="6" t="n">
        <v>12943</v>
      </c>
    </row>
    <row r="7">
      <c r="A7" s="4" t="inlineStr">
        <is>
          <t>Loss on mortgage servicing rights, net</t>
        </is>
      </c>
      <c r="D7" s="6" t="n">
        <v>-28509</v>
      </c>
      <c r="E7" s="6" t="n">
        <v>-24911</v>
      </c>
    </row>
    <row r="8">
      <c r="A8" s="4" t="inlineStr">
        <is>
          <t>Real estate services fees, net</t>
        </is>
      </c>
      <c r="D8" s="6" t="n">
        <v>1312</v>
      </c>
      <c r="E8" s="6" t="n">
        <v>3287</v>
      </c>
    </row>
    <row r="9">
      <c r="A9" s="4" t="inlineStr">
        <is>
          <t>Other revenue</t>
        </is>
      </c>
      <c r="D9" s="6" t="n">
        <v>1498</v>
      </c>
      <c r="E9" s="6" t="n">
        <v>479</v>
      </c>
    </row>
    <row r="10">
      <c r="A10" s="4" t="inlineStr">
        <is>
          <t>Other operating expense</t>
        </is>
      </c>
      <c r="D10" s="6" t="n">
        <v>-81273</v>
      </c>
      <c r="E10" s="6" t="n">
        <v>-96920</v>
      </c>
    </row>
    <row r="11">
      <c r="A11" s="4" t="inlineStr">
        <is>
          <t>Other income (expense)</t>
        </is>
      </c>
      <c r="D11" s="6" t="n">
        <v>1348</v>
      </c>
      <c r="E11" s="6" t="n">
        <v>-1930</v>
      </c>
    </row>
    <row r="12">
      <c r="A12" s="4" t="inlineStr">
        <is>
          <t>Net earnings (loss) before income taxes</t>
        </is>
      </c>
      <c r="D12" s="6" t="n">
        <v>-88017</v>
      </c>
      <c r="E12" s="6" t="n">
        <v>-8222</v>
      </c>
    </row>
    <row r="13">
      <c r="A13" s="4" t="inlineStr">
        <is>
          <t>Income tax expense (benefit)</t>
        </is>
      </c>
      <c r="D13" s="6" t="n">
        <v>133</v>
      </c>
      <c r="E13" s="6" t="n">
        <v>-245</v>
      </c>
    </row>
    <row r="14">
      <c r="A14" s="4" t="inlineStr">
        <is>
          <t>Net earnings (loss)</t>
        </is>
      </c>
      <c r="B14" s="7" t="n">
        <v>-2190</v>
      </c>
      <c r="C14" s="7" t="n">
        <v>-677</v>
      </c>
      <c r="D14" s="6" t="n">
        <v>-88150</v>
      </c>
      <c r="E14" s="6" t="n">
        <v>-7977</v>
      </c>
    </row>
    <row r="15">
      <c r="A15" s="4" t="inlineStr">
        <is>
          <t>Corporate and other</t>
        </is>
      </c>
    </row>
    <row r="16">
      <c r="A16" s="3" t="inlineStr">
        <is>
          <t>Segment Reporting</t>
        </is>
      </c>
    </row>
    <row r="17">
      <c r="A17" s="4" t="inlineStr">
        <is>
          <t>Other revenue</t>
        </is>
      </c>
      <c r="D17" s="6" t="n">
        <v>1220</v>
      </c>
      <c r="E17" s="6" t="n">
        <v>62</v>
      </c>
    </row>
    <row r="18">
      <c r="A18" s="4" t="inlineStr">
        <is>
          <t>Other operating expense</t>
        </is>
      </c>
      <c r="D18" s="6" t="n">
        <v>-18286</v>
      </c>
      <c r="E18" s="6" t="n">
        <v>-15462</v>
      </c>
    </row>
    <row r="19">
      <c r="A19" s="4" t="inlineStr">
        <is>
          <t>Other income (expense)</t>
        </is>
      </c>
      <c r="D19" s="6" t="n">
        <v>-2362</v>
      </c>
      <c r="E19" s="6" t="n">
        <v>-1808</v>
      </c>
    </row>
    <row r="20">
      <c r="A20" s="4" t="inlineStr">
        <is>
          <t>Net earnings (loss) before income taxes</t>
        </is>
      </c>
      <c r="D20" s="6" t="n">
        <v>-19428</v>
      </c>
      <c r="E20" s="6" t="n">
        <v>-17208</v>
      </c>
    </row>
    <row r="21">
      <c r="A21" s="4" t="inlineStr">
        <is>
          <t>Mortgage Lending | Operating segments</t>
        </is>
      </c>
    </row>
    <row r="22">
      <c r="A22" s="3" t="inlineStr">
        <is>
          <t>Segment Reporting</t>
        </is>
      </c>
    </row>
    <row r="23">
      <c r="A23" s="4" t="inlineStr">
        <is>
          <t>Gain (loss) on sale of loans, net</t>
        </is>
      </c>
      <c r="D23" s="6" t="n">
        <v>14004</v>
      </c>
      <c r="E23" s="6" t="n">
        <v>98830</v>
      </c>
    </row>
    <row r="24">
      <c r="A24" s="4" t="inlineStr">
        <is>
          <t>Servicing (expenses) fees, net</t>
        </is>
      </c>
      <c r="D24" s="6" t="n">
        <v>3603</v>
      </c>
      <c r="E24" s="6" t="n">
        <v>12943</v>
      </c>
    </row>
    <row r="25">
      <c r="A25" s="4" t="inlineStr">
        <is>
          <t>Loss on mortgage servicing rights, net</t>
        </is>
      </c>
      <c r="D25" s="6" t="n">
        <v>-28509</v>
      </c>
      <c r="E25" s="6" t="n">
        <v>-24911</v>
      </c>
    </row>
    <row r="26">
      <c r="A26" s="4" t="inlineStr">
        <is>
          <t>Other revenue</t>
        </is>
      </c>
      <c r="D26" s="6" t="n">
        <v>135</v>
      </c>
      <c r="E26" s="6" t="n">
        <v>157</v>
      </c>
    </row>
    <row r="27">
      <c r="A27" s="4" t="inlineStr">
        <is>
          <t>Other operating expense</t>
        </is>
      </c>
      <c r="D27" s="6" t="n">
        <v>-60869</v>
      </c>
      <c r="E27" s="6" t="n">
        <v>-79536</v>
      </c>
    </row>
    <row r="28">
      <c r="A28" s="4" t="inlineStr">
        <is>
          <t>Other income (expense)</t>
        </is>
      </c>
      <c r="D28" s="6" t="n">
        <v>2366</v>
      </c>
      <c r="E28" s="6" t="n">
        <v>6067</v>
      </c>
    </row>
    <row r="29">
      <c r="A29" s="4" t="inlineStr">
        <is>
          <t>Net earnings (loss) before income taxes</t>
        </is>
      </c>
      <c r="D29" s="6" t="n">
        <v>-69270</v>
      </c>
      <c r="E29" s="6" t="n">
        <v>13550</v>
      </c>
    </row>
    <row r="30">
      <c r="A30" s="4" t="inlineStr">
        <is>
          <t>Real Estate Services | Operating segments</t>
        </is>
      </c>
    </row>
    <row r="31">
      <c r="A31" s="3" t="inlineStr">
        <is>
          <t>Segment Reporting</t>
        </is>
      </c>
    </row>
    <row r="32">
      <c r="A32" s="4" t="inlineStr">
        <is>
          <t>Real estate services fees, net</t>
        </is>
      </c>
      <c r="D32" s="6" t="n">
        <v>1312</v>
      </c>
      <c r="E32" s="6" t="n">
        <v>3287</v>
      </c>
    </row>
    <row r="33">
      <c r="A33" s="4" t="inlineStr">
        <is>
          <t>Other operating expense</t>
        </is>
      </c>
      <c r="D33" s="6" t="n">
        <v>-1485</v>
      </c>
      <c r="E33" s="6" t="n">
        <v>-1391</v>
      </c>
    </row>
    <row r="34">
      <c r="A34" s="4" t="inlineStr">
        <is>
          <t>Net earnings (loss) before income taxes</t>
        </is>
      </c>
      <c r="D34" s="6" t="n">
        <v>-173</v>
      </c>
      <c r="E34" s="6" t="n">
        <v>1896</v>
      </c>
    </row>
    <row r="35">
      <c r="A35" s="4" t="inlineStr">
        <is>
          <t>Long-term Portfolio | Operating segments</t>
        </is>
      </c>
    </row>
    <row r="36">
      <c r="A36" s="3" t="inlineStr">
        <is>
          <t>Segment Reporting</t>
        </is>
      </c>
    </row>
    <row r="37">
      <c r="A37" s="4" t="inlineStr">
        <is>
          <t>Other revenue</t>
        </is>
      </c>
      <c r="D37" s="6" t="n">
        <v>143</v>
      </c>
      <c r="E37" s="6" t="n">
        <v>260</v>
      </c>
    </row>
    <row r="38">
      <c r="A38" s="4" t="inlineStr">
        <is>
          <t>Other operating expense</t>
        </is>
      </c>
      <c r="D38" s="6" t="n">
        <v>-633</v>
      </c>
      <c r="E38" s="6" t="n">
        <v>-531</v>
      </c>
    </row>
    <row r="39">
      <c r="A39" s="4" t="inlineStr">
        <is>
          <t>Other income (expense)</t>
        </is>
      </c>
      <c r="D39" s="6" t="n">
        <v>1344</v>
      </c>
      <c r="E39" s="6" t="n">
        <v>-6189</v>
      </c>
    </row>
    <row r="40">
      <c r="A40" s="4" t="inlineStr">
        <is>
          <t>Net earnings (loss) before income taxes</t>
        </is>
      </c>
      <c r="D40" s="7" t="n">
        <v>854</v>
      </c>
      <c r="E40" s="7" t="n">
        <v>-64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26" customWidth="1" min="5" max="5"/>
  </cols>
  <sheetData>
    <row r="1">
      <c r="A1" s="1" t="inlineStr">
        <is>
          <t>Commitments and Contingencies - Legal Proceedings (Details) $ in Millions</t>
        </is>
      </c>
      <c r="B1" s="2" t="inlineStr">
        <is>
          <t>Jul. 16, 2018USD ($)itemdirector</t>
        </is>
      </c>
      <c r="C1" s="2" t="inlineStr">
        <is>
          <t>Dec. 31, 2020</t>
        </is>
      </c>
      <c r="D1" s="2" t="inlineStr">
        <is>
          <t>Dec. 31, 2019</t>
        </is>
      </c>
      <c r="E1" s="2" t="inlineStr">
        <is>
          <t>Dec. 07, 2011itemdirector</t>
        </is>
      </c>
    </row>
    <row r="2">
      <c r="A2" s="4" t="inlineStr">
        <is>
          <t>Series B 9.375% redeemable preferred stock</t>
        </is>
      </c>
    </row>
    <row r="3">
      <c r="A3" s="3" t="inlineStr">
        <is>
          <t>Repurchase reserve</t>
        </is>
      </c>
    </row>
    <row r="4">
      <c r="A4" s="4" t="inlineStr">
        <is>
          <t>Preferred stock, dividend rate (as a percent)</t>
        </is>
      </c>
      <c r="B4" s="4" t="inlineStr">
        <is>
          <t>9.375%</t>
        </is>
      </c>
      <c r="C4" s="4" t="inlineStr">
        <is>
          <t>9.375%</t>
        </is>
      </c>
      <c r="D4" s="4" t="inlineStr">
        <is>
          <t>9.375%</t>
        </is>
      </c>
    </row>
    <row r="5">
      <c r="A5" s="4" t="inlineStr">
        <is>
          <t>Series C 9.125% redeemable preferred stock</t>
        </is>
      </c>
    </row>
    <row r="6">
      <c r="A6" s="3" t="inlineStr">
        <is>
          <t>Repurchase reserve</t>
        </is>
      </c>
    </row>
    <row r="7">
      <c r="A7" s="4" t="inlineStr">
        <is>
          <t>Preferred stock, dividend rate (as a percent)</t>
        </is>
      </c>
      <c r="B7" s="4" t="inlineStr">
        <is>
          <t>9.125%</t>
        </is>
      </c>
      <c r="C7" s="4" t="inlineStr">
        <is>
          <t>9.125%</t>
        </is>
      </c>
      <c r="D7" s="4" t="inlineStr">
        <is>
          <t>9.125%</t>
        </is>
      </c>
    </row>
    <row r="8">
      <c r="A8" s="4" t="inlineStr">
        <is>
          <t>Timm</t>
        </is>
      </c>
    </row>
    <row r="9">
      <c r="A9" s="3" t="inlineStr">
        <is>
          <t>Repurchase reserve</t>
        </is>
      </c>
    </row>
    <row r="10">
      <c r="A10" s="4" t="inlineStr">
        <is>
          <t>Number of directors elected by Preferred holders | director</t>
        </is>
      </c>
      <c r="B10" s="6" t="n">
        <v>2</v>
      </c>
      <c r="E10" s="6" t="n">
        <v>2</v>
      </c>
    </row>
    <row r="11">
      <c r="A11" s="4" t="inlineStr">
        <is>
          <t>Number of days within which special election for election of directors to be held</t>
        </is>
      </c>
      <c r="B11" s="4" t="inlineStr">
        <is>
          <t>60 days</t>
        </is>
      </c>
    </row>
    <row r="12">
      <c r="A12" s="4" t="inlineStr">
        <is>
          <t>Number of quarterly dividend payments sought for Preferred holders</t>
        </is>
      </c>
      <c r="E12" s="6" t="n">
        <v>2</v>
      </c>
    </row>
    <row r="13">
      <c r="A13" s="4" t="inlineStr">
        <is>
          <t>Number of quarterly dividends payments granted under judgement for Preferred holders</t>
        </is>
      </c>
      <c r="B13" s="6" t="n">
        <v>3</v>
      </c>
    </row>
    <row r="14">
      <c r="A14" s="4" t="inlineStr">
        <is>
          <t>Dividend amount required to be paid by company in three quarterly payment | $</t>
        </is>
      </c>
      <c r="B14" s="5" t="n">
        <v>1.2</v>
      </c>
    </row>
    <row r="15">
      <c r="A15" s="4" t="inlineStr">
        <is>
          <t>Preferred B stock approval percentage</t>
        </is>
      </c>
      <c r="B15" s="4" t="inlineStr">
        <is>
          <t>66.7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Balance Sheet and Quantitative Information (Details) - USD ($) $ in Thousands</t>
        </is>
      </c>
      <c r="B1" s="2" t="inlineStr">
        <is>
          <t>Dec. 31, 2020</t>
        </is>
      </c>
      <c r="C1" s="2" t="inlineStr">
        <is>
          <t>Dec. 31, 2019</t>
        </is>
      </c>
    </row>
    <row r="2">
      <c r="A2" s="3" t="inlineStr">
        <is>
          <t>Lease Assets and Liabilities</t>
        </is>
      </c>
    </row>
    <row r="3">
      <c r="A3" s="4" t="inlineStr">
        <is>
          <t>Operating lease ROU assets</t>
        </is>
      </c>
      <c r="B3" s="7" t="n">
        <v>13512</v>
      </c>
      <c r="C3" s="7" t="n">
        <v>17169</v>
      </c>
    </row>
    <row r="4">
      <c r="A4" s="4" t="inlineStr">
        <is>
          <t>Balance sheet classification - ROU assets</t>
        </is>
      </c>
      <c r="B4" s="4" t="inlineStr">
        <is>
          <t>us-gaap:OtherAssets</t>
        </is>
      </c>
    </row>
    <row r="5">
      <c r="A5" s="4" t="inlineStr">
        <is>
          <t>Operating lease liabilities</t>
        </is>
      </c>
      <c r="B5" s="7" t="n">
        <v>16448</v>
      </c>
    </row>
    <row r="6">
      <c r="A6" s="4" t="inlineStr">
        <is>
          <t>Balance sheet classification - Operating lease liabilities</t>
        </is>
      </c>
      <c r="B6" s="4" t="inlineStr">
        <is>
          <t>us-gaap:OtherLiabilities</t>
        </is>
      </c>
    </row>
    <row r="7">
      <c r="A7" s="4" t="inlineStr">
        <is>
          <t>Weighted average remaining lease term (in years)</t>
        </is>
      </c>
      <c r="B7" s="4" t="inlineStr">
        <is>
          <t>3 years 8 months 12 days</t>
        </is>
      </c>
    </row>
    <row r="8">
      <c r="A8" s="4" t="inlineStr">
        <is>
          <t>Weighted average discount rate</t>
        </is>
      </c>
      <c r="B8" s="4" t="inlineStr">
        <is>
          <t>4.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Dec. 31, 2020USD ($)</t>
        </is>
      </c>
    </row>
    <row r="2">
      <c r="A2" s="3" t="inlineStr">
        <is>
          <t>CONSOLIDATED STATEMENTS OF CASH FLOWS</t>
        </is>
      </c>
    </row>
    <row r="3">
      <c r="A3" s="4" t="inlineStr">
        <is>
          <t>Deferred rent liability</t>
        </is>
      </c>
      <c r="B3" s="5"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Commitment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Year 2021</t>
        </is>
      </c>
      <c r="B4" s="7" t="n">
        <v>4639</v>
      </c>
    </row>
    <row r="5">
      <c r="A5" s="4" t="inlineStr">
        <is>
          <t>Year 2022</t>
        </is>
      </c>
      <c r="B5" s="6" t="n">
        <v>4767</v>
      </c>
    </row>
    <row r="6">
      <c r="A6" s="4" t="inlineStr">
        <is>
          <t>Year 2023</t>
        </is>
      </c>
      <c r="B6" s="6" t="n">
        <v>4905</v>
      </c>
    </row>
    <row r="7">
      <c r="A7" s="4" t="inlineStr">
        <is>
          <t>Year 2024</t>
        </is>
      </c>
      <c r="B7" s="6" t="n">
        <v>3729</v>
      </c>
    </row>
    <row r="8">
      <c r="A8" s="4" t="inlineStr">
        <is>
          <t>Total lease commitments</t>
        </is>
      </c>
      <c r="B8" s="6" t="n">
        <v>18040</v>
      </c>
    </row>
    <row r="9">
      <c r="A9" s="4" t="inlineStr">
        <is>
          <t>Less: imputed interest</t>
        </is>
      </c>
      <c r="B9" s="6" t="n">
        <v>-1592</v>
      </c>
    </row>
    <row r="10">
      <c r="A10" s="4" t="inlineStr">
        <is>
          <t>Operating lease liabilities</t>
        </is>
      </c>
      <c r="B10" s="6" t="n">
        <v>16448</v>
      </c>
    </row>
    <row r="11">
      <c r="A11" s="4" t="inlineStr">
        <is>
          <t>Cash paid for operating leases</t>
        </is>
      </c>
      <c r="B11" s="6" t="n">
        <v>5200</v>
      </c>
      <c r="C11" s="7" t="n">
        <v>4700</v>
      </c>
    </row>
    <row r="12">
      <c r="A12" s="4" t="inlineStr">
        <is>
          <t>Total operating lease expense</t>
        </is>
      </c>
      <c r="B12" s="6" t="n">
        <v>4700</v>
      </c>
      <c r="C12" s="7" t="n">
        <v>4200</v>
      </c>
    </row>
    <row r="13">
      <c r="A13" s="4" t="inlineStr">
        <is>
          <t>ROU asset impairment</t>
        </is>
      </c>
      <c r="B13" s="7" t="n">
        <v>3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purchase Reserve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Beginning balance</t>
        </is>
      </c>
      <c r="B4" s="7" t="n">
        <v>8969</v>
      </c>
      <c r="C4" s="7" t="n">
        <v>7657</v>
      </c>
    </row>
    <row r="5">
      <c r="A5" s="4" t="inlineStr">
        <is>
          <t>Provision for repurchases</t>
        </is>
      </c>
      <c r="B5" s="6" t="n">
        <v>5227</v>
      </c>
      <c r="C5" s="6" t="n">
        <v>5487</v>
      </c>
    </row>
    <row r="6">
      <c r="A6" s="4" t="inlineStr">
        <is>
          <t>Settlements</t>
        </is>
      </c>
      <c r="B6" s="6" t="n">
        <v>-7142</v>
      </c>
      <c r="C6" s="6" t="n">
        <v>-4175</v>
      </c>
    </row>
    <row r="7">
      <c r="A7" s="4" t="inlineStr">
        <is>
          <t>Total repurchase reserve</t>
        </is>
      </c>
      <c r="B7" s="6" t="n">
        <v>7054</v>
      </c>
      <c r="C7" s="6" t="n">
        <v>8969</v>
      </c>
    </row>
    <row r="8">
      <c r="A8" s="4" t="inlineStr">
        <is>
          <t>Loans subject to representations and warranties</t>
        </is>
      </c>
      <c r="B8" s="7" t="n">
        <v>3300000</v>
      </c>
      <c r="C8" s="7" t="n">
        <v>4100000</v>
      </c>
    </row>
    <row r="9">
      <c r="A9" s="4" t="inlineStr">
        <is>
          <t>HARP</t>
        </is>
      </c>
    </row>
    <row r="10">
      <c r="A10" s="3" t="inlineStr">
        <is>
          <t>Commitments and Contingencies</t>
        </is>
      </c>
    </row>
    <row r="11">
      <c r="A11" s="4" t="inlineStr">
        <is>
          <t>Threshold period to stay current for loans to limit representation and warranty risk</t>
        </is>
      </c>
      <c r="B11" s="4" t="inlineStr">
        <is>
          <t>12 months</t>
        </is>
      </c>
    </row>
    <row r="12">
      <c r="A12" s="4" t="inlineStr">
        <is>
          <t>Non-HARP</t>
        </is>
      </c>
    </row>
    <row r="13">
      <c r="A13" s="3" t="inlineStr">
        <is>
          <t>Commitments and Contingencies</t>
        </is>
      </c>
    </row>
    <row r="14">
      <c r="A14" s="4" t="inlineStr">
        <is>
          <t>Threshold period to stay current for loans to limit representation and warranty risk</t>
        </is>
      </c>
      <c r="B14" s="4" t="inlineStr">
        <is>
          <t>36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s and Contingencies - Corporate-owned Life Insurance Trusts (Details) $ in Thousands</t>
        </is>
      </c>
      <c r="B1" s="2" t="inlineStr">
        <is>
          <t>3 Months Ended</t>
        </is>
      </c>
      <c r="C1" s="2" t="inlineStr">
        <is>
          <t>12 Months Ended</t>
        </is>
      </c>
    </row>
    <row r="2">
      <c r="B2" s="2" t="inlineStr">
        <is>
          <t>Mar. 31, 2020USD ($)</t>
        </is>
      </c>
      <c r="C2" s="2" t="inlineStr">
        <is>
          <t>Dec. 31, 2020USD ($)item</t>
        </is>
      </c>
    </row>
    <row r="3">
      <c r="A3" s="3" t="inlineStr">
        <is>
          <t>Corporate-owned life insurance trusts</t>
        </is>
      </c>
    </row>
    <row r="4">
      <c r="A4" s="4" t="inlineStr">
        <is>
          <t>Number of life insurance trusts held for former executive officers | item</t>
        </is>
      </c>
      <c r="C4" s="6" t="n">
        <v>3</v>
      </c>
    </row>
    <row r="5">
      <c r="A5" s="4" t="inlineStr">
        <is>
          <t>Corporate-owned life insurance cash surrender value</t>
        </is>
      </c>
      <c r="C5" s="7" t="n">
        <v>10659</v>
      </c>
    </row>
    <row r="6">
      <c r="A6" s="4" t="inlineStr">
        <is>
          <t>Corporate-owned life insurance liability</t>
        </is>
      </c>
      <c r="C6" s="6" t="n">
        <v>12569</v>
      </c>
    </row>
    <row r="7">
      <c r="A7" s="4" t="inlineStr">
        <is>
          <t>Corporate-owned life insurance short-fall</t>
        </is>
      </c>
      <c r="C7" s="6" t="n">
        <v>-1910</v>
      </c>
    </row>
    <row r="8">
      <c r="A8" s="4" t="inlineStr">
        <is>
          <t>Consolidation of corporate-owned life insurance trusts</t>
        </is>
      </c>
      <c r="C8" s="6" t="n">
        <v>1281</v>
      </c>
    </row>
    <row r="9">
      <c r="A9" s="4" t="inlineStr">
        <is>
          <t>Accumulated Deficit</t>
        </is>
      </c>
    </row>
    <row r="10">
      <c r="A10" s="3" t="inlineStr">
        <is>
          <t>Corporate-owned life insurance trusts</t>
        </is>
      </c>
    </row>
    <row r="11">
      <c r="A11" s="4" t="inlineStr">
        <is>
          <t>Consolidation of corporate-owned life insurance trusts</t>
        </is>
      </c>
      <c r="B11" s="7" t="n">
        <v>1300</v>
      </c>
      <c r="C11" s="6" t="n">
        <v>1281</v>
      </c>
    </row>
    <row r="12">
      <c r="A12" s="4" t="inlineStr">
        <is>
          <t>Trust #1</t>
        </is>
      </c>
    </row>
    <row r="13">
      <c r="A13" s="3" t="inlineStr">
        <is>
          <t>Corporate-owned life insurance trusts</t>
        </is>
      </c>
    </row>
    <row r="14">
      <c r="A14" s="4" t="inlineStr">
        <is>
          <t>Corporate-owned life insurance cash surrender value</t>
        </is>
      </c>
      <c r="C14" s="6" t="n">
        <v>4924</v>
      </c>
    </row>
    <row r="15">
      <c r="A15" s="4" t="inlineStr">
        <is>
          <t>Corporate-owned life insurance liability</t>
        </is>
      </c>
      <c r="C15" s="6" t="n">
        <v>5803</v>
      </c>
    </row>
    <row r="16">
      <c r="A16" s="4" t="inlineStr">
        <is>
          <t>Corporate-owned life insurance short-fall</t>
        </is>
      </c>
      <c r="C16" s="6" t="n">
        <v>-879</v>
      </c>
    </row>
    <row r="17">
      <c r="A17" s="4" t="inlineStr">
        <is>
          <t>Trust #2</t>
        </is>
      </c>
    </row>
    <row r="18">
      <c r="A18" s="3" t="inlineStr">
        <is>
          <t>Corporate-owned life insurance trusts</t>
        </is>
      </c>
    </row>
    <row r="19">
      <c r="A19" s="4" t="inlineStr">
        <is>
          <t>Corporate-owned life insurance cash surrender value</t>
        </is>
      </c>
      <c r="C19" s="6" t="n">
        <v>3765</v>
      </c>
    </row>
    <row r="20">
      <c r="A20" s="4" t="inlineStr">
        <is>
          <t>Corporate-owned life insurance liability</t>
        </is>
      </c>
      <c r="C20" s="6" t="n">
        <v>4550</v>
      </c>
    </row>
    <row r="21">
      <c r="A21" s="4" t="inlineStr">
        <is>
          <t>Corporate-owned life insurance short-fall</t>
        </is>
      </c>
      <c r="C21" s="6" t="n">
        <v>-785</v>
      </c>
    </row>
    <row r="22">
      <c r="A22" s="4" t="inlineStr">
        <is>
          <t>Trust #3</t>
        </is>
      </c>
    </row>
    <row r="23">
      <c r="A23" s="3" t="inlineStr">
        <is>
          <t>Corporate-owned life insurance trusts</t>
        </is>
      </c>
    </row>
    <row r="24">
      <c r="A24" s="4" t="inlineStr">
        <is>
          <t>Corporate-owned life insurance cash surrender value</t>
        </is>
      </c>
      <c r="C24" s="6" t="n">
        <v>1970</v>
      </c>
    </row>
    <row r="25">
      <c r="A25" s="4" t="inlineStr">
        <is>
          <t>Corporate-owned life insurance liability</t>
        </is>
      </c>
      <c r="C25" s="6" t="n">
        <v>2216</v>
      </c>
    </row>
    <row r="26">
      <c r="A26" s="4" t="inlineStr">
        <is>
          <t>Corporate-owned life insurance short-fall</t>
        </is>
      </c>
      <c r="C26" s="7" t="n">
        <v>-2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Concentration of Risk (Details) $ in Thousands</t>
        </is>
      </c>
      <c r="B1" s="2" t="inlineStr">
        <is>
          <t>12 Months Ended</t>
        </is>
      </c>
    </row>
    <row r="2">
      <c r="B2" s="2" t="inlineStr">
        <is>
          <t>Dec. 31, 2020USD ($)item</t>
        </is>
      </c>
      <c r="C2" s="2" t="inlineStr">
        <is>
          <t>Dec. 31, 2019USD ($)</t>
        </is>
      </c>
    </row>
    <row r="3">
      <c r="A3" s="3" t="inlineStr">
        <is>
          <t>Concentration of Risk</t>
        </is>
      </c>
    </row>
    <row r="4">
      <c r="A4" s="4" t="inlineStr">
        <is>
          <t>Aggregate unpaid principal balance of loans secured by properties</t>
        </is>
      </c>
      <c r="B4" s="7" t="n">
        <v>164422</v>
      </c>
      <c r="C4" s="7" t="n">
        <v>782143</v>
      </c>
    </row>
    <row r="5">
      <c r="A5" s="4" t="inlineStr">
        <is>
          <t>Mortgage loans | Geographic concentration | California</t>
        </is>
      </c>
    </row>
    <row r="6">
      <c r="A6" s="3" t="inlineStr">
        <is>
          <t>Concentration of Risk</t>
        </is>
      </c>
    </row>
    <row r="7">
      <c r="A7" s="4" t="inlineStr">
        <is>
          <t>Percentage of risk</t>
        </is>
      </c>
      <c r="B7" s="4" t="inlineStr">
        <is>
          <t>86.00%</t>
        </is>
      </c>
    </row>
    <row r="8">
      <c r="A8" s="4" t="inlineStr">
        <is>
          <t>Mortgage loans | Investor concentration</t>
        </is>
      </c>
    </row>
    <row r="9">
      <c r="A9" s="3" t="inlineStr">
        <is>
          <t>Concentration of Risk</t>
        </is>
      </c>
    </row>
    <row r="10">
      <c r="A10" s="4" t="inlineStr">
        <is>
          <t>Percentage of risk</t>
        </is>
      </c>
      <c r="B10" s="4" t="inlineStr">
        <is>
          <t>77.00%</t>
        </is>
      </c>
    </row>
    <row r="11">
      <c r="A11" s="4" t="inlineStr">
        <is>
          <t>Number of investors | item</t>
        </is>
      </c>
      <c r="B11" s="6" t="n">
        <v>4</v>
      </c>
    </row>
    <row r="12">
      <c r="A12" s="4" t="inlineStr">
        <is>
          <t>Properties kept as security for long-term mortgage portfolio | Geographic concentration | California</t>
        </is>
      </c>
    </row>
    <row r="13">
      <c r="A13" s="3" t="inlineStr">
        <is>
          <t>Concentration of Risk</t>
        </is>
      </c>
    </row>
    <row r="14">
      <c r="A14" s="4" t="inlineStr">
        <is>
          <t>Aggregate unpaid principal balance of loans secured by properties</t>
        </is>
      </c>
      <c r="B14" s="7" t="n">
        <v>1200000</v>
      </c>
    </row>
    <row r="15">
      <c r="A15" s="4" t="inlineStr">
        <is>
          <t>Percentage of risk</t>
        </is>
      </c>
      <c r="B15" s="4" t="inlineStr">
        <is>
          <t>49.00%</t>
        </is>
      </c>
    </row>
    <row r="16">
      <c r="A16" s="4" t="inlineStr">
        <is>
          <t>Properties kept as security for long-term mortgage portfolio | Geographic concentration | Florida</t>
        </is>
      </c>
    </row>
    <row r="17">
      <c r="A17" s="3" t="inlineStr">
        <is>
          <t>Concentration of Risk</t>
        </is>
      </c>
    </row>
    <row r="18">
      <c r="A18" s="4" t="inlineStr">
        <is>
          <t>Aggregate unpaid principal balance of loans secured by properties</t>
        </is>
      </c>
      <c r="B18" s="7" t="n">
        <v>267800</v>
      </c>
    </row>
    <row r="19">
      <c r="A19" s="4" t="inlineStr">
        <is>
          <t>Percentage of risk</t>
        </is>
      </c>
      <c r="B19" s="4" t="inlineStr">
        <is>
          <t>1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hare Based Payments and Employee Benefit Plans - Incentive Plan and Weighted Average Assumptions Used (Details) - $ / shares</t>
        </is>
      </c>
      <c r="B1" s="2" t="inlineStr">
        <is>
          <t>12 Months Ended</t>
        </is>
      </c>
    </row>
    <row r="2">
      <c r="B2" s="2" t="inlineStr">
        <is>
          <t>Dec. 31, 2020</t>
        </is>
      </c>
      <c r="C2" s="2" t="inlineStr">
        <is>
          <t>Dec. 31, 2019</t>
        </is>
      </c>
      <c r="D2" s="2" t="inlineStr">
        <is>
          <t>May 31, 2015</t>
        </is>
      </c>
    </row>
    <row r="3">
      <c r="A3" s="3" t="inlineStr">
        <is>
          <t>Equity and Share Based Payments</t>
        </is>
      </c>
    </row>
    <row r="4">
      <c r="A4" s="4" t="inlineStr">
        <is>
          <t>Conversion price of convertible notes into common stock (in dollars per share)</t>
        </is>
      </c>
      <c r="D4" s="8" t="n">
        <v>21.5</v>
      </c>
    </row>
    <row r="5">
      <c r="A5" s="4" t="inlineStr">
        <is>
          <t>‍2020 Incentive Plan</t>
        </is>
      </c>
    </row>
    <row r="6">
      <c r="A6" s="3" t="inlineStr">
        <is>
          <t>Equity and Share Based Payments</t>
        </is>
      </c>
    </row>
    <row r="7">
      <c r="A7" s="4" t="inlineStr">
        <is>
          <t>Number of shares available under the Plan</t>
        </is>
      </c>
      <c r="B7" s="6" t="n">
        <v>2000000</v>
      </c>
    </row>
    <row r="8">
      <c r="A8" s="4" t="inlineStr">
        <is>
          <t>Shares available for grant as stock options, restricted stock and deferred stock awards</t>
        </is>
      </c>
      <c r="B8" s="6" t="n">
        <v>2000000</v>
      </c>
    </row>
    <row r="9">
      <c r="A9" s="4" t="inlineStr">
        <is>
          <t>2010 Incentive Plan</t>
        </is>
      </c>
    </row>
    <row r="10">
      <c r="A10" s="3" t="inlineStr">
        <is>
          <t>Equity and Share Based Payments</t>
        </is>
      </c>
    </row>
    <row r="11">
      <c r="A11" s="4" t="inlineStr">
        <is>
          <t>Number of shares available under the Plan</t>
        </is>
      </c>
      <c r="B11" s="6" t="n">
        <v>1167799</v>
      </c>
    </row>
    <row r="12">
      <c r="A12" s="4" t="inlineStr">
        <is>
          <t>Stock options</t>
        </is>
      </c>
    </row>
    <row r="13">
      <c r="A13" s="3" t="inlineStr">
        <is>
          <t>Weighted average assumptions used in estimating fair value of options granted</t>
        </is>
      </c>
    </row>
    <row r="14">
      <c r="A14" s="4" t="inlineStr">
        <is>
          <t>Risk-free interest rate (as a percent)</t>
        </is>
      </c>
      <c r="B14" s="4" t="inlineStr">
        <is>
          <t>1.45%</t>
        </is>
      </c>
    </row>
    <row r="15">
      <c r="A15" s="4" t="inlineStr">
        <is>
          <t>Expected lives (in years)</t>
        </is>
      </c>
      <c r="B15" s="4" t="inlineStr">
        <is>
          <t>4 years 11 months 9 days</t>
        </is>
      </c>
    </row>
    <row r="16">
      <c r="A16" s="4" t="inlineStr">
        <is>
          <t>Expected volatility (as a percent)</t>
        </is>
      </c>
      <c r="B16" s="4" t="inlineStr">
        <is>
          <t>61.21%</t>
        </is>
      </c>
    </row>
    <row r="17">
      <c r="A17" s="4" t="inlineStr">
        <is>
          <t>Expected dividend yield (as a percent)</t>
        </is>
      </c>
      <c r="B17" s="4" t="inlineStr">
        <is>
          <t>0.00%</t>
        </is>
      </c>
      <c r="C17" s="4" t="inlineStr">
        <is>
          <t>0.00%</t>
        </is>
      </c>
    </row>
    <row r="18">
      <c r="A18" s="4" t="inlineStr">
        <is>
          <t>Fair value per share (in dollars per share)</t>
        </is>
      </c>
      <c r="B18" s="8" t="n">
        <v>3.13</v>
      </c>
    </row>
    <row r="19">
      <c r="A19" s="4" t="inlineStr">
        <is>
          <t>Minimum | Stock options</t>
        </is>
      </c>
    </row>
    <row r="20">
      <c r="A20" s="3" t="inlineStr">
        <is>
          <t>Weighted average assumptions used in estimating fair value of options granted</t>
        </is>
      </c>
    </row>
    <row r="21">
      <c r="A21" s="4" t="inlineStr">
        <is>
          <t>Risk-free interest rate (as a percent)</t>
        </is>
      </c>
      <c r="C21" s="4" t="inlineStr">
        <is>
          <t>2.23%</t>
        </is>
      </c>
    </row>
    <row r="22">
      <c r="A22" s="4" t="inlineStr">
        <is>
          <t>Expected lives (in years)</t>
        </is>
      </c>
      <c r="C22" s="4" t="inlineStr">
        <is>
          <t>4 years 8 months 27 days</t>
        </is>
      </c>
    </row>
    <row r="23">
      <c r="A23" s="4" t="inlineStr">
        <is>
          <t>Expected volatility (as a percent)</t>
        </is>
      </c>
      <c r="C23" s="4" t="inlineStr">
        <is>
          <t>56.14%</t>
        </is>
      </c>
    </row>
    <row r="24">
      <c r="A24" s="4" t="inlineStr">
        <is>
          <t>Fair value per share (in dollars per share)</t>
        </is>
      </c>
      <c r="C24" s="8" t="n">
        <v>1.61</v>
      </c>
    </row>
    <row r="25">
      <c r="A25" s="4" t="inlineStr">
        <is>
          <t>Maximum | Stock options</t>
        </is>
      </c>
    </row>
    <row r="26">
      <c r="A26" s="3" t="inlineStr">
        <is>
          <t>Weighted average assumptions used in estimating fair value of options granted</t>
        </is>
      </c>
    </row>
    <row r="27">
      <c r="A27" s="4" t="inlineStr">
        <is>
          <t>Risk-free interest rate (as a percent)</t>
        </is>
      </c>
      <c r="C27" s="4" t="inlineStr">
        <is>
          <t>2.51%</t>
        </is>
      </c>
    </row>
    <row r="28">
      <c r="A28" s="4" t="inlineStr">
        <is>
          <t>Expected lives (in years)</t>
        </is>
      </c>
      <c r="C28" s="4" t="inlineStr">
        <is>
          <t>5 years 22 days</t>
        </is>
      </c>
    </row>
    <row r="29">
      <c r="A29" s="4" t="inlineStr">
        <is>
          <t>Expected volatility (as a percent)</t>
        </is>
      </c>
      <c r="C29" s="4" t="inlineStr">
        <is>
          <t>56.57%</t>
        </is>
      </c>
    </row>
    <row r="30">
      <c r="A30" s="4" t="inlineStr">
        <is>
          <t>Fair value per share (in dollars per share)</t>
        </is>
      </c>
      <c r="C30" s="8" t="n">
        <v>1.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Payments and Employee Benefit Plans - Stock Options (Details) - Stock option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ptions outstanding at beginning of period (in shares)</t>
        </is>
      </c>
      <c r="B4" s="6" t="n">
        <v>914470</v>
      </c>
      <c r="C4" s="6" t="n">
        <v>1001469</v>
      </c>
    </row>
    <row r="5">
      <c r="A5" s="4" t="inlineStr">
        <is>
          <t>Options granted (in shares)</t>
        </is>
      </c>
      <c r="B5" s="6" t="n">
        <v>30000</v>
      </c>
      <c r="C5" s="6" t="n">
        <v>592500</v>
      </c>
    </row>
    <row r="6">
      <c r="A6" s="4" t="inlineStr">
        <is>
          <t>Options exercised (in shares)</t>
        </is>
      </c>
      <c r="B6" s="6" t="n">
        <v>-9500</v>
      </c>
      <c r="C6" s="6" t="n">
        <v>-103351</v>
      </c>
    </row>
    <row r="7">
      <c r="A7" s="4" t="inlineStr">
        <is>
          <t>Options forfeited / cancelled (in shares)</t>
        </is>
      </c>
      <c r="B7" s="6" t="n">
        <v>-410613</v>
      </c>
      <c r="C7" s="6" t="n">
        <v>-576148</v>
      </c>
    </row>
    <row r="8">
      <c r="A8" s="4" t="inlineStr">
        <is>
          <t>Options outstanding at end of year (in shares)</t>
        </is>
      </c>
      <c r="B8" s="6" t="n">
        <v>524357</v>
      </c>
      <c r="C8" s="6" t="n">
        <v>914470</v>
      </c>
    </row>
    <row r="9">
      <c r="A9" s="4" t="inlineStr">
        <is>
          <t>Options exercisable at end of year (in shares)</t>
        </is>
      </c>
      <c r="B9" s="6" t="n">
        <v>327366</v>
      </c>
      <c r="C9" s="6" t="n">
        <v>328933</v>
      </c>
    </row>
    <row r="10">
      <c r="A10" s="3" t="inlineStr">
        <is>
          <t>Weighted-Average Exercise Price</t>
        </is>
      </c>
    </row>
    <row r="11">
      <c r="A11" s="4" t="inlineStr">
        <is>
          <t>Options outstanding at beginning of period (in dollars per share)</t>
        </is>
      </c>
      <c r="B11" s="8" t="n">
        <v>8.1</v>
      </c>
      <c r="C11" s="8" t="n">
        <v>13.16</v>
      </c>
    </row>
    <row r="12">
      <c r="A12" s="4" t="inlineStr">
        <is>
          <t>Options granted (in dollars per share)</t>
        </is>
      </c>
      <c r="B12" s="11" t="n">
        <v>5.34</v>
      </c>
      <c r="C12" s="11" t="n">
        <v>3.66</v>
      </c>
    </row>
    <row r="13">
      <c r="A13" s="4" t="inlineStr">
        <is>
          <t>Options exercised (in dollars per share)</t>
        </is>
      </c>
      <c r="B13" s="11" t="n">
        <v>4.84</v>
      </c>
      <c r="C13" s="11" t="n">
        <v>3.34</v>
      </c>
    </row>
    <row r="14">
      <c r="A14" s="4" t="inlineStr">
        <is>
          <t>Options forfeited / cancelled (in dollars per share)</t>
        </is>
      </c>
      <c r="B14" s="11" t="n">
        <v>7.35</v>
      </c>
      <c r="C14" s="11" t="n">
        <v>13.2</v>
      </c>
    </row>
    <row r="15">
      <c r="A15" s="4" t="inlineStr">
        <is>
          <t>Options outstanding at end of year (in dollars per share)</t>
        </is>
      </c>
      <c r="B15" s="11" t="n">
        <v>8.58</v>
      </c>
      <c r="C15" s="11" t="n">
        <v>8.1</v>
      </c>
    </row>
    <row r="16">
      <c r="A16" s="4" t="inlineStr">
        <is>
          <t>Options exercisable at end of year (in dollars per share)</t>
        </is>
      </c>
      <c r="B16" s="8" t="n">
        <v>11.46</v>
      </c>
      <c r="C16" s="8" t="n">
        <v>14.36</v>
      </c>
    </row>
    <row r="17">
      <c r="A17" s="3" t="inlineStr">
        <is>
          <t>Weighted-Average Remaining Life</t>
        </is>
      </c>
    </row>
    <row r="18">
      <c r="A18" s="4" t="inlineStr">
        <is>
          <t>Weighted-Average Remaining Life, Options outstanding at end of year</t>
        </is>
      </c>
      <c r="B18" s="4" t="inlineStr">
        <is>
          <t>6 years 9 months 7 days</t>
        </is>
      </c>
      <c r="C18" s="4" t="inlineStr">
        <is>
          <t>7 years 9 months 11 days</t>
        </is>
      </c>
    </row>
    <row r="19">
      <c r="A19" s="4" t="inlineStr">
        <is>
          <t>Weighted-Average Remaining Life, Options exercisable at end of year</t>
        </is>
      </c>
      <c r="B19" s="4" t="inlineStr">
        <is>
          <t>5 years 11 months 16 days</t>
        </is>
      </c>
      <c r="C19" s="4" t="inlineStr">
        <is>
          <t>5 years 6 months 18 days</t>
        </is>
      </c>
    </row>
    <row r="20">
      <c r="A20" s="3" t="inlineStr">
        <is>
          <t>Aggregate Intrinsic Value (in thousands)</t>
        </is>
      </c>
    </row>
    <row r="21">
      <c r="A21" s="4" t="inlineStr">
        <is>
          <t>Aggregate Intrinsic Value, Options outstanding at end of year (in dollars)</t>
        </is>
      </c>
      <c r="C21" s="7" t="n">
        <v>838</v>
      </c>
    </row>
    <row r="22">
      <c r="A22" s="4" t="inlineStr">
        <is>
          <t>Aggregate Intrinsic Value, Options exercisable at end of year (in dollars)</t>
        </is>
      </c>
      <c r="C22" s="7" t="n">
        <v>25</v>
      </c>
    </row>
    <row r="23">
      <c r="A23" s="3" t="inlineStr">
        <is>
          <t>Additional disclosure related to options</t>
        </is>
      </c>
    </row>
    <row r="24">
      <c r="A24" s="4" t="inlineStr">
        <is>
          <t>Market price of common stock</t>
        </is>
      </c>
      <c r="B24" s="8" t="n">
        <v>3.04</v>
      </c>
      <c r="C24" s="8" t="n">
        <v>5.26</v>
      </c>
    </row>
    <row r="25">
      <c r="A25" s="4" t="inlineStr">
        <is>
          <t>Unrecognized compensation cost</t>
        </is>
      </c>
      <c r="B25" s="7" t="n">
        <v>216</v>
      </c>
    </row>
    <row r="26">
      <c r="A26" s="4" t="inlineStr">
        <is>
          <t>Weighted-average period over which compensation cost is expected to be recognized</t>
        </is>
      </c>
      <c r="B26" s="4" t="inlineStr">
        <is>
          <t>1 year 1 month 6 days</t>
        </is>
      </c>
    </row>
    <row r="27">
      <c r="A27" s="4" t="inlineStr">
        <is>
          <t>Aggregate grant-date fair value of stock options granted</t>
        </is>
      </c>
      <c r="B27" s="7" t="n">
        <v>94</v>
      </c>
      <c r="C27" s="7" t="n">
        <v>1100</v>
      </c>
    </row>
    <row r="28">
      <c r="A28" s="4" t="inlineStr">
        <is>
          <t>Stock-based compensation expense</t>
        </is>
      </c>
      <c r="B28" s="7" t="n">
        <v>702</v>
      </c>
      <c r="C28" s="7" t="n">
        <v>6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hare Based Payments and Employee Benefit Plans - Options Exercise Price Range (Details)</t>
        </is>
      </c>
      <c r="B1" s="2" t="inlineStr">
        <is>
          <t>12 Months Ended</t>
        </is>
      </c>
    </row>
    <row r="2">
      <c r="B2" s="2" t="inlineStr">
        <is>
          <t>Dec. 31, 2020$ / sharesshares</t>
        </is>
      </c>
    </row>
    <row r="3">
      <c r="A3" s="4" t="inlineStr">
        <is>
          <t>$3.22 - 3.74</t>
        </is>
      </c>
    </row>
    <row r="4">
      <c r="A4" s="3" t="inlineStr">
        <is>
          <t>Additional information regarding stock options outstanding</t>
        </is>
      </c>
    </row>
    <row r="5">
      <c r="A5" s="4" t="inlineStr">
        <is>
          <t>Exercise price range, lower limit (in dollars per share)</t>
        </is>
      </c>
      <c r="B5" s="8" t="n">
        <v>3.22</v>
      </c>
    </row>
    <row r="6">
      <c r="A6" s="4" t="inlineStr">
        <is>
          <t>Exercise price range, upper limit (in dollars per share)</t>
        </is>
      </c>
      <c r="B6" s="8" t="n">
        <v>3.74</v>
      </c>
    </row>
    <row r="7">
      <c r="A7" s="4" t="inlineStr">
        <is>
          <t>Stock Options Outstanding, Number Outstanding (in shares) | shares</t>
        </is>
      </c>
      <c r="B7" s="6" t="n">
        <v>93001</v>
      </c>
    </row>
    <row r="8">
      <c r="A8" s="4" t="inlineStr">
        <is>
          <t>Stock Options Outstanding, Weighted-Average Remaining Contractual Life (in years)</t>
        </is>
      </c>
      <c r="B8" s="4" t="inlineStr">
        <is>
          <t>7 years 10 months 17 days</t>
        </is>
      </c>
    </row>
    <row r="9">
      <c r="A9" s="4" t="inlineStr">
        <is>
          <t>Stock Options Outstanding, Weighted-Average Exercise Price (in dollars per share)</t>
        </is>
      </c>
      <c r="B9" s="8" t="n">
        <v>3.59</v>
      </c>
    </row>
    <row r="10">
      <c r="A10" s="4" t="inlineStr">
        <is>
          <t>Options Exercisable, Number Exercisable (in shares) | shares</t>
        </is>
      </c>
      <c r="B10" s="6" t="n">
        <v>32676</v>
      </c>
    </row>
    <row r="11">
      <c r="A11" s="4" t="inlineStr">
        <is>
          <t>Options Exercisable, Weighted-Average Exercise Price (in dollars per share)</t>
        </is>
      </c>
      <c r="B11" s="8" t="n">
        <v>3.59</v>
      </c>
    </row>
    <row r="12">
      <c r="A12" s="4" t="inlineStr">
        <is>
          <t>$3.75 - 5.38</t>
        </is>
      </c>
    </row>
    <row r="13">
      <c r="A13" s="3" t="inlineStr">
        <is>
          <t>Additional information regarding stock options outstanding</t>
        </is>
      </c>
    </row>
    <row r="14">
      <c r="A14" s="4" t="inlineStr">
        <is>
          <t>Exercise price range, lower limit (in dollars per share)</t>
        </is>
      </c>
      <c r="B14" s="11" t="n">
        <v>3.75</v>
      </c>
    </row>
    <row r="15">
      <c r="A15" s="4" t="inlineStr">
        <is>
          <t>Exercise price range, upper limit (in dollars per share)</t>
        </is>
      </c>
      <c r="B15" s="8" t="n">
        <v>5.38</v>
      </c>
    </row>
    <row r="16">
      <c r="A16" s="4" t="inlineStr">
        <is>
          <t>Stock Options Outstanding, Number Outstanding (in shares) | shares</t>
        </is>
      </c>
      <c r="B16" s="6" t="n">
        <v>200000</v>
      </c>
    </row>
    <row r="17">
      <c r="A17" s="4" t="inlineStr">
        <is>
          <t>Stock Options Outstanding, Weighted-Average Remaining Contractual Life (in years)</t>
        </is>
      </c>
      <c r="B17" s="4" t="inlineStr">
        <is>
          <t>8 years 1 month 28 days</t>
        </is>
      </c>
    </row>
    <row r="18">
      <c r="A18" s="4" t="inlineStr">
        <is>
          <t>Stock Options Outstanding, Weighted-Average Exercise Price (in dollars per share)</t>
        </is>
      </c>
      <c r="B18" s="8" t="n">
        <v>3.75</v>
      </c>
    </row>
    <row r="19">
      <c r="A19" s="4" t="inlineStr">
        <is>
          <t>Options Exercisable, Number Exercisable (in shares) | shares</t>
        </is>
      </c>
      <c r="B19" s="6" t="n">
        <v>66667</v>
      </c>
    </row>
    <row r="20">
      <c r="A20" s="4" t="inlineStr">
        <is>
          <t>Options Exercisable, Weighted-Average Exercise Price (in dollars per share)</t>
        </is>
      </c>
      <c r="B20" s="8" t="n">
        <v>3.75</v>
      </c>
    </row>
    <row r="21">
      <c r="A21" s="4" t="inlineStr">
        <is>
          <t>$5.39 - 9.85</t>
        </is>
      </c>
    </row>
    <row r="22">
      <c r="A22" s="3" t="inlineStr">
        <is>
          <t>Additional information regarding stock options outstanding</t>
        </is>
      </c>
    </row>
    <row r="23">
      <c r="A23" s="4" t="inlineStr">
        <is>
          <t>Exercise price range, lower limit (in dollars per share)</t>
        </is>
      </c>
      <c r="B23" s="11" t="n">
        <v>5.39</v>
      </c>
    </row>
    <row r="24">
      <c r="A24" s="4" t="inlineStr">
        <is>
          <t>Exercise price range, upper limit (in dollars per share)</t>
        </is>
      </c>
      <c r="B24" s="8" t="n">
        <v>9.85</v>
      </c>
    </row>
    <row r="25">
      <c r="A25" s="4" t="inlineStr">
        <is>
          <t>Stock Options Outstanding, Number Outstanding (in shares) | shares</t>
        </is>
      </c>
      <c r="B25" s="6" t="n">
        <v>27582</v>
      </c>
    </row>
    <row r="26">
      <c r="A26" s="4" t="inlineStr">
        <is>
          <t>Stock Options Outstanding, Weighted-Average Remaining Contractual Life (in years)</t>
        </is>
      </c>
      <c r="B26" s="4" t="inlineStr">
        <is>
          <t>5 years 4 days</t>
        </is>
      </c>
    </row>
    <row r="27">
      <c r="A27" s="4" t="inlineStr">
        <is>
          <t>Stock Options Outstanding, Weighted-Average Exercise Price (in dollars per share)</t>
        </is>
      </c>
      <c r="B27" s="8" t="n">
        <v>7.01</v>
      </c>
    </row>
    <row r="28">
      <c r="A28" s="4" t="inlineStr">
        <is>
          <t>Options Exercisable, Number Exercisable (in shares) | shares</t>
        </is>
      </c>
      <c r="B28" s="6" t="n">
        <v>24249</v>
      </c>
    </row>
    <row r="29">
      <c r="A29" s="4" t="inlineStr">
        <is>
          <t>Options Exercisable, Weighted-Average Exercise Price (in dollars per share)</t>
        </is>
      </c>
      <c r="B29" s="8" t="n">
        <v>6.62</v>
      </c>
    </row>
    <row r="30">
      <c r="A30" s="4" t="inlineStr">
        <is>
          <t>$9.86 - 17.39</t>
        </is>
      </c>
    </row>
    <row r="31">
      <c r="A31" s="3" t="inlineStr">
        <is>
          <t>Additional information regarding stock options outstanding</t>
        </is>
      </c>
    </row>
    <row r="32">
      <c r="A32" s="4" t="inlineStr">
        <is>
          <t>Exercise price range, lower limit (in dollars per share)</t>
        </is>
      </c>
      <c r="B32" s="11" t="n">
        <v>9.859999999999999</v>
      </c>
    </row>
    <row r="33">
      <c r="A33" s="4" t="inlineStr">
        <is>
          <t>Exercise price range, upper limit (in dollars per share)</t>
        </is>
      </c>
      <c r="B33" s="8" t="n">
        <v>17.39</v>
      </c>
    </row>
    <row r="34">
      <c r="A34" s="4" t="inlineStr">
        <is>
          <t>Stock Options Outstanding, Number Outstanding (in shares) | shares</t>
        </is>
      </c>
      <c r="B34" s="6" t="n">
        <v>92524</v>
      </c>
    </row>
    <row r="35">
      <c r="A35" s="4" t="inlineStr">
        <is>
          <t>Stock Options Outstanding, Weighted-Average Remaining Contractual Life (in years)</t>
        </is>
      </c>
      <c r="B35" s="4" t="inlineStr">
        <is>
          <t>5 years 3 months</t>
        </is>
      </c>
    </row>
    <row r="36">
      <c r="A36" s="4" t="inlineStr">
        <is>
          <t>Stock Options Outstanding, Weighted-Average Exercise Price (in dollars per share)</t>
        </is>
      </c>
      <c r="B36" s="8" t="n">
        <v>12.11</v>
      </c>
    </row>
    <row r="37">
      <c r="A37" s="4" t="inlineStr">
        <is>
          <t>Options Exercisable, Number Exercisable (in shares) | shares</t>
        </is>
      </c>
      <c r="B37" s="6" t="n">
        <v>92524</v>
      </c>
    </row>
    <row r="38">
      <c r="A38" s="4" t="inlineStr">
        <is>
          <t>Options Exercisable, Weighted-Average Exercise Price (in dollars per share)</t>
        </is>
      </c>
      <c r="B38" s="8" t="n">
        <v>12.11</v>
      </c>
    </row>
    <row r="39">
      <c r="A39" s="4" t="inlineStr">
        <is>
          <t>$17.40 - 20.49</t>
        </is>
      </c>
    </row>
    <row r="40">
      <c r="A40" s="3" t="inlineStr">
        <is>
          <t>Additional information regarding stock options outstanding</t>
        </is>
      </c>
    </row>
    <row r="41">
      <c r="A41" s="4" t="inlineStr">
        <is>
          <t>Exercise price range, lower limit (in dollars per share)</t>
        </is>
      </c>
      <c r="B41" s="11" t="n">
        <v>17.4</v>
      </c>
    </row>
    <row r="42">
      <c r="A42" s="4" t="inlineStr">
        <is>
          <t>Exercise price range, upper limit (in dollars per share)</t>
        </is>
      </c>
      <c r="B42" s="8" t="n">
        <v>20.49</v>
      </c>
    </row>
    <row r="43">
      <c r="A43" s="4" t="inlineStr">
        <is>
          <t>Stock Options Outstanding, Number Outstanding (in shares) | shares</t>
        </is>
      </c>
      <c r="B43" s="6" t="n">
        <v>57250</v>
      </c>
    </row>
    <row r="44">
      <c r="A44" s="4" t="inlineStr">
        <is>
          <t>Stock Options Outstanding, Weighted-Average Remaining Contractual Life (in years)</t>
        </is>
      </c>
      <c r="B44" s="4" t="inlineStr">
        <is>
          <t>5 years 6 months 18 days</t>
        </is>
      </c>
    </row>
    <row r="45">
      <c r="A45" s="4" t="inlineStr">
        <is>
          <t>Stock Options Outstanding, Weighted-Average Exercise Price (in dollars per share)</t>
        </is>
      </c>
      <c r="B45" s="8" t="n">
        <v>17.4</v>
      </c>
    </row>
    <row r="46">
      <c r="A46" s="4" t="inlineStr">
        <is>
          <t>Options Exercisable, Number Exercisable (in shares) | shares</t>
        </is>
      </c>
      <c r="B46" s="6" t="n">
        <v>57250</v>
      </c>
    </row>
    <row r="47">
      <c r="A47" s="4" t="inlineStr">
        <is>
          <t>Options Exercisable, Weighted-Average Exercise Price (in dollars per share)</t>
        </is>
      </c>
      <c r="B47" s="8" t="n">
        <v>17.4</v>
      </c>
    </row>
    <row r="48">
      <c r="A48" s="4" t="inlineStr">
        <is>
          <t>$3.22 to $20.50</t>
        </is>
      </c>
    </row>
    <row r="49">
      <c r="A49" s="3" t="inlineStr">
        <is>
          <t>Additional information regarding stock options outstanding</t>
        </is>
      </c>
    </row>
    <row r="50">
      <c r="A50" s="4" t="inlineStr">
        <is>
          <t>Exercise price range, lower limit (in dollars per share)</t>
        </is>
      </c>
      <c r="B50" s="11" t="n">
        <v>3.22</v>
      </c>
    </row>
    <row r="51">
      <c r="A51" s="4" t="inlineStr">
        <is>
          <t>Exercise price range, upper limit (in dollars per share)</t>
        </is>
      </c>
      <c r="B51" s="8" t="n">
        <v>20.5</v>
      </c>
    </row>
    <row r="52">
      <c r="A52" s="4" t="inlineStr">
        <is>
          <t>Stock Options Outstanding, Number Outstanding (in shares) | shares</t>
        </is>
      </c>
      <c r="B52" s="6" t="n">
        <v>524357</v>
      </c>
    </row>
    <row r="53">
      <c r="A53" s="4" t="inlineStr">
        <is>
          <t>Stock Options Outstanding, Weighted-Average Remaining Contractual Life (in years)</t>
        </is>
      </c>
      <c r="B53" s="4" t="inlineStr">
        <is>
          <t>6 years 9 months 7 days</t>
        </is>
      </c>
    </row>
    <row r="54">
      <c r="A54" s="4" t="inlineStr">
        <is>
          <t>Stock Options Outstanding, Weighted-Average Exercise Price (in dollars per share)</t>
        </is>
      </c>
      <c r="B54" s="8" t="n">
        <v>8.58</v>
      </c>
    </row>
    <row r="55">
      <c r="A55" s="4" t="inlineStr">
        <is>
          <t>Options Exercisable, Number Exercisable (in shares) | shares</t>
        </is>
      </c>
      <c r="B55" s="6" t="n">
        <v>327366</v>
      </c>
    </row>
    <row r="56">
      <c r="A56" s="4" t="inlineStr">
        <is>
          <t>Options Exercisable, Weighted-Average Exercise Price (in dollars per share)</t>
        </is>
      </c>
      <c r="B56" s="8" t="n">
        <v>11.46</v>
      </c>
    </row>
    <row r="57">
      <c r="A57" s="4" t="inlineStr">
        <is>
          <t>$20.50</t>
        </is>
      </c>
    </row>
    <row r="58">
      <c r="A58" s="3" t="inlineStr">
        <is>
          <t>Additional information regarding stock options outstanding</t>
        </is>
      </c>
    </row>
    <row r="59">
      <c r="A59" s="4" t="inlineStr">
        <is>
          <t>Exercise price range, upper limit (in dollars per share)</t>
        </is>
      </c>
      <c r="B59" s="8" t="n">
        <v>20.5</v>
      </c>
    </row>
    <row r="60">
      <c r="A60" s="4" t="inlineStr">
        <is>
          <t>Stock Options Outstanding, Number Outstanding (in shares) | shares</t>
        </is>
      </c>
      <c r="B60" s="6" t="n">
        <v>54000</v>
      </c>
    </row>
    <row r="61">
      <c r="A61" s="4" t="inlineStr">
        <is>
          <t>Stock Options Outstanding, Weighted-Average Remaining Contractual Life (in years)</t>
        </is>
      </c>
      <c r="B61" s="4" t="inlineStr">
        <is>
          <t>4 years 6 months 22 days</t>
        </is>
      </c>
    </row>
    <row r="62">
      <c r="A62" s="4" t="inlineStr">
        <is>
          <t>Stock Options Outstanding, Weighted-Average Exercise Price (in dollars per share)</t>
        </is>
      </c>
      <c r="B62" s="8" t="n">
        <v>20.5</v>
      </c>
    </row>
    <row r="63">
      <c r="A63" s="4" t="inlineStr">
        <is>
          <t>Options Exercisable, Number Exercisable (in shares) | shares</t>
        </is>
      </c>
      <c r="B63" s="6" t="n">
        <v>54000</v>
      </c>
    </row>
    <row r="64">
      <c r="A64" s="4" t="inlineStr">
        <is>
          <t>Options Exercisable, Weighted-Average Exercise Price (in dollars per share)</t>
        </is>
      </c>
      <c r="B64" s="8" t="n">
        <v>2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7" customWidth="1" min="2" max="2"/>
  </cols>
  <sheetData>
    <row r="1">
      <c r="A1" s="1" t="inlineStr">
        <is>
          <t>Share Based Payments and Employee Benefit Plans - Stock Units And Awards (Details) $ / shares in Units, $ in Thousands</t>
        </is>
      </c>
      <c r="B1" s="2" t="inlineStr">
        <is>
          <t>12 Months Ended</t>
        </is>
      </c>
    </row>
    <row r="2">
      <c r="B2" s="2" t="inlineStr">
        <is>
          <t>Dec. 31, 2020USD ($)$ / sharesshares</t>
        </is>
      </c>
    </row>
    <row r="3">
      <c r="A3" s="4" t="inlineStr">
        <is>
          <t>Restricted stock units</t>
        </is>
      </c>
    </row>
    <row r="4">
      <c r="A4" s="3" t="inlineStr">
        <is>
          <t>stock units</t>
        </is>
      </c>
    </row>
    <row r="5">
      <c r="A5" s="4" t="inlineStr">
        <is>
          <t>Fair value of stock granted | $</t>
        </is>
      </c>
      <c r="B5" s="7" t="n">
        <v>1300</v>
      </c>
    </row>
    <row r="6">
      <c r="A6" s="3" t="inlineStr">
        <is>
          <t>Number of Shares</t>
        </is>
      </c>
    </row>
    <row r="7">
      <c r="A7" s="4" t="inlineStr">
        <is>
          <t>Outstanding at beginning of year (in shares) | shares</t>
        </is>
      </c>
      <c r="B7" s="6" t="n">
        <v>75000</v>
      </c>
    </row>
    <row r="8">
      <c r="A8" s="4" t="inlineStr">
        <is>
          <t>Granted (in shares) | shares</t>
        </is>
      </c>
      <c r="B8" s="6" t="n">
        <v>242961</v>
      </c>
    </row>
    <row r="9">
      <c r="A9" s="4" t="inlineStr">
        <is>
          <t>Issued (in shares) | shares</t>
        </is>
      </c>
      <c r="B9" s="6" t="n">
        <v>-8334</v>
      </c>
    </row>
    <row r="10">
      <c r="A10" s="4" t="inlineStr">
        <is>
          <t>Forfeited / cancelled (in shares) | shares</t>
        </is>
      </c>
      <c r="B10" s="6" t="n">
        <v>-42406</v>
      </c>
    </row>
    <row r="11">
      <c r="A11" s="4" t="inlineStr">
        <is>
          <t>Outstanding at end of period (in shares) | shares</t>
        </is>
      </c>
      <c r="B11" s="6" t="n">
        <v>267221</v>
      </c>
    </row>
    <row r="12">
      <c r="A12" s="3" t="inlineStr">
        <is>
          <t>Weighted-Average Grant Date Fair Value</t>
        </is>
      </c>
    </row>
    <row r="13">
      <c r="A13" s="4" t="inlineStr">
        <is>
          <t>Outstanding at beginning of year (in dollars per share) | $ / shares</t>
        </is>
      </c>
      <c r="B13" s="8" t="n">
        <v>3.75</v>
      </c>
    </row>
    <row r="14">
      <c r="A14" s="4" t="inlineStr">
        <is>
          <t>Granted (in dollars per share) | $ / shares</t>
        </is>
      </c>
      <c r="B14" s="11" t="n">
        <v>5.34</v>
      </c>
    </row>
    <row r="15">
      <c r="A15" s="4" t="inlineStr">
        <is>
          <t>Issued (in dollars per share) | $ / shares</t>
        </is>
      </c>
      <c r="B15" s="11" t="n">
        <v>3.75</v>
      </c>
    </row>
    <row r="16">
      <c r="A16" s="4" t="inlineStr">
        <is>
          <t>Forfeited / cancelled (in dollars per share) | $ / shares</t>
        </is>
      </c>
      <c r="B16" s="11" t="n">
        <v>4.72</v>
      </c>
    </row>
    <row r="17">
      <c r="A17" s="4" t="inlineStr">
        <is>
          <t>Outstanding at end of period (in dollars per share) | $ / shares</t>
        </is>
      </c>
      <c r="B17" s="8" t="n">
        <v>5.04</v>
      </c>
    </row>
    <row r="18">
      <c r="A18" s="3" t="inlineStr">
        <is>
          <t>Additional information</t>
        </is>
      </c>
    </row>
    <row r="19">
      <c r="A19" s="4" t="inlineStr">
        <is>
          <t>Unrecognized compensation cost | $</t>
        </is>
      </c>
      <c r="B19" s="7" t="n">
        <v>904</v>
      </c>
    </row>
    <row r="20">
      <c r="A20" s="4" t="inlineStr">
        <is>
          <t>Weighted-average period over which compensation cost is expected to be recognized</t>
        </is>
      </c>
      <c r="B20" s="4" t="inlineStr">
        <is>
          <t>2 years</t>
        </is>
      </c>
    </row>
    <row r="21">
      <c r="A21" s="4" t="inlineStr">
        <is>
          <t>Deferred stock units</t>
        </is>
      </c>
    </row>
    <row r="22">
      <c r="A22" s="3" t="inlineStr">
        <is>
          <t>Number of Shares</t>
        </is>
      </c>
    </row>
    <row r="23">
      <c r="A23" s="4" t="inlineStr">
        <is>
          <t>Outstanding at beginning of year (in shares) | shares</t>
        </is>
      </c>
      <c r="B23" s="6" t="n">
        <v>54500</v>
      </c>
    </row>
    <row r="24">
      <c r="A24" s="4" t="inlineStr">
        <is>
          <t>Granted (in shares) | shares</t>
        </is>
      </c>
      <c r="B24" s="6" t="n">
        <v>15000</v>
      </c>
    </row>
    <row r="25">
      <c r="A25" s="4" t="inlineStr">
        <is>
          <t>Forfeited / cancelled (in shares) | shares</t>
        </is>
      </c>
      <c r="B25" s="6" t="n">
        <v>-15000</v>
      </c>
    </row>
    <row r="26">
      <c r="A26" s="4" t="inlineStr">
        <is>
          <t>Outstanding at end of period (in shares) | shares</t>
        </is>
      </c>
      <c r="B26" s="6" t="n">
        <v>54500</v>
      </c>
    </row>
    <row r="27">
      <c r="A27" s="3" t="inlineStr">
        <is>
          <t>Weighted-Average Grant Date Fair Value</t>
        </is>
      </c>
    </row>
    <row r="28">
      <c r="A28" s="4" t="inlineStr">
        <is>
          <t>Outstanding at beginning of year (in dollars per share) | $ / shares</t>
        </is>
      </c>
      <c r="B28" s="8" t="n">
        <v>6.61</v>
      </c>
    </row>
    <row r="29">
      <c r="A29" s="4" t="inlineStr">
        <is>
          <t>Granted (in dollars per share) | $ / shares</t>
        </is>
      </c>
      <c r="B29" s="11" t="n">
        <v>5.34</v>
      </c>
    </row>
    <row r="30">
      <c r="A30" s="4" t="inlineStr">
        <is>
          <t>Forfeited / cancelled (in dollars per share) | $ / shares</t>
        </is>
      </c>
      <c r="B30" s="11" t="n">
        <v>5.34</v>
      </c>
    </row>
    <row r="31">
      <c r="A31" s="4" t="inlineStr">
        <is>
          <t>Outstanding at end of period (in dollars per share) | $ / shares</t>
        </is>
      </c>
      <c r="B31" s="8" t="n">
        <v>6.61</v>
      </c>
    </row>
    <row r="32">
      <c r="A32" s="4" t="inlineStr">
        <is>
          <t>Aggregate grant-date fair value | $</t>
        </is>
      </c>
      <c r="B32" s="7" t="n">
        <v>80</v>
      </c>
    </row>
    <row r="33">
      <c r="A33" s="3" t="inlineStr">
        <is>
          <t>Additional information</t>
        </is>
      </c>
    </row>
    <row r="34">
      <c r="A34" s="4" t="inlineStr">
        <is>
          <t>Unrecognized compensation cost | $</t>
        </is>
      </c>
      <c r="B34" s="7" t="n">
        <v>43</v>
      </c>
    </row>
    <row r="35">
      <c r="A35" s="4" t="inlineStr">
        <is>
          <t>Weighted-average period over which compensation cost is expected to be recognized</t>
        </is>
      </c>
      <c r="B35" s="4" t="inlineStr">
        <is>
          <t>1 year 2 months 12 days</t>
        </is>
      </c>
    </row>
    <row r="36">
      <c r="A36" s="4" t="inlineStr">
        <is>
          <t>Deferred stock units | Minimum</t>
        </is>
      </c>
    </row>
    <row r="37">
      <c r="A37" s="3" t="inlineStr">
        <is>
          <t>stock units</t>
        </is>
      </c>
    </row>
    <row r="38">
      <c r="A38" s="4" t="inlineStr">
        <is>
          <t>Vesting period</t>
        </is>
      </c>
      <c r="B38" s="4" t="inlineStr">
        <is>
          <t>1 year</t>
        </is>
      </c>
    </row>
    <row r="39">
      <c r="A39" s="4" t="inlineStr">
        <is>
          <t>Deferred stock units | Maximum</t>
        </is>
      </c>
    </row>
    <row r="40">
      <c r="A40" s="3" t="inlineStr">
        <is>
          <t>stock units</t>
        </is>
      </c>
    </row>
    <row r="41">
      <c r="A41" s="4" t="inlineStr">
        <is>
          <t>Vesting period</t>
        </is>
      </c>
      <c r="B41" s="4" t="inlineStr">
        <is>
          <t>3 years</t>
        </is>
      </c>
    </row>
    <row r="42">
      <c r="A42" s="4" t="inlineStr">
        <is>
          <t>Restricted stock awards</t>
        </is>
      </c>
    </row>
    <row r="43">
      <c r="A43" s="3" t="inlineStr">
        <is>
          <t>Number of Shares</t>
        </is>
      </c>
    </row>
    <row r="44">
      <c r="A44" s="4" t="inlineStr">
        <is>
          <t>Outstanding at beginning of year (in shares) | shares</t>
        </is>
      </c>
      <c r="B44" s="6" t="n">
        <v>35069</v>
      </c>
    </row>
    <row r="45">
      <c r="A45" s="4" t="inlineStr">
        <is>
          <t>Forfeited / cancelled (in shares) | shares</t>
        </is>
      </c>
      <c r="B45" s="6" t="n">
        <v>-35069</v>
      </c>
    </row>
    <row r="46">
      <c r="A46" s="4" t="inlineStr">
        <is>
          <t>Outstanding at end of period (in shares) | shares</t>
        </is>
      </c>
      <c r="B46" s="6" t="n">
        <v>0</v>
      </c>
    </row>
    <row r="47">
      <c r="A47" s="3" t="inlineStr">
        <is>
          <t>Weighted-Average Grant Date Fair Value</t>
        </is>
      </c>
    </row>
    <row r="48">
      <c r="A48" s="4" t="inlineStr">
        <is>
          <t>Outstanding at beginning of year (in dollars per share) | $ / shares</t>
        </is>
      </c>
      <c r="B48" s="8" t="n">
        <v>3.57</v>
      </c>
    </row>
    <row r="49">
      <c r="A49" s="4" t="inlineStr">
        <is>
          <t>Forfeited / cancelled (in dollars per share) | $ / shares</t>
        </is>
      </c>
      <c r="B49" s="8" t="n">
        <v>3.57</v>
      </c>
    </row>
    <row r="50">
      <c r="A50" s="4" t="inlineStr">
        <is>
          <t>Outstanding at end of period (in dollars per share) | $ / shar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and Employee Benefit Plans - 401(k) Plan (Details) - USD ($) $ in Thousands</t>
        </is>
      </c>
      <c r="B1" s="2" t="inlineStr">
        <is>
          <t>12 Months Ended</t>
        </is>
      </c>
    </row>
    <row r="2">
      <c r="B2" s="2" t="inlineStr">
        <is>
          <t>Dec. 31, 2020</t>
        </is>
      </c>
      <c r="C2" s="2" t="inlineStr">
        <is>
          <t>Dec. 31, 2019</t>
        </is>
      </c>
    </row>
    <row r="3">
      <c r="A3" s="3" t="inlineStr">
        <is>
          <t>Share Based Payments and Employee Benefit Plans</t>
        </is>
      </c>
    </row>
    <row r="4">
      <c r="A4" s="4" t="inlineStr">
        <is>
          <t>Maximum employee contribution (as a percent)</t>
        </is>
      </c>
      <c r="B4" s="4" t="inlineStr">
        <is>
          <t>25.00%</t>
        </is>
      </c>
    </row>
    <row r="5">
      <c r="A5" s="4" t="inlineStr">
        <is>
          <t>Percentage of eligible compensation matched by employer</t>
        </is>
      </c>
      <c r="B5" s="4" t="inlineStr">
        <is>
          <t>50.00%</t>
        </is>
      </c>
    </row>
    <row r="6">
      <c r="A6" s="4" t="inlineStr">
        <is>
          <t>Percentage of employer match of eligible employee compensation</t>
        </is>
      </c>
      <c r="B6" s="4" t="inlineStr">
        <is>
          <t>6.00%</t>
        </is>
      </c>
    </row>
    <row r="7">
      <c r="A7" s="4" t="inlineStr">
        <is>
          <t>Basic matching contributions recorded</t>
        </is>
      </c>
      <c r="B7" s="7" t="n">
        <v>1000</v>
      </c>
      <c r="C7" s="7" t="n">
        <v>751</v>
      </c>
    </row>
    <row r="8">
      <c r="A8" s="4" t="inlineStr">
        <is>
          <t>Employer discretionary contributions</t>
        </is>
      </c>
      <c r="B8" s="7" t="n">
        <v>0</v>
      </c>
      <c r="C8"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Financial Statement Presentation including Significant Accounting Policies</t>
        </is>
      </c>
      <c r="B1" s="2" t="inlineStr">
        <is>
          <t>12 Months Ended</t>
        </is>
      </c>
    </row>
    <row r="2">
      <c r="B2" s="2" t="inlineStr">
        <is>
          <t>Dec. 31, 2020</t>
        </is>
      </c>
    </row>
    <row r="3">
      <c r="A3" s="3" t="inlineStr">
        <is>
          <t>Summary of Business and Financial Statement Presentation including Significant Accounting Policies</t>
        </is>
      </c>
    </row>
    <row r="4">
      <c r="A4" s="4" t="inlineStr">
        <is>
          <t>Summary of Business and Financial Statement Presentation including Significant Accounting Policies</t>
        </is>
      </c>
      <c r="B4" s="4" t="inlineStr">
        <is>
          <t>IMPAC MORTGAGE HOLDINGS, INC. AND SUBSIDIARIES
NOTES TO CONSOLIDATED FINANCIAL STATEMENTS
(dollars in thousands, except per share data or as otherwise indicated)
Note 1.—Summary of Business and Financial Statement Presentation including Significant Accounting Policies
Business Summary
Impac Mortgage Holdings, Inc. (the Company or IMH) is a financial services company incorporated in Maryland with the following direct and indirect wholly-owned operating subsidiaries: Integrated Real Estate Service Corporation (IRES), Impac Mortgage Corp. (IMC), IMH Assets Corp. (IMH Assets), Impac Funding Corporation (IFC) and Copperfield Capital Corporation (CCC). CCC was created in the second quarter of 2020 to, among other activities, assist with managing mortgage loans held-for-sale, and provide origination and servicing solutions focusing on loss mitigation strategies, including loan modifications and restructurings to assist borrowers.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IMC’s mortgage lending operations include the activities of its division, CashCall Mortgage.
Financial Statement Presentation
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
Significant Accounting Policies
Fair Value Option
The Company has elected the fair value option for mortgage servicing rights, mortgage loans held-for-sale, long-term debt and its consolidated non-recourse securitizations (securitized mortgage collateral and securitized mortgage borrowings). Elections were made to mitigate income statement volatility caused by differences in the measurement basis of elected instruments.
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0 and 2019, restricted cash totaled $5.6 million and $12.5 million, respectively. The restricted cash is the result of the terms of the Company’s warehouse borrowing agreements as well as collateral against letter of credit financing associated with corporate-owned life insurance (See Note 13.—Commitments and Contingencies). In accordance with the terms of the Master Repurchase Agreements related to the warehouse borrowings, the Company is required to maintain cash balances with the lender as additional collateral for the borrowings (See Note 5.—Debt).
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 loan origination fees and expenses are recognized in earnings as incurred and not deferred.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ortgage servicing rights.
The Company primarily sells its LHFS to government sponsored entities (GSEs) and investor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Rights
The Company accounts for mortgage loan sales in accordance with FASB ASC 860, Transfers and Servicing . Upon sale of mortgage loans on a service-retained basis, the LHFS are removed from the consolidated balance sheets and mortgage servicing rights (MSRs) are recorded as an asset for servicing rights retained. The Company elects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and comprehensive loss within loss on mortgage servicing rights, net.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and comprehensive loss within loss on mortgage servicing rights, net.
Consolidated Non-recourse Securitizations
Securitized Mortgage Collateral
The Company’s long‑term mortgage portfolio primarily includes adjustable rate and, to a lesser extent, fixed rate non‑conforming mortgages and commercial mortgages that were acquired and originated by the Company’s mortgage and commercial operations prior to 2008.
Non‑conforming mortgages may not have certain documentation or verifications that are required by government sponsored entities and, therefore, in making our credit decisions, the Company was more reliant upon the borrower’s credit score and the adequacy of the underlying collateral.
Historically, the Company securitized mortgages in the form of collateralized mortgage obligations (CMO) or real estate mortgage investment conduits (REMICs). These securitizations are evaluated for consolidation based on the provisions of FASB ASC 810‑10‑25. Amounts consolidated are included in trust assets and liabilities as securitized mortgage collateral, real estate owned (REO) and securitized mortgage borrowings in the accompanying consolidated balance sheets.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income on securitized mortgage collateral i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
Real Estate Owned
Real estate owned on the consolidated balance sheets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change in fair value of net trust assets, including trust REO (losses) gains in the consolidated statements of operations and comprehensive loss.
Securitized Mortgage Borrowings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ondon Interbank Offered Rate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are non-recourse to the Company and the total loss exposure is limited to the Company’s initial net economic investment in each trust, which is referred to as a residual interes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
Leases
On January 1, 2019, the Company adopted Accounting Standards Update (ASU) 2016-02, “ Leases (Topic 842) ”, using the modified retrospective transition approach and elected the practical expedients transition option to recognize the adjustment in the period of adoption rather than in the earliest period presented. On January 1, 2019, the Company recognized right of use (ROU) assets of $19.7 million (net of the reversal of $3.8 million deferred rent liability) and lease liabilities of $23.4 million which are included in other assets and other liabilities, respectively, in the accompanying consolidated balance sheets. (See Note 13.— Commitments and Contingencies).
The Company has three operating leases for office space expiring at various dates through 2024 and one financing lease which concludes in 2023. The Company determines if a contract is a lease at the inception of the arrangement and reviews all options to extend, terminate, or purchase its ROU assets at the inception of the lease and accounts for these options when they are reasonably certain of being exercised. Regarding the discount rate, Topic 842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Topi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For operating leases existing prior to January 1, 2019, the rate used for the remaining lease term was determined as of the date of adoption.
Derivative Instruments
In accordance with FASB ASC 815‑10 Derivatives and Hedging—Overview , the Company records all derivative instruments at fair value. The Company has accounted for all its derivatives as non‑designated hedge instruments or free‑standing derivatives.
The mortgage lending operation enters into IRLCs with consumers to originate mortgage loans at a specified interest rate. These IRLCs are accounted for as derivative instruments. The fair values of IRLCs utilize current secondary market prices for underlying loans and estimated servicing value with similar coupons, maturities and credit quality, subject to the anticipated loan funding probability (pull‑through rate). The fair value of IRLCs is subject to change primarily due to changes in interest rates and the estimated pull‑through rate. The Company reports IRLCs within other assets and other liabilities at fair value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including Federal National Mortgage Association (Fannie Mae or FNMA) and Government National Mortgage Association (Ginnie Mae or GNMA) mortgage‑backed securities known as to‑be‑announced mortgage‑backed securities (TBA MBS or Hedging Instruments) as well as forward delivery commitments on whole loans. The Hedging Instruments and forward delivery loan commitments are used to fix the forward sales price that will be realized upon the sale of mortgage loans into the secondary market and are accounted for as derivative instruments. The fair value of Hedging Instruments and forward delivery loan commitments are subject to change primarily due to changes in interest rates. The Company reports Hedging Instruments and forward delivery loan commitments within other assets and other liabilitie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Fair Value of Financial Instruments .
Long‑term Debt
Long‑term debt (junior subordinated notes) is reported at fair value. These securities are measured based upon an analysis prepared by management, which considers the Company’s own credit risk and discounted cash flow analysis. With the adoption of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 as required by the adoption of ASU 2016-01.
Repurchase Reserve
The Company sells mortgage loans in the secondary market, including U.S. GSEs, and issues mortgage‑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
Revenue Recognition for Fees from Services
The Company follows FASB ASC 606, Revenue Recognition , which provides guidance on the application of GAAP to selected revenue recognition issues related to our real estate services fees. Under FASB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
Advertising Costs
Advertising costs are expensed as incurred and are included in business promotion expense in the accompanying consolidated statements of operations and comprehensive loss. For the years ended December 31, 2020 and 2019, business promotion expense was $3.9 million and $9.3 million, respectively.
Equity‑Based Compensation
The Company accounts for stock‑based compensation in accordance with FASB ASC 718 Compensation—Stock Compensation . The Company uses the grant-date fair value of equity awards to determine the compensation cost associated with each award. Grant-date fair value is determined using the Black-Scholes pricing model and assumptions noted in Note 14.—Share Based Payments and Employee Benefit Plans, adjusted for unique characteristics of the specific awards. Compensation cost for service-based equity awards is recognized on a straight-line basis over the requisite service period, which is generally the vesting period.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0 and 2019, such that the expense was recorded only for those stock‑based awards that were expected to vest during such periods. The cost of equity-based compensation is recorded to personnel expense. Refer to Note 14.—Share Based Payments and Employee Benefit Plans.
Income Taxes
In accordance with FASB ASC 740, Income Taxes , the Company records income tax expense as well as deferred tax assets and liabilities. Current income tax expense or benefit approximates taxes to be paid or refunded for the current period, respectively, and includes income tax expense related to uncertain tax positions.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is subject to federal income taxes as a regular (Subchapter C) corporation and files a consolidated U.S. federal income tax return on qualifying subsidiaries. The Company files federal and various states income tax returns in the U.S.
The Company adopted ASU 2019-12 on a prospective basis on January 1, 2020 (See Note 11 .—Income Taxes) .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Share.
Accounting Pronouncements Adopted
In August 2018, the FASB issued ASU 2018-13, “ Fair Value Measurement (Topic 820) .” The ASU eliminates disclosures such as the amount of and reasons for transfers between Level 1 and Level 2 of the fair value hierarchy. The ASU modifies disclosure requirements for Level 3 measurements. This ASU is effective for public business entities for fiscal years beginning after December 15, 2019, and interim periods within those fiscal years, with early adoption permitted for any eliminated or modified disclosures. The Company adopted this guidance on January 1, 2020, and the adoption of this ASU had no significant impact on the Company’s consolidated financial statements.
In August 2018, the FASB issued ASU 2018-15, “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business entities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adopted this guidance on January 1, 2020, and the adoption of this ASU had no impact on the Company’s consolidated financial statements.
In December 2019, FASB issued ASU 2019-12, “ Simplifying the Accounting for Income Taxes .” The amendments in ASU 2019-12 simplify the accounting for income taxes by removing certain exceptions to the general principles in ASC Topic 740, Income Taxes . The amendments also improve consistent application of and simplify GAAP for other areas of Topic 740 by clarifying and amending existing guidance. This ASU is effective for public business entities for fiscal years and interim periods beginning after December 15, 2020, with early adoption permitted. The Company early adopted ASU 2019-12 on a prospective basis on January 1, 2020 and the adoption of this ASU did not have a material impact on the Company’s consolidated financial statements.
Recent Accounting Pronouncements Not Yet Effective
In June 2016, the FASB issued ASU 2016-13, “Financial Instruments—Credit Losses (Topic 326): Measurement of Credit Losses on Financial Instruments,” (ASU 2016-13) ,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 Codification Improvements to Topic 326, Financial Instruments—Credit Losses” , for the purpose of clarifying certain aspects of ASU 2016-13. ASU 2018-19 has the same effective date and transition requirements as ASU 2016-13. In April 2019, the FASB issued ASU 2019-04, “ Codification Improvements to Topic 326, Financial Instruments-Credit Losses, Topic 815, Derivatives and Hedging ,” and “ Topic 825, Financial Instruments (ASU 2019-04) ,” which is effective with the adoption of ASU 2016-13. In May 2019, the FASB issued ASU 2019-05, “ Financial Instruments – Credit Losses (Topic 326)” , which is also effective with the adoption of ASU 2016-13. In October 2019, the FASB voted to delay the implementation date for smaller reporting companies until January 1, 2023. We will adopt this ASU on its effective date of January 1, 2023. We do not expect the adoption of this ASU to have a material impact on the Company’s consolidated financial statements.
In March 2020, the 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for-Sale</t>
        </is>
      </c>
      <c r="B1" s="2" t="inlineStr">
        <is>
          <t>12 Months Ended</t>
        </is>
      </c>
    </row>
    <row r="2">
      <c r="B2" s="2" t="inlineStr">
        <is>
          <t>Dec. 31, 2020</t>
        </is>
      </c>
    </row>
    <row r="3">
      <c r="A3" s="3" t="inlineStr">
        <is>
          <t>Mortgage Loans Held-for-Sale</t>
        </is>
      </c>
    </row>
    <row r="4">
      <c r="A4" s="4" t="inlineStr">
        <is>
          <t>Mortgage Loans Held-for-Sale</t>
        </is>
      </c>
      <c r="B4" s="4" t="inlineStr">
        <is>
          <t xml:space="preserve">Note 2.—Mortgage Loans held-for-sale
A summary of the unpaid principal balance (UPB) of mortgage LHFS by type is presented below:
December 31,
December 31,
2020
2019
Government (1)
$
7,924
$
51,019
Conventional (2)
141,139
436,040
Jumbo &amp; Non-qualified mortgages (NonQM)
11,064
274,834
Fair value adjustment (3)
4,295
20,250
Total mortgage loans held-for-sale
$
164,422
$
782,143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As of December 31, 2020, the Company had $1.2 million in UPB of mortgage LHFS that were in nonaccrual status as the loans were 90 days or more delinquent. The carrying value of these nonaccrual loans as of December 31, 2020 was $1.1 million. As of December 31, 2019, there were $4.5 million in UPB of mortgage LHFS that were in nonaccrual status as the loans were 90 days or more delinquent. The carrying value of these nonaccrual loans as of December 31, 2019 was $4.2 million.
Gain on sale of loans, net in the consolidated statements of operations and comprehensive loss is comprised of the following for the years ended December 31, 2020 and 2019:
For the Year Ended
December 31,
2020
2019
Gain on sale of mortgage loans
$
59,330
$
111,787
Premium from servicing retained loan sales
2,094
2,491
Unrealized (loss) gain from derivative financial instruments
(7)
4,472
Losses from derivative financial instruments
(11,040)
(5,627)
Mark to market (loss) gain on LHFS
(15,955)
15,810
Direct origination expenses, net
(15,191)
(24,616)
Change in provision for repurchases
(5,227)
(5,487)
Gain on sale of loans, net
$
14,004
$
98,830
On July 7, 2020, the Company received notification from Freddie Mac that the Company’s eligibility to sell whole loans to Freddie Mac was suspended, without cause. As noted in Freddie Mac’s Seller/Servicer Guide, Freddie Mac may elect, in its sole discretion, to suspend a Seller from eligibility, without cause, thereby restricting the Seller from obtaining new purchase commitments during the suspension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50:45Z</dcterms:created>
  <dcterms:modified xmlns:dcterms="http://purl.org/dc/terms/" xmlns:xsi="http://www.w3.org/2001/XMLSchema-instance" xsi:type="dcterms:W3CDTF">2021-03-12T16:50:45Z</dcterms:modified>
</cp:coreProperties>
</file>